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USINESS" sheetId="6" r:id="rId6"/>
    <s:sheet name="BASIS OF PRESENTATION AND SUMMA" sheetId="7" r:id="rId7"/>
    <s:sheet name="BUSINESS COMBINATIONS" sheetId="8" r:id="rId8"/>
    <s:sheet name="ATM FUNDING AGREEMENTS" sheetId="9" r:id="rId9"/>
    <s:sheet name="TRADE RCEIVABLES" sheetId="10" r:id="rId10"/>
    <s:sheet name="OTHER RECEIVABLES" sheetId="11" r:id="rId11"/>
    <s:sheet name="PREPAID AND OTHER ASSETS" sheetId="12" r:id="rId12"/>
    <s:sheet name="INVENTORY" sheetId="13" r:id="rId13"/>
    <s:sheet name="PROPERTY, EQUIPMENT AND LEASED " sheetId="14" r:id="rId14"/>
    <s:sheet name="GOODWILL AND OTHER INTANGIBLE A" sheetId="15" r:id="rId15"/>
    <s:sheet name="ACCOUNTS PAYABLE AND ACCRUED EX" sheetId="16" r:id="rId16"/>
    <s:sheet name="LONG-TERM DEBT" sheetId="17" r:id="rId17"/>
    <s:sheet name="COMMITMENTS AND CONTINGENCIES" sheetId="18" r:id="rId18"/>
    <s:sheet name="SHAREHOLDERS' EQUITY" sheetId="19" r:id="rId19"/>
    <s:sheet name="WEIGHTED AVERAGE COMMON SHARES" sheetId="20" r:id="rId20"/>
    <s:sheet name="SHARE-BASED COMPENSATION" sheetId="21" r:id="rId21"/>
    <s:sheet name="INCOME TAXES" sheetId="22" r:id="rId22"/>
    <s:sheet name="SEGMENT INFORMATION" sheetId="23" r:id="rId23"/>
    <s:sheet name="CONDENSED CONSOLIDATING FINANCI" sheetId="24" r:id="rId24"/>
    <s:sheet name="SUBSEQUENT EVENTS" sheetId="25" r:id="rId25"/>
    <s:sheet name="BASIS OF PRESENTATION AND SUM26" sheetId="26" r:id="rId26"/>
    <s:sheet name="BASIS OF PRESENTATION AND SUM27" sheetId="27" r:id="rId27"/>
    <s:sheet name="BUSINESS COMBINATIONS (Tables)" sheetId="28" r:id="rId28"/>
    <s:sheet name="TRADE RECEIVABLES (Tables)" sheetId="29" r:id="rId29"/>
    <s:sheet name="OTHER RECEIVABLES (Tables)" sheetId="30" r:id="rId30"/>
    <s:sheet name="PREPAID AND OTHER ASSETS (Table" sheetId="31" r:id="rId31"/>
    <s:sheet name="INVENTORY (Tables)" sheetId="32" r:id="rId32"/>
    <s:sheet name="PROPERTY, EQUIPMENT AND LEASE33" sheetId="33" r:id="rId33"/>
    <s:sheet name="GOODWILL AND OTHER INTANGIBLE34" sheetId="34" r:id="rId34"/>
    <s:sheet name="ACCOUNTS PAYABLE AND ACCRUED 35" sheetId="35" r:id="rId35"/>
    <s:sheet name="LONG-TERM DEBT (Tables)" sheetId="36" r:id="rId36"/>
    <s:sheet name="WEIGHTED AVERAGE COMMON SHARES " sheetId="37" r:id="rId37"/>
    <s:sheet name="SHARE-BASED COMPENSATION (Table" sheetId="38" r:id="rId38"/>
    <s:sheet name="SEGMENT INFORMATION (Tables)" sheetId="39" r:id="rId39"/>
    <s:sheet name="CONDENSED CONSOLIDATING FINAN40" sheetId="40" r:id="rId40"/>
    <s:sheet name="BASIS OF PRESENTATION AND SUM41" sheetId="41" r:id="rId41"/>
    <s:sheet name="BASIS OF PRESENTATION AND SUM42" sheetId="42" r:id="rId42"/>
    <s:sheet name="BUSINESS COMBINATIONS (Details)" sheetId="43" r:id="rId43"/>
    <s:sheet name="BUSINESS COMBINATIONS (Details " sheetId="44" r:id="rId44"/>
    <s:sheet name="BUSINESS COMBINATIONS (Detail45" sheetId="45" r:id="rId45"/>
    <s:sheet name="BUSINESS COMBINATIONS (Detail46" sheetId="46" r:id="rId46"/>
    <s:sheet name="ATM FUNDING AGREEMENTS (Details" sheetId="47" r:id="rId47"/>
    <s:sheet name="TRADE RECEIVABLES (Details)" sheetId="48" r:id="rId48"/>
    <s:sheet name="OTHER RECEIVABLES (Details)" sheetId="49" r:id="rId49"/>
    <s:sheet name="PREPAID AND OTHER ASSETS (Detai" sheetId="50" r:id="rId50"/>
    <s:sheet name="INVENTORY (Details)" sheetId="51" r:id="rId51"/>
    <s:sheet name="PROPERTY, EQUIPMENT AND LEASE52" sheetId="52" r:id="rId52"/>
    <s:sheet name="GOODWILL AND OTHER INTANGIBLE53" sheetId="53" r:id="rId53"/>
    <s:sheet name="GOODWILL AND OTHER INTANGIBLE54" sheetId="54" r:id="rId54"/>
    <s:sheet name="GOODWILL AND OTHER INTANGIBLE55" sheetId="55" r:id="rId55"/>
    <s:sheet name="ACCOUNTS PAYABLE AND ACCRUED 56" sheetId="56" r:id="rId56"/>
    <s:sheet name="LONG-TERM DEBT (Details)" sheetId="57" r:id="rId57"/>
    <s:sheet name="LONG-TERM DEBT (Details 2)" sheetId="58" r:id="rId58"/>
    <s:sheet name="LONG-TERM DEBT (Details 3)" sheetId="59" r:id="rId59"/>
    <s:sheet name="LONG-TERM DEBT (Details 4)" sheetId="60" r:id="rId60"/>
    <s:sheet name="COMMITMENTS AND CONTINGENCIES (" sheetId="61" r:id="rId61"/>
    <s:sheet name="SHAREHOLDERS' EQUITY (Details)" sheetId="62" r:id="rId62"/>
    <s:sheet name="WEIGHTED AVERAGE COMMON SHARE63" sheetId="63" r:id="rId63"/>
    <s:sheet name="SHARE-BASED COMPENSATION - Awar" sheetId="64" r:id="rId64"/>
    <s:sheet name="SHARE-BASED COMPENSATION - Stoc" sheetId="65" r:id="rId65"/>
    <s:sheet name="SHARE-BASED COMPENSATION - St66" sheetId="66" r:id="rId66"/>
    <s:sheet name="SHARE-BASED COMPENSATION - Rest" sheetId="67" r:id="rId67"/>
    <s:sheet name="SHARE-BASED COMPENSATION - Re68" sheetId="68" r:id="rId68"/>
    <s:sheet name="INCOME TAXES (Details)" sheetId="69" r:id="rId69"/>
    <s:sheet name="SEGMENT INFORMATION (Details)" sheetId="70" r:id="rId70"/>
    <s:sheet name="SEGMENT INFORMATION (Details 2)" sheetId="71" r:id="rId71"/>
    <s:sheet name="SEGMENT INFORMATION (Details 3)" sheetId="72" r:id="rId72"/>
    <s:sheet name="CONDENSED CONSOLIDATING FINAN73" sheetId="73" r:id="rId73"/>
    <s:sheet name="CONDENSED CONSOLIDATING FINAN74" sheetId="74" r:id="rId74"/>
    <s:sheet name="CONDENSED CONSOLIDATING FINAN75" sheetId="75" r:id="rId75"/>
  </s:sheets>
  <s:definedNames/>
  <s:calcPr calcId="124519" calcMode="auto" fullCalcOnLoad="1"/>
</s:workbook>
</file>

<file path=xl/sharedStrings.xml><?xml version="1.0" encoding="utf-8"?>
<sst xmlns="http://schemas.openxmlformats.org/spreadsheetml/2006/main" uniqueCount="675">
  <si>
    <t>Document and Entity Information - shares</t>
  </si>
  <si>
    <t>9 Months Ended</t>
  </si>
  <si>
    <t>Sep. 30, 2015</t>
  </si>
  <si>
    <t>Oct. 29, 2015</t>
  </si>
  <si>
    <t>Document and Entity Information</t>
  </si>
  <si>
    <t>Entity Registrant Name</t>
  </si>
  <si>
    <t>Everi Holding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INCOME AND COMPREHENSIVE INCOME - USD ($) shares in Thousands, $ in Thousands</t>
  </si>
  <si>
    <t>3 Months Ended</t>
  </si>
  <si>
    <t>Sep. 30, 2014</t>
  </si>
  <si>
    <t>CONDENSED CONSOLIDATED STATEMENTS OF INCOME AND COMPREHENSIVE INCOME</t>
  </si>
  <si>
    <t>Revenues</t>
  </si>
  <si>
    <t>Costs and expenses</t>
  </si>
  <si>
    <t>Cost of revenues (exclusive of depreciation and amortization)</t>
  </si>
  <si>
    <t>Operating expenses</t>
  </si>
  <si>
    <t>Research and Development</t>
  </si>
  <si>
    <t>Depreciation</t>
  </si>
  <si>
    <t>Amortization</t>
  </si>
  <si>
    <t>Total costs and expenses</t>
  </si>
  <si>
    <t>Operating income</t>
  </si>
  <si>
    <t>Other expenses</t>
  </si>
  <si>
    <t>Interest expense, net of interest income</t>
  </si>
  <si>
    <t>Loss on extinguishment of debt</t>
  </si>
  <si>
    <t>Total other (income) expenses</t>
  </si>
  <si>
    <t>(Loss) income from operations before tax</t>
  </si>
  <si>
    <t>Income tax (benefit) provision</t>
  </si>
  <si>
    <t>Net (loss) income</t>
  </si>
  <si>
    <t>Foreign currency translation</t>
  </si>
  <si>
    <t>Comprehensive (loss) income</t>
  </si>
  <si>
    <t>(Loss) earnings per share</t>
  </si>
  <si>
    <t>Basic (in dollars per share)</t>
  </si>
  <si>
    <t>Diluted (in dollars per share)</t>
  </si>
  <si>
    <t>Weighted average common shares outstanding</t>
  </si>
  <si>
    <t>Basic (in shares)</t>
  </si>
  <si>
    <t>Diluted (in shares)</t>
  </si>
  <si>
    <t>CONDENSED CONSOLIDATED BALANCE SHEETS - USD ($) $ in Thousands</t>
  </si>
  <si>
    <t>Dec. 31, 2014</t>
  </si>
  <si>
    <t>Current assets</t>
  </si>
  <si>
    <t>Cash and cash equivalents</t>
  </si>
  <si>
    <t>Settlement receivables</t>
  </si>
  <si>
    <t>Trade receivables, net of allowances for doubtful accounts of $3.2 million and $2.8 million at September 30, 2015 and December 31, 2014, respectively</t>
  </si>
  <si>
    <t>Other receivables</t>
  </si>
  <si>
    <t>Inventory</t>
  </si>
  <si>
    <t>Prepaid expenses and other assets</t>
  </si>
  <si>
    <t>Total current assets</t>
  </si>
  <si>
    <t>Non-current assets</t>
  </si>
  <si>
    <t>Property, equipment and leasehold improvements, net</t>
  </si>
  <si>
    <t>Goodwill</t>
  </si>
  <si>
    <t>Other intangible assets, net</t>
  </si>
  <si>
    <t>Other receivables, non-current</t>
  </si>
  <si>
    <t>Other assets, non-current</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 non-current</t>
  </si>
  <si>
    <t>Long-term debt, less current portion</t>
  </si>
  <si>
    <t>Other accrued expenses and liabilities</t>
  </si>
  <si>
    <t>Total non-current liabilities</t>
  </si>
  <si>
    <t>Total liabilities</t>
  </si>
  <si>
    <t>Commitments and Contingencies (Note 13)</t>
  </si>
  <si>
    <t xml:space="preserve"> </t>
  </si>
  <si>
    <t>Stockholders' Equity</t>
  </si>
  <si>
    <t>Common stock, $0.001 par value, 500,000 shares authorized and 90,777 and 90,405 shares issued at September 30, 2015 and December 31, 2014, respectively</t>
  </si>
  <si>
    <t>Additional paid-in capital</t>
  </si>
  <si>
    <t>Retained earnings</t>
  </si>
  <si>
    <t>Accumulated other comprehensive income</t>
  </si>
  <si>
    <t>Treasury stock, at cost, 24,824 and 24,816 shares at September 30, 2015 and December 31, 2014, respectively</t>
  </si>
  <si>
    <t>Total stockholders' equity</t>
  </si>
  <si>
    <t>Total liabilities and stockholders' equity</t>
  </si>
  <si>
    <t>CONDENSED CONSOLIDATED BALANCE SHEETS (Parenthetical) - USD ($) $ in Millions</t>
  </si>
  <si>
    <t>CONDENSED 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DENSED CONSOLIDATED STATEMENTS OF CASH FLOW - USD ($) $ in Thousands</t>
  </si>
  <si>
    <t>Cash flows from operating activities</t>
  </si>
  <si>
    <t>Adjustments to reconcile net income to cash provided by operating activities:</t>
  </si>
  <si>
    <t>Depreciation and Amortization</t>
  </si>
  <si>
    <t>Amortization of financing costs</t>
  </si>
  <si>
    <t>Loss/(gain) on sale or disposal of assets</t>
  </si>
  <si>
    <t>Accretion of contract rights</t>
  </si>
  <si>
    <t>Provision for bad debts</t>
  </si>
  <si>
    <t>Loss on early extinguishment of debt</t>
  </si>
  <si>
    <t>Stock-based compensation</t>
  </si>
  <si>
    <t>Other non-cash items</t>
  </si>
  <si>
    <t>Changes in operating assets and liabilities:</t>
  </si>
  <si>
    <t>Trade and other receivables</t>
  </si>
  <si>
    <t>Prepaid and other assets</t>
  </si>
  <si>
    <t>Deferred income taxes</t>
  </si>
  <si>
    <t>Net cash provided by operating activities</t>
  </si>
  <si>
    <t>Cash flows from investing activities</t>
  </si>
  <si>
    <t>Acquisitions, net of cash acquired</t>
  </si>
  <si>
    <t>Capital expenditures</t>
  </si>
  <si>
    <t>Proceeds from sale of fixed assets</t>
  </si>
  <si>
    <t>Repayments under development agreements</t>
  </si>
  <si>
    <t>Advances under development and placement agreements</t>
  </si>
  <si>
    <t>Changes in restricted cash and cash equivalents</t>
  </si>
  <si>
    <t>Net cash used in investing activities</t>
  </si>
  <si>
    <t>Cash flows from financing activities</t>
  </si>
  <si>
    <t>Repayments against prior credit facility</t>
  </si>
  <si>
    <t>Repayments of credit facility</t>
  </si>
  <si>
    <t>Repayments of secured notes</t>
  </si>
  <si>
    <t>Proceeds from issuance of secured notes</t>
  </si>
  <si>
    <t>Debt issuance costs</t>
  </si>
  <si>
    <t>Proceeds from exercise of stock options</t>
  </si>
  <si>
    <t>Purchase of treasury stock</t>
  </si>
  <si>
    <t>Net cash used in financing activities</t>
  </si>
  <si>
    <t>Effect of exchange rates on cash</t>
  </si>
  <si>
    <t>Net increase for the period</t>
  </si>
  <si>
    <t>Balance, beginning of the period</t>
  </si>
  <si>
    <t>Balance, end of the period</t>
  </si>
  <si>
    <t>Supplemental cash disclosures</t>
  </si>
  <si>
    <t>Cash paid for interest</t>
  </si>
  <si>
    <t>Cash (refunded) paid for income tax, net</t>
  </si>
  <si>
    <t>Supplemental non-cash disclosures</t>
  </si>
  <si>
    <t>Accrued and unpaid capital expenditures</t>
  </si>
  <si>
    <t>Accrued and unpaid contingent liability for acquisitions</t>
  </si>
  <si>
    <t>Issuance of stock warrants</t>
  </si>
  <si>
    <t>BUSINESS</t>
  </si>
  <si>
    <t>1. BUSINESS
Overview
Everi Holdings Inc. (formerly known as Global Cash Access Holdings, Inc. ) (“Everi Holdings”, “Holdings”, “Everi”) is a holding company, the assets of which are the issued and outstanding shares of capital stock of each of Everi Games Holding Company Inc. (formerly known as Multimedia Games Holding Company, Inc. ) , which owns all of the issued and outstanding shares of capital stock of Everi Games Inc. (formerly known as Multimedia Games, Inc. ) (“Everi Games”, “Games”) and Everi Payments Inc. (formerly known as Global Cash Access, Inc. ) (“Everi Payments”, “Payments”). Unless otherwise indicated, the terms the “Company,” “we,” “us” and “our” refer to Holdings together with its consolidated subsidiaries.
Everi is dedicated to providing video and mechanical reel gaming content and technology solutions, integrated gaming payments solutions and compliance and efficiency software. Everi Games provides: (a) comprehensive content, electronic gaming units and systems for Native American and commercial casinos, including the award winning TournEvent® slot tournament solution; and (b) the central determinant system for the video lottery terminals installed at racetracks in the State of New York. Everi Payments provides: (a) access to cash at gaming facilities via Automated Teller Machine cash withdrawals, credit card cash access transactions, point of sale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t>
  </si>
  <si>
    <t>BASIS OF PRESENTATION AND SUMMARY OF SIGNIFICANT ACCOUNTING POLICIES</t>
  </si>
  <si>
    <t>2. BASIS OF PRESENTATION AND SUMMARY OF SIGNIFICANT ACCOUNTING POLICIES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nine months ended September 30, 2015 are not necessarily indicative of results to be expected for the full fiscal year. The condensed financial statements should be read in conjunction with the consolidated financial statements and notes thereto included in our Annual Report on Form 10-K for the year ended December 31, 2014 .
There have been no changes to our basis of presentation and significant accounting policies since the most recent filing of our Annual Report on Form 10-K for the fiscal year ended December 31, 2014 , except for the following:
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field service and network operations personnel, those direct costs related to the inventory sold for electronic gaming machines (“EGMs”), fully integrated kiosks and system sales, commissions paid to gaming establishments, interchange fees paid to credit and debit card networks and transaction processing fees to our transaction processor.
Research and Development Costs
We conduct research and development activities primarily to develop and enhance our Games and Payments platforms, as well as game content and features. We believe our ability to deliver differentiated, appealing products and services to the marketplace is based in part on our research and development investments, and we expect to continue to make such investments in the future. These research and development costs consist primarily of salaries and benefits, consulting fees, and game lab testing fees. Once the technological feasibility of a project has been established, it is transferred from research to development, and capitalization of development costs continues until the product is available for general release.
Advertising, Marketing and Promotional Costs
We expense advertising, marketing and promotional costs as incurred. Total advertising, marketing and promotional costs, included in operating expenses in the Condensed Consolidated Statements of Operations and Comprehensive (Loss) Income, were $ 1.1 million and $ 1.9 million and $0.2 million and $0.6 million , for the three and nine months ended September 30, 2015 and 2014 , respectively.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a hierarchy that includes three levels which are based on the extent to which inputs used in measuring fair value are observable in the market. Level 1 indicates that the fair value is determined by using quoted prices in active markets for identical investments. Level 2 indicates that the fair value is determined using observable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he following table presents the fair value and outstanding balance of our long-term debt as of September 30, 2015 (amounts in thousands):
Level of
Outstanding
Hierarchy
Fair Value
Balance
Term loan
$
$
Senior secured notes
$
$
Senior unsecured notes
$
$
The senior secured notes were fair valued using a Level 3 input by evaluating the trading activities of similar debt instruments as there was no market activity as of September 30, 2015 . The senior unsecured notes were syndicated in April 2015 and transitioned from level 3 to level 1 on the fair value hierarchy .
At December 31, 2014 , the fair value of our long-term debt was considered to approximate the carrying amount as our acquisition of Everi Games occurred on December 19, 2014, for which our long-term debt was incurred.
Operating Segments
During the first quarter of 2015, we changed our organizational structure as part of our transformation to a Games and Payments company providing solutions to the gaming industry. As a result, information that our chief operating decision-making group regularly reviews for purposes of allocating resources and assessing performance changed. Therefore, beginning in the first quarter of 2015, we are reporting our financial performance based on our new segments described in “Note 18. Segment Information”. We have presented prior period amounts to conform to the way we now internally manage and monitor segment performance beginning in 2015. This change had no impact on our condensed consolidated financial statements.
Recent Accounting Guidance
Recent Accounting Guidance Not Yet Adopted
In September 2015 , the Financial Accounting Standards Board (“FASB”) issued Accounting Standard Update (“ASU”) No. 201 5-16, which provides guidance on business combinations. The ASU require s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standard is effective for annual reporting periods beginning after December 15, 2015, with early adoption permitted. We are currently evaluating the impact of adopting this guidance on our condensed consolidated financial statements and disclosures included within Notes to the Condensed Consolidated Financial Statements.
In July 2015, the FASB issued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pronouncement is effective for annual periods beginning after December 15, 2016, and interim periods within those fiscal years, and early adoption is permitted. We are currently evaluating the impact of adopting this guidance on our condensed consolidated financial statements and disclosures included within Notes to the Condensed Consolidated Financial Statements.
In April 2015, the FASB issued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beginning after December 15, 2015, and interim periods within those fiscal years, and early adoption is permitted for financial statements that have not been previously issued. We are currently evaluating the impact of adopting this guidance on our condensed consolidated financial statements and disclosures included within Notes to the Condensed Consolidated Financial Statements.
In January 2015, the FASB issued ASU No. 2015-01, which requires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are currently evaluating the impact of adopting this guidance on our condensed consolidated financial statements and disclosures included within Notes to the Condensed Consolidated Financial Statements.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densed consolidated financial statements and disclosures included within Notes to the Condensed Consolidated Financial Statement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re currently evaluating the impact of adopting this guidance on our condensed consolidated financial statements and disclosures included within Notes to the Condensed Consolidated Financial Statements.
In May 2014, the FASB issued ASU No. 2014-09, which creates FASB Accounting Standards Codification (“ASC”) Topic 606, “Revenue from Contracts with Customers” and supersedes ASC Topic 605, “Revenue Recognition”. The guidance replaces industry 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was originally effective for interim and annual reporting periods be ginning after December 15, 2016; however, in August 2015, the FASB issued ASU No. 2015-14, which extended the effective date to interim and annual periods beginning after December 15, 2017. Early a doption is not permitted. This guidance may be adopted retrospectively or under a modified retrospective method where the cumulative effect is recognized at the date of initial application. We are currently evaluating the impact of adopting this guidance on our condensed consolidated financial statements and disclosures included within our Notes to the Condensed Consolidated Financial Statements .</t>
  </si>
  <si>
    <t>BUSINESS COMBINATIONS</t>
  </si>
  <si>
    <t>3. BUSINESS COMBINATIONS
Multimedia Games Holding Company, Inc.
On December 19, 2014, Holdings completed its acquisition of Everi Games (formerly known as Multimedia Games Holding Company, Inc .) . Pursuant to the terms of the Agreement and Plan of Merger, dated as of September 8, 2014 (the “Merger Agreement”), by and among Holdings, Movie Merger Sub, Inc., a wholly owned subsidiary of Holdings (“Merger Sub”), and Everi Games , Merger Sub merged with and into Everi Games , with Everi Games continuing as the surviving corporation (the “Merger”). In the Merger, Everi Games became a wholly owned subsidiary of Holdings. Also, as a result of the Merger, each outstanding share of common stock, par value $0.01 per share, of Everi Games , other than shares held by Holdings, Everi Games , Merger Sub or their respective subsidiaries, was cancelled and converted into the right to receive $36.50 in cash, without interest (the “Merger Consideration”), together with the consideration paid in connection with the acceleration and full vesting of certain Everi Games equity awards, (collectively, the “Total Merger Consideration”).
Everi Games design s , manufactur es and supplie s gaming machines and systems to commercial and Native American casino operators as well as select lottery operators and commercial bingo facility operators. Everi Games ’ revenues were generated from the operation of gaming machines in revenue sharing or lease arrangements and from the sale of gaming machines and systems that feature proprietary game themes.
The total purchase consideration for Everi Games was as follows (in thousands, except per share amounts):
Amount
Purchase consideration
Total purchase price for Everi Games common stock (29,948 shares at $36.50 per share)
$
Payment in respect to Everi Games outstanding equity awards
Total merger consideration
Repayments of Everi Games debt and other obligations
Less: Everi Games outstanding cash at acquisition date
Total purchase consideration
$
The Merger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none of which is deductible for tax purposes. The goodwill recognized is attributable primarily to the income potential from Everi Games penetrating into the Class III commercial casino market, the assembled workforce of Everi Games and expected synergies.
The estimates and assumptions used include the projected timing and amount of future cash flows and discount rates reflecting risk inherent in the future cash flows. The estimated fair values of Everi Games ’ assets acquired and liabilities assumed and resulting goodwill are subject to adjustment as we finalize our fair value analysis. The significant items for which a final fair value has not been determined include, but not limited to: accrued liabilities, the valuation and estimated useful lives of tangible and intangible assets and deferred income taxes. We expect to complete our fair value determinations no later than the fourth quarter of 2015. We do not expect our fair value determinations to materially change; however, there may be differences compared to those amounts originally recorded as we complete our fair value analysis.
The information below reflects the preliminary purchase price allocation (in thousands):
Amount
Purchase price allocation
Current assets
$
Property, equipment and leasehold improvements, net
Goodwill
Other intangible assets, net
Other receivables, non-current
Other assets, long-term
Deferred tax asset, non-current
Total assets
Current liabilities
Deferred tax liability, non-current
Other accrued expenses and liabilities
Total liabilities
Net assets acquired
$
Trade receivables acquired of $24.7 million were considered to be collectible and therefore the carrying amounts were considered to approximate fair value. Inventory acquired of $16.5 million was fair valued based on model-based valuations for which inputs and value drivers were observable.
The following table summarizes acquired tangible assets (in thousands):
Useful Life
Estimated
(years)
Fair Value
Property, equipment and leased assets
Gaming equipment
-
4
$
Leasehold and building improvements
Lease Term
Machinery and equipment
-
5
Other
-
7
Total property, equipment and leased assets
$
The fair value of property, equipment and leased assets was determined using the cost approach as the primary approach for valuing the majority of the personal property. The market approach was used to estimate the value of vehicles. The income approach was used to quantify any economic obsolescence that may be present in the personal property. No economic obsolescence adjustments were made to the personal property, as the business enterprise valuation indicated sufficient cash flows to support the values established through the cost and market approaches.
The following table summarizes acquired intangible assets (in thousands):
Useful Life
Estimated
(years)
Fair Value
Other intangible assets
Tradenames and trademarks
-
7
$
Computer software
-
5
Developed technology
-
6
Customer relationships
-
12
Contract rights
-
7
Total other intangible assets
$
The fair values of trade names and trademarks and developed technology were determined by applying the income approach utilizing the relief from royalty methodology. The fair value of customer relationships was determined by applying the income approach utilizing the excess earnings methodology. The fair value of contract rights was considered to approximate the carrying amount based on contractual obligations associated with these other intangible assets. The discount rates utilized to estimate the fair value of these other intangible assets ranged from 10.0% to 11.0% .
We expensed approximately $0. 1 million and $ 2.0 million of costs incurred related to the acquisition of Everi Games for financial advisory services, financing related fees, accounting and legal fees and other transaction-related expenses during the three and nine months ended September 30, 2015 , respectively. These expenses are included in the Condensed Consolidated Statements of Operations and Comprehensive (Loss) Income within operating expenses. These costs do not include any costs related to additional site consolidation or rationalization that we might consider in the future.
NEWave, Inc .
In April 2014, we acquired all of the outstanding capital stock of NEWave, Inc. (“NEWave”) for an aggregate purchase price of approximately $14. 9 million, of which we estimated that approximately $2. 5 million would be paid in the second quarter of 2015. As of June 30, 2015, a final payment of $2.3 million was remitted. NEWave is a supplier of anti-money laundering compliance, audit and data efficiency software to the gaming industry. The NEWave acquisition did not have a material impact on our results of operations or financial condition.
We have not provided the supplemental pro forma impact of the NEWave acquisition on the revenue and earnings of the combined entity as if the acquisition date had been January 1, 2013, and the amount of revenue and earnings derived from NEWave have not been presented on a supplemental basis as such amounts are not material for the three and nine months ended September 30, 2014 , respectively.
Resort Advantage, LLC
In August 2015, we acquired certain assets of Resort Advantage, LLC (“Resort Advantage”) for an aggregate purchase price of approximately $13.3 million, of which we estimated that approximately $ 4.7 million would be paid under the provisions of the agreement over a period of 40 months. Resort Advantage is a supplier of comprehensive and integrated solutions for complete Financial Crimes Enforcement Network (“FinCEN”) and IRS regulatory compliance to the gaming industry. The Resort Advantage acquisition did not have a material impact on our results of operations or financial condition.
We have not provided the supplemental pro forma impact of the Resort Advantage acquisition on the revenue and earnings of the combined entity as if the acquisition date had been January 1, 2014, and the amount of revenue and earnings derived from Resort Advantage have not been presented on a supplemental basis as such amounts are not material for the three and nine months ended September 30, 2015 and 2014, respectively.</t>
  </si>
  <si>
    <t>ATM FUNDING AGREEMENTS</t>
  </si>
  <si>
    <t>4. ATM FUNDING AGREEMENTS
Contract Cash Solutions Agreement
Our Contract Cash Solutions Agreement with Wells Fargo Bank, N.A.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These cash usage fees, reflected as interest expense within the Condensed Consolidated Statements of Operations and Comprehensive (Loss) Income, were $0.5 million and $1. 6 million and $0.6 million and $1.8 million for the three and nine months ended September 30, 2015 and 2014 , respectively. We are exposed to interest rate risk to the extent that the applicable LIBOR increases.
Under this agreement, all currency supplied by Wells Fargo remains the sole property of Wells Fargo at all times until it is dispensed, at which time Wells Fargo obtains an interest in the corresponding settlement receivable which is recorded on a net basis. As these funds are not our assets, supplied cash is not reflected on the Condensed Consolidated Balance Sheets. The outstanding balances of ATM cash utilized by us from Wells Fargo were $289.4 million and $396.3 million as of September 30, 2015 and December 31, 2014 , respectively.
In November 2014, we amended the Contract Cash Solutions Agreement to extend the term one year until November 30, 2015.
In June 2015, we amended the Contract Cash Solutions Agreement to decrease the maximum amount of cash to be provided to us from $500.0 million to $425.0 million and to extend the term of the agreement from November 30, 2015 to June 30, 2018.
We are responsible for any losses of cash in the ATMs under this agreement and we self ‑insure for this risk. We incurred no material losses related to this self ‑insurance for the three and nine months ended September 30 , 2015 and 2014 .
Site-Funded ATMs
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Condensed Consolidated Balance Sheets and was $54.7 million and $69.3 million as of September 30, 2015 and December 31, 2014 , respectively.</t>
  </si>
  <si>
    <t>TRADE RCEIVABLES</t>
  </si>
  <si>
    <t>TRADE RECEIVABLES</t>
  </si>
  <si>
    <t>5. TRADE RECEIVABLES
Trade receivables represent short-term credit granted to customers for which collateral is generally not required. The balance of trade receivables consists of outstanding balances owed to us by gaming establishments and casino patrons. The balance of trade receivables consisted of the following (in thousands):
.
At September 30,
At December 31,
2015
2014
Trade receivables, net
Games trade receivables
$
$
Payments trade receivables
Total trade receivables, net
$
$
The material balance of the allowance for doubtful accounts for trade receivables is from warranty receivables. On a monthly basis, we evaluate the collectability of the outstanding balances and establish a reserve for the face amount of the expected losses on these receivables. The warranty expense associated with this reserve is included within cost of revenues (exclusive of depreciation and amortization) in the Condensed Consolidated Statements of Operations and Comprehensive (Loss) Income. The outstanding balance of the warranty reserve was $3.2 and $2.8 million as of September 30 , 2015 and December 31, 2014 , respectively.</t>
  </si>
  <si>
    <t>OTHER RECEIVABLES</t>
  </si>
  <si>
    <t>OTHER RECEIVABLES.</t>
  </si>
  <si>
    <t>6. OTHER RECEIVABLES
Other receivables include the balance of notes and loans receivable on our games and fully integrated kiosk products, development agreements, which are generated from reimbursable amounts advanced to tribal customers generally used by the customer to build, expand or renovate its facility, and an agreement with Bee Caves Games, Inc. (“Bee Caves Games”) in July 2014, under which the Company agreed to make a loan pursuant to a secured promissory note in the amount of $4.5 million. In association with the promissory note, the Company received warrants to purchase Bee Caves Games common stock, and recorded a discount to the note for the fair value of the warrants received. The warrants are included in the balance of other assets, non-current. The note, which bears interest at 7% , requires interest only payments for the first 24 months followed by repayments of principal and interest in 48 equal monthly installments.
Other receivables also include income taxes receivable and other miscellaneous receivables. The balance of other receivables consisted of the following (in thousands):
At September 30,
At December 31,
2015
2014
Other receivables
Notes and loans receivable, net of discount of $737 and $853 , respectively
$
$
Federal and state income tax receivable
Other
Total other receivables
Less: Notes and loans receivable, non-current
Total other receivables, current portion
$
$</t>
  </si>
  <si>
    <t>PREPAID AND OTHER ASSETS</t>
  </si>
  <si>
    <t>7. PREPAID AND OTHER ASSETS
Prepaid and other assets include the balance of prepaid expenses, deposits, debt issuance costs and other assets. The short-term portion of these assets is included in prepaid and other assets and the long-term portion is included in other assets, non-current.
The balance of prepaid and other assets consisted of the following (in thousands):
At September 30,
At December 31,
2015
2014
Prepaid expenses and other assets
Prepaid expenses
$
$
Deposits
Other
Total prepaid expenses and other assets
$
$
The balance of other assets, non-current consisted of the following (in thousands):
At September 30,
At December 31,
2015
2014
Other assets, non-current
Debt issuance costs
$
$
Prepaid expenses and deposits, non-current
Other
Total other assets, non-current
$
$</t>
  </si>
  <si>
    <t>INVENTORY</t>
  </si>
  <si>
    <t>8. INVENTORY
We currently maintain separate inventories for our Games and Payments businesses. Our Games inventory primarily consists of component parts, completed player terminals and back office computer equipment. This inventory was stated at the lower of cost or market and accounted for using the first in, first out method during the current reporting period; whereas the inventory that existed at the time of the Merger was stated at fair value. The cost of inventory includes cost of materials, labor, overhead and freight. Our Payments inventory primarily consists of parts as well as finished goods and work-in-progress. This inventory was stated at the lower of cost or market accounted for using the average cost method .
Inventory consisted of the following (in thousands):
At September 30,
At December 31,
2015
2014
Inventory
Raw materials and component parts, net of reserves of $257 and $22 , respectively
$
$
Work in progress
Finished goods
Total inventory
$
$</t>
  </si>
  <si>
    <t>PROPERTY, EQUIPMENT AND LEASED ASSETS</t>
  </si>
  <si>
    <t>9. PROPERTY, EQUIPMENT AND LEASED ASSETS
Property, equipment and leased assets consist of the following (in thousands):
At September 30, 2015
At December 31, 2014
Useful Life
Accumulated
Net Book
Accumulated
Net Book
(Years)
Cost
Depreciation
Value
Cost
Depreciation
Value
Property, equipment and leased assets
Rental pool - deployed
-
4
$
$
$
$
$
$
Rental pool - undeployed
-
4
ATM equipment
5
Leasehold and building improvements
Lease Term
Cash advance equipment
3
Machinery, office and other equipment
-
5
Total
$
$
$
$
$
$
Depreciation expense related to other property, equipment and leased assets totaled approximately $10. 9 million and $ 32.0 million and $1.9 million and $ 5.7 million for the three and nine months ended September 30, 2015 and 2014 , respectively. Our property, equipment and leased assets were not impaired for the three and nine months ended September 30, 2015 and 2014 .
In connection with the sale of certain assets related to our PokerTek products during the three months ended September 30, 2015 for a purchase price of $5.4 million , we recorded a gain of approximately $3.9 million, which was included in operating expenses in our Condensed Consolidated Statements of Operations and Comprehensive (Loss) Income.</t>
  </si>
  <si>
    <t>GOODWILL AND OTHER INTANGIBLE ASSETS</t>
  </si>
  <si>
    <t>10. GOODWILL AND OTHER INTANGIBLE ASSETS
Goodwill
Goodwill represents the excess of the purchase price over the identifiable tangible and intangible assets acquired plus liabilities assumed arising from business combinations. The balance of goodwill was $863.9 million and $857.9 million at September 30 , 2015 and December 31, 2014 , respectively. Our goodwill was not impaired for the three and nine months ended September 30, 2015 and 2014 . Additionally, no impairment was identified during our annual impairment testing as of October 1, 2014.
In accordance with ASC 350, we test goodwill at the reporting unit level, which in certain cases may be a component of an operating segment, for impairment on an annual basis and between annual tests if events and circumstances indicate it is more likely than not that the fair value of a reporting unit is less than its carrying amount.
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reporting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s or anticipated growth rates are not correct, we may be required to record goodwill and/or intangible asset impairment charges in future periods.
Other Intangible Assets
Other intangible assets consist of the following (in thousands):
At September 30, 2015
At December 31, 2014
Useful
Life
Accumulated
Net Book
Accumulated
Net Book
(years)
Cost
Amortization
Value
Cost
Amortization
Value
Other intangible assets
Contract rights under development and placement fee agreements
-
7
$
$
$
$
$
$
Customer contracts
-
14
Customer relationships
-
12
Developed technology and software
-
6
Patents, trademarks and other
-
17
Total
$
$
$
$
$
$
Amortization expense related to other intangible assets totaled approximatel y $21.5 m illion and $62.9 m illion , and $ 3.4 million and $ 8.5 million , for the three and nine months ended September 30, 2015 and 2014 , respectively. We capitalized and placed into serv ice $ 6.7 million and $ 12.3 million , and $ 0.7 million and $ 5.6 mil lion , of software development costs for the three and nine months ended September 30, 2015 and 2014 , respectively.
On a quarterly basis, we evaluate our other intangible assets for potential impairment as part of our quarterly review process. No impairment was identified for our other intangible assets during our assessment for the three and nine months ended September 30, 2015 and 2014 .
We enter into development and placement fee agreements to provide financing for new gaming facilities or for the expansion or improvement of existing facilities. All or a portion of the funds provided under development agreements are reimbursed to us, while funding under placement fee agreements is not reimbursed. In return for the fees under these agreements, each facility dedicates a percentage of its floor space, or an agreed upon unit count, for the placement of our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
In addition, certain development agreements allow the facilities to buy out floor space after advances that are subject to repayment have been repaid. The development agreements typically provide for a portion of the amounts retained by each facility for its share of the operating profits of the facility to be used to repay some or all of the advances recorded as notes receivabl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is first applied against the intangible asset for that particular development or placement fee agreement, if any, and the remaining net book value of the intangible asset is prospectively amortized on a straight-line method over the remaining estimated useful life.
During the nine months ended September 30, 2015, we paid approximately $2.8 million to a customer for certain of its locations in Oklahoma to extend the placement of nearly 300 units for an additional term of up to 60 months.</t>
  </si>
  <si>
    <t>ACCOUNTS PAYABLE AND ACCRUED EXPENSES</t>
  </si>
  <si>
    <t>11. ACCOUNTS PAYABLE AND ACCRUED EXPENSES
The following table presents our accounts payable and accrued expenses (in thousands):
At September 30,
At December 31,
2015
2014
Accounts payable and accrued expenses
Trade accounts payable
$
$
Accrued interest
Payroll and related expenses
Deferred and unearned revenues
Cash access processing and related expenses
Accrued taxes
Other
Total accounts payable and accrued expenses
$
$</t>
  </si>
  <si>
    <t>LONG-TERM DEBT</t>
  </si>
  <si>
    <t>LONG-TERM DEBT.</t>
  </si>
  <si>
    <t>12. LONG-TERM DEBT
The following table summarizes our outstanding indebtedness (in thousands):
At September 30,
At December 31,
2015
2014
Long-term debt
Senior secured term loan
$
$
Senior secured notes
Senior unsecured notes
Total debt
Less: original issue and warrant discount
Total debt after discount
Less: current portion of long-term debt
Long-term debt, less current portion
$
$
Credit Facilities
In December 2014, we entered into a credit agreement that provided for a $500.0 million six -year senior secured term loan that matures in 2020 (the “Term Loan”) and a $50.0 million five -year revolver that matures in 2019 (the “Revolving Credit Facility”, and together with the Term Loan, the “Credit Facilities”). The fees associated with the Credit Facilities included original issue discounts of approximately $7.5 million and debt issuance costs of approximately $13.9 million.
We are required to repay the Term Loan in an amount equal to 0.50% per quarter of the initial aggregate principal with the final principal repayment installment on the maturity date. Interest is due in arrears each March, June, September and December and at the maturity date; however, interest may be remitted within one to three months of such dates.
The Revolving Credit Facility remained undrawn as of September 30 , 2015 .
The interest rate per annum applicable to the Revolving Credit Facility is, at our option, the base rate or LIBOR plus, in each case, an applicable margin. The interest rate per annum applicable to the Term Loan is also, at our option, the base rate or LIBOR plus, in each case, an applicable margin. LIBOR will be reset at the beginning of each selected interest period based on the LIBOR rate then in effect; provided that, with respect to the Revolving Credit Facility, if LIBOR is below zero, then such rate will be equal to zero plus the applicable margin, and, with respect to the Term Loan, if LIBOR is below 1.0% , then such rate will be equal to 1.0% plus the applicable margin. The base rate is a fluctuating interest rate equal to the highest of (a) the prime lending rate announced by the administrative agent, (b) the federal funds effective rate from time to time plus 0.50% , and (c) LIBOR (after taking account of any applicable floor) applicable for an interest period of one month plus 1.00% . The applicable margins of 4.75% and 5.25% for the Revolving Credit Facility and Term Loan, respectively, are subject to adjustment based on our consolidated secured leverage ratio.
Voluntary prepayments of the Term Loan and the Revolving Credit Facility and voluntary reductions in the unused commitments are permitted in whole or in part, in minimum amounts as set forth in the credit agreement governing the Credit Facilities, with prior notice but without premium or penalty, except that certain refinancing transactions of the Term Loan within twelve months after the closing of the Credit Facilities will be subject to a prepayment premium of 1.00% of the principal amount repaid.
Subject to certain exceptions, the obligations under the Credit Facilities are secured by substantially all of the present and after acquired assets of each of Everi Payments , Everi Holdings and the subsidiary guarantors (the “Collateral”) including: (a) a perfected first priority pledge of all the capital stock of Everi Payments and each domestic direct, wholly owned material restricted subsidiary held by Everi Holdings, Everi Payments or any such subsidiary guarantor; and (b) a perfected first priority security interest in substantially all other tangible and intangible assets of Everi Holdings, Everi Payments ,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Everi Holdings and such subsidiary guarantors and Everi Games and its material domestic subsidiaries.
The Term Loan had an applicable interest rate of 6.25% as of September 30 , 2015 and December 31, 2014 .
We were in compliance with the terms of the Credit Facilities as of September 30 , 2015 and December 31, 2014 .
Senior Secured Notes and Refinance of Senior Secured Notes
In December 2014, we issued $350.0 million in aggregate principal amount of 7.75% Senior Secured Notes due 2021 (the “Secured Notes”). The fees associated with the Secured Notes included debt issuance costs of approximately $13.6 million.
Interest is due quarterly in arrears each January, April, July and October.
The Secured Notes were acquired by the initial purchasers pursuant to the terms of a purchase agreement. Under the terms of the purchase agreement, during a one year period following the closing and upon prior notice from the initial purchasers, the Company was required to use commercially reasonable efforts to aid the initial purchasers in the resale of the Secured Notes, including by preparing an updated offering memorandum and participating in reasonable marketing efforts including road shows, to the extent required therein. Alternatively, we had the ability to redeem the Secured Notes from the initial purchasers without penalty.
On April 15, 2015, the Company entered into a note purchase agreement (the “Note Purchase Agreement”) among Everi Payments , CPPIB Credit Investments III Inc. (the “Purchaser”), and Deutsche Bank Trust Company Americas, as collateral agent (the “Collateral Agent”), and issued $335.0 million in aggregate principal amount of its 7.25% Senior Secured Notes due 2021 (the “Refinanced Secured Notes”) to the Purchaser in a private offering. With the proceeds from the issuance of the Refinanced Secured Notes, Everi Payments redeemed, in full, the Company’s then outstanding Secured Notes from the initial purchasers in accordance with the terms of the indenture governing the Secured Notes. In connection with the issuance of the Refinanced Secured Notes during the second quarter of 2015, we expensed $13.0 million of related debt issuance costs and fees to “Loss on extinguishment of debt” associated with the redeemed Senior Secured Notes that were outstanding prior to the refinance transaction.
In connection with the issuance of the Refinanced Secured Notes and pursuant to the terms of the Note Purchase Agreement, the Company issued to the Purchaser a warrant to purchase 700,000 shares of Everi Holdings’ common stock, with an exercise price equal to $9.88 per share, representing a 30% premium to the volume-weighted average price of Everi Holdings’ common stock for the ten trading days prior to the issuance of the warrant. The warrant expires on the sixth anniversary of the date of issuance. The number of shares issuable pursuant to the warrant and the warrant exercise price are subject to adjustment for stock splits, reverse stock splits, stock dividends, mergers and certain other events. The warrants were valued at $2.2 million using a modified Black-Scholes model and were accounted for as a debt discount.
Interest is due quarterly in arrears each January, April, July and October.
We were in compliance with the terms of the Refinanced Secured Notes as of September 30 , 2015 and the Secured Notes as of December 31, 2014 .
Senior Unsecured Notes
In December 2014, we issued $350 million in aggregate principal amount of 10.0% Senior Unsecured Notes due 2022 (the “Unsecured Notes”). The fees associated with the Unsecured Notes included original issue discounts of approximately $3.8 million and debt issuance costs of approximately $14.0 million.
Interest is due semi-annually in arrears each January and July.
The Unsecured Notes were acquired by the initial purchasers pursuant to the terms of a purchase agreement. Under the terms of the purchase agreement, during a one-year period following the closing and upon prior notice from the initial purchasers, the Company was required to use commercially reasonable efforts to aid the initial purchasers in the resale of the Unsecured Notes, including by preparing an updated offering memorandum and participating in reasonable marketing efforts including road shows, to the extent required therein. The Unsecured Notes were resold by the initial purchasers to third parties in the second quarter of 2015.
In connection with the issuance of the Unsecured Notes, the Company entered into a registration rights agreement pursuant to which the Company agreed, for the benefit of the initial holders of the Unsecured Notes, to file with the SEC, and use its commercially reasonable efforts to cause to become effective, a registration statement relating to an offer to exchange the Unsecured Notes for an issue of SEC-registered notes (the “Exchange Notes”) with terms identical to the Unsecured Notes (except that the Exchange Notes will not be subject to restrictions on transfer or to any increase in annual interest rate as described below). The obligation to complete the exchange offer and/or file a shelf registration statement will terminate on the second anniversary of the date of the Registration Rights Agreement. If the exchange offer is not completed (or, if required, the shelf registration statement is not declared effective) on or before December 19, 2015, the annual interest rate borne by the Unsecured Notes will be increased by 0.25% per annum for the first 90-day period immediately following such date and by an additional 0.25% per annum with respect to each subsequent 90-day period, up to a maximum additional rate of 1.00% per annum thereafter until the exchange offer is completed or the shelf registration statement is declared effective, at which time the interest rate will revert to the original interest rate on the date the Unsecured Notes were originally issued. The registration statement for the Exchange Notes was filed with the Securities and Exchange Commission (“SEC”) on October 23, 2015 and declared effective on November 3, 2015. The Company launched the exchange offer on November 4, 2015 and the exchange offer will expire at 5:00 p.m., New York City time, on December 4, 2015, unless extended.
We were in compliance with the terms of the Unsecured Notes as of September 30 , 2015 and December 31, 2014 .</t>
  </si>
  <si>
    <t>COMMITMENTS AND CONTINGENCIES</t>
  </si>
  <si>
    <t>13. COMMITMENTS AND CONTINGENCIES
Everi Games Shareholder Litigation
Putative shareholders of Everi Games filed suits in the United States District Court for the Western District of Texas (the “Texas Federal Action”) and the District Court of Travis County, Texas (the “Texas State Court Action”) alleging that Everi Games’ directors breached their fiduciary duties in connection with the Merger. The complaints further alleged that Everi Holdings and its formerly wholly-owned merger subsidiary, Merger Sub, aided and abetted those purported breaches of fiduciary duty.
The parties agreed to settle all claims asserted in the Texas Federal Action. Everi Games agreed to make certain additional disclosures in its proxy statement related to the Merger, and made those disclosures in a Current Report on Form 8-K filed on November 21, 2014. In addition, the defendants agreed not to oppose plaintiffs’ application for an attorneys’ fee award of up to $310,000. The court in the Texas Federal Action approved the settlement, awarded attorneys’ fees of $310,000, and entered judgment. The deadline to file any appeal from the judgment has expired and no appeal has been filed.
The judgment in the Texas Federal Action includes a release of the claims asserted in the Texas State Court Action. The Texas State Court Action has been dismissed with prejudice.
Alabama Litigation
The Company is currently involved in one lawsuit related to Everi Games’ former charity bingo operations in the State of Alabama, which we believe is not material from a damages perspective. The lawsuit is currently pending in federal court and includes claims related to the alleged illegality of electronic charity bingo in the State of Alabama.
Ozetta Hardy v. Whitehall Gaming Center, LLC, et al., a civil action, was filed against Whitehall Gaming Center, LLC (an entity that does not exist), Cornerstone Community Outreach, Inc., and Freedom Trail Ventures, Ltd., in the Circuit Court of Lowndes County, Alabama. On June 3, 2010, Everi Games and other manufacturers were added as defendants. The plaintiffs, who claim to have been patrons of White Hall, allege that Everi Games participated in gambling operations that violated Alabama state law by supplying to White Hall purportedly unlawful electronic bingo machines played by the plaintiffs, and the plaintiffs seek recovery of the monies lost on all electronic bingo games played by the plaintiffs in the six months prior to the filing of the complaint under Ala. Code, Sec 8-1-150(A). The plaintiffs requested that the court certify the action as a class action. On July 2, 2010, the defendants removed the case to the United States District Court for the Middle District of Alabama, Northern Division. The court has not ruled on the plaintiffs' motion for class certification. The Company continues to vigorously defend this matter. Given the inherent uncertainties in this litigation, however, the Company is unable to make any prediction as to the ultimate outcome.
Gain Contingency Settlement
In January 2014, we filed a complaint against certain third party defendants alleging conspiracy in restraint of competition regarding interchange fees, monopolization by defendants in the relevant market, and attempted monopolization of the defendants in the relevant market. We demanded a trial by jury of all issues so triable. The defendants filed a motion to dismiss on March 13, 2014. A settlement agreement was made as of January 16, 2015 and on January 22, 2015 the settlement agreement was executed and delivered for which we received $14.4 million in cash and recorded the settlement proceeds in the first quarter of 2015. This settlement is included as a reduction of operating expenses in our Condensed Consolidated Statements of Operations and Comprehensive (Loss) Income for the nine months ended September 30, 2015.
We are also subject to other claims and suits that arise from time to time in the ordinary course of business. We do not believe the liabilities, if any, which may ultimately result from the outcome of such matters, individually or in the aggregate, will have a material adverse impact on our financial position, liquidity or results of operations.</t>
  </si>
  <si>
    <t>SHAREHOLDERS' EQUITY</t>
  </si>
  <si>
    <t>14. 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September 30 , 2015 and December 31, 2014 , we had no shares outstanding of preferred stock.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September 30 , 2015 and December 31, 2014 , we had 90, 777,414 and 90,405,450 shares of common stock issued, respectively.
Treasury Stock. Employees may direct us to withhold vested shares of restricted stock to satisfy the minimum statutory withholding requirements applicable to their restricted stock vesting. We repurchased or withheld from restricted stock awards 2,456 and 7,900 , and 3,345 and 46,474, shares of common stock, at an aggregate purchase price of $14,214 and $54,124 , and $27,361 and $396,057 , for the three and nine months ended September 30, 2015 and 2014 , respectively, to satisfy the minimum applicable tax withholding obligations related to the vesting of such restricted stock awards.</t>
  </si>
  <si>
    <t>WEIGHTED AVERAGE COMMON SHARES</t>
  </si>
  <si>
    <t>15. WEIGHTED AVERAGE COMMON SHARES
The weighted average number of common shares outstanding used in the computation of basic and diluted earnings per share is as follows (in thousands):
Three Months Ended September 30,
Nine Months Ended September 30,
2015
2014
2015
2014
Weighted average shares
Weighted average number of common shares outstanding - basic
Potential dilution from equity grants (1)
—
—
Weighted average number of common shares outstanding - diluted
(1)
The Company was in a net loss position for the three and nine months ended September 30, 2015 , and therefore, no potential dilution from the application of the treasury stock method was applicable. The potential dilution excludes the weighted average effect of equity awards to acquire 8.0 million and 7.0 million shares of our common stock for the three and nine months ended September 30, 201 4 as the application of the treasury stock method, as required, makes them anti-dilutive.</t>
  </si>
  <si>
    <t>SHARE-BASED COMPENSATION</t>
  </si>
  <si>
    <t>16. SHARE-BASED COMPENSATION
Equity Incentive Awards
Our 2014 Equity Incentive Plan (the “2014 Plan”) is used to attract and retain the best available personnel, to provide additional incentives to employees, directors and consultants and to promote the success of our business. The 2014 Plan superseded the then current 2005 Stock Incentive Plan (the “2005 Plan”). The 2014 Plan is administered by the Compensation Committee of our Board of Directors, which has the authority to select individuals who are to receive options or other equity incentive awards and to specify the terms and conditions of grants of options or other equity incentive awards, the vesting provisions, the term and the exercise price.
Generally, we grant the following award types: (a) time-based options, (b) cliff-vesting time-based options, (c) market-based options and (d) restricted stock. These awards have varying vesting provisions and expiration periods. For the three and nine months ended September 30, 2015 , we granted time-based options and market-based options.
Our time-based stock options granted under the 2014 Plan vest at a rate of 25% per year on each of the first four yearly anniversaries of the option grant dates. These options expire after a ten -year period.
Our market-based stock options granted under the 2014 Plan vest if our average stock price in any period of 30 consecutive trading days meets certain target prices during a four -year period that commenced on the date of grant for these options. If these target prices are not met during such four-year period, the unvested shares underlying the options will terminate ; however, upon the Participant’s termination of Service , if the Participant’s Service is terminated by the Company without Cause within ten days prior to, or within 18 months after, the date a Change in Control is consummated, the unvested options granted would become fully vested. These options expire after a seven -year period.
A summary of award activity is as follows (in thousands):
Stock Options
Restricted Stock
Granted
Granted
Outstanding, December 31, 2014
Additional authorized shares
—
—
Granted
—
Exercised options or vested shares
Canceled or forfeited
Outstanding, September 30, 2015
The maximum number of shares available for future equity awards under the 2014 Plan is approximately 6. 3 million shares of our common stock . There are no shares available for future equity awards under the 2005 Plan.
Stock Options
The fair value of time-based options was determined as of the date of grant using the Black-Scholes option pricing model with the following weighted-average assumptions:
Nine months ended
September 30,
2015
2014
Risk-free interest rate
%
%
Expected life of options (in years)
Expected volatility
%
%
Expected dividend yield
%
%
The fair value of market-based options was determined as of the date of grant using a lattice-based option valuation model. For the market-based options issued this year , the assumptions were: (a) risk-free interest rate of 1%; (b) measurement period of four years; (c) expected volatility of 43%; and (d) no expected dividend yield.
The following tables present the options activity:
Weighted
Number of
Weighted Average
Average Life
Aggregate
Common Shares
Exercise Price
Remaining
Intrinsic Value
(in thousands)
(per share)
(years)
(in thousands)
Outstanding, December 31, 2014
$
$
Granted
Exercised
Canceled or forfeited
Outstanding, September 30, 2015
$
$
Vested and expected to vest, September 30, 2015
$
$
Exercisable, September 30, 2015
$
$
There were 0.4 and 6.5 million options granted for the three and nine months ended September 30, 2015 . There were 10,000 and 5.0 million options granted for the three and nine months ended September 30, 2014 , respectively. The weighted average grant date fair value per share of the options granted was $2.32 and $2.48 for the three and nine months ended September 30, 2015 . The weighted average grant date fair value per share of the options granted was $3.54 and $3.27 for the three and nine months ended September 30, 2014 , respectively. The total intrinsic value of options exercised was $ 30,561 and $0.8 million and $ 0 .4 million and $2. 8 million for the three and nine months ended September 30, 2015 and 2014 , respectively.
There was $20.4 million in unrecognized compensation expense related to options expected to vest as of September 30 , 2015 . This cost is expected to be recognized on a straight-line basis over a weighted average period of 2.8 years. We received $1.8 million in proceeds from the exercise of options and recorded $5.4 million in non-cash compensation expense related to options granted that were expected to vest for the nine months ended September 30 , 2015 .
There was $13.4 million in unrecognized compensation expense related to options expected to vest as of September 30 , 2014 . This cost was expected to be recognized on a straight-line basis over a weighted average period of 2.8 years. We recorded $5.3 million in non-cash compensation expense related to options granted that were expected to vest as of September 30 , 2014 . We received $6.6 million in cash from the exercise of options for the nine months ended September 30, 2014 .
Restricted Stock
The following is a summary of non-vested share awards for our time-based restricted stock :
Weighted
Shares
Average Grant
Outstanding
Date Fair Value
(in thousands)
(per share)
Outstanding, December 31, 2014
$
Granted
—
—
Vested
Forfeited
Outstanding, September 30, 2015
$
There were no shares of restricted stock granted for the three and nine months ended September 30, 2015 . The total fair value of restricted stock vested was $0.1 million and $0.2 million and $0.1 million and $1.1 million for the three and nine months ended September 30, 2015 and 2014 , respectively.
There was $2.2 million in unrecognized compensation expense related to shares of time based restricted stock expected to vest as of September 30 , 2015 . This cost is expected to be recognized on a straight-line basis over a weighted average period of 2.6 years. There were 32,500 , shares of restricted stock that vested and we recorded $0.6 million in non-cash compensation expense related to the restricted stock granted that was expected to vest during the nine months ended September 30, 2015 .
There was $1.2 million in unrecognized compensation expense related to shares of time-based restricted stock expected to vest as of September 30 , 2014 . This cost was expected to be recognized on a straight-line basis over a weighted average period of 2.3 years. There were 0.2 million shares of time-based restricted shares vested and we recorded $0.9 million in non-cash compensation expense related to the restricted stock granted that was expected to vest for the nine months ended September 30, 2014 .</t>
  </si>
  <si>
    <t>INCOME TAXES</t>
  </si>
  <si>
    <t>17. INCOME TAXES
The provision for income tax reflected an effective income tax rate benefit of 39.3% and 37.0% for the three and nine months ended September 30, 2015, respectively, which was higher than the statutory federal rate of 35.0% primarily due to state taxes and the lower foreign tax rate applicable to our foreign source income, partially offset by non-statutory stock options that expired in 2015. The provision for income tax reflected an effective income tax rate expense of 35.3% and 35.6% for the same periods in the prior year, which was higher than the statutory federal rate of 35.0% primarily due to state taxes, an increase in our valuation allowance for certain foreign losses and non-cash compensation expenses related to stock options, partially offset by a lower foreign tax rate applicable to our foreign source income.
We have analyzed filing positions in all of the federal, state and foreign jurisdictions where we are required to file income tax returns, as well as all open tax years in these jurisdictions. As part of the Merger, the Company recorded $0.7 million of unrecognized tax benefits as of December 31, 2014, which is consistent with the balance as of September 30, 2015. Other than the unrecognized tax benefit related to the Merger, we believe that our income tax filing positions and deductions will be sustained upon audit and we do not anticipate any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t>
  </si>
  <si>
    <t>SEGMENT INFORMATION</t>
  </si>
  <si>
    <t>18. SEGMENT INFORMATION
Operating segments are components of an enterprise about which separate financial information is available that is evaluated regularly by the chief operating decision-making group in deciding how to allocate resources and in assessing performance. Our chief operating decision-making group consists of the Chief Executive Officer and the Chief Financial Officer. The operating segments are reviewed separately because each represents products that can be sold separately to our customers.
Since the most recent filing of our Form 10-K, and in connection with the Merger, our chief operating decision-making group has determined the following to be the operating segments for which we conduct business: (a) Games, and (b) Payments. Each of these segments is monitored by our management for performance against its internal forecast and is consistent with our internal management reporting. Our chief operating decision-making group manages the business, allocates resources and measures profitability based on the Games and Payments operating segments.
The Games segment provides solutions directly to gaming establishments to offer their patrons gaming entertainment related experiences including: leased gaming equipment; sales and maintenance related services of gaming equipment; gaming systems; and ancillary products and services.
The Payments segment provides solutions directly to gaming establishments to offer their patrons cash access related services and products , including: access to cash at gaming facilities via ATM cash withdrawals, credit card cash access transactions and point of sale debit card transactions; check-related services; fully integrated kiosks and maintenance services; compliance, audit and data software; casino credit data and reporting services and other ancillary offerings.
Corporate overhead and depreciation and amortization expenses were allocated to the segments either through specific identification or based on a reasonable methodology.
Our business is predominantly domestic, with no specific regional concentrations and no significant assets in foreign locations.
The accounting policies of the operating segments are generally the same as those described in the summary of significant accounting policies.
The following tables present segment information (in thousands):
For the Three Months Ended September 30,
For the Nine Months Ended September 30,
2015
2014
2015
2014
Revenues
Games
$
$
—
$
$
—
Payments
Total revenues
$
$
$
$
Operating income
Games
$
$
—
$
$
—
Payments
Total operating income
$
$
$
$
At
September 30, 2015
December 31, 2014
Total assets
Games
$
$
Payments
Total assets
$
$
Major Customers. For the three and nine months ended September 30, 2015 and 2014 , no single customer accounted for more than 10% of our revenues. Our five largest customers accounted for approximately 29% and 30% and 29% and 29% of our total revenue for the three and nine months ended September 30, 2015 and 2014 , respectively.</t>
  </si>
  <si>
    <t>CONDENSED CONSOLIDATING FINANCIAL INFORMATION</t>
  </si>
  <si>
    <t>19 . CONDENSED CONSOLIDATING FINANCIAL INFORMATION
We conduct substantially all of our business through our U.S. and foreign subsidiaries. Everi Payments ’ (“Subsidiary Issuer”) obligations under the Unsecured Notes are fully and unconditionally guaranteed, subject to certain customary release provisions, on a joint and several basis by Everi Holdings (“Parent”) and substantially all of our 100% owned U.S. subsidiaries other than Subsidiary Issuer (the “Guarantor Subsidiaries” and, together with Parent, the “Gua rantors” and each a “Guarantor” ). The guarantees of our Unsecured Notes will be released under the following customary circumstances: (i) the sale or disposition of all or substantially all of the assets of the Guarantor (by way of merger, consolidation, or otherwise) to a person that is not (either before or after giving effect to such transaction) Parent, Subsidiary Issuer or a restricted subsidiary; (ii) the sale or disposition of sufficient capital stock of the Guarantor
to a person that is not (either before or after giving effect to such transaction) Parent, Subsidiary Issuer or a restricted subsidiary and the Guarantor ceases to be a restricted subsidiary of Subsidiary Issuer as a result of the sale or other disposition; (iii) the designation of the Guarantor as an unrestricted subsidiary in accordance with the i ndenture governing the Unsecured Notes ; or (iv) the legal or covenant defeasance of the Unsecured Notes or the satisfaction and discharge of the i ndenture governing the Unsecured Notes .
Presented below is condensed consolidating financial information for (a) Parent, (b) Subsidiary Issuer, (c) the Guarantor Subsidiaries and (d) our U.S. subsidiaries that are not Guarantor Subsidiaries and our foreign subsidiaries (collectively, the “Non-Guarantor Subsidiaries”) as of September 30, 2015 and for the three and nine month periods ended September 30, 2015 and 2014. The condensed consolidating financial information has been presented to show the nature of assets held and the results of operations and cash flows of Parent, Subsidiary Issuer, the Guarantor Subsidiaries and the Non-Guarantor Subsidiaries assuming that the guarantee structure of the Unsecured Notes had been in effect at the beginning of the periods presented.
Three Months Ended September 30, 2015
Parent
Subsidiary Issuer
Guarantor Subsidiaries
Non-Guarantor Subsidiaries
Eliminations
Total
Revenues
$
—
$
$
$
$
$
Costs and expenses
Cost of revenues (exclusive of depreciation and amortization)
—
—
Operating expenses
—
Research and development
—
—
—
—
Depreciation
—
—
Amortization
—
—
Total costs and expenses
—
Operating income
—
—
Other expense (income)
Interest expense, net of interest income
—
—
Equity in loss (income) of subsidaries
—
—
—
Loss on extinguishment of debt
—
—
—
—
Total other expense (income)
(Loss) income from operations before tax
Income tax expense (benefit)
—
—
Net (loss) income
Foreign currency translation
—
—
Comprehensive (loss) income
$
$
$
$
$
$
Three Months Ended September 30, 2014
Parent
Subsidiary Issuer
Guarantor Subsidiaries
Non-Guarantor Subsidiaries
Eliminations
Total
Revenues
$
—
$
$
$
$
$
Costs and expenses
Cost of revenues (exclusive of depreciation and amortization)
—
—
Operating expenses
—
Research and development
—
—
—
—
—
—
Depreciation
—
—
Amortization
—
—
—
Total costs and expenses
—
Operating income
—
—
Other (income) expense
Interest expense, net of interest income
—
—
—
Equity in income of subsidaries
—
—
—
Loss on extinguishment of debt
—
—
—
—
—
—
Total other (income) expense
—
Income from operations before tax
Income tax expense
—
—
Net income
Foreign currency translation
—
—
Comprehensive income (loss)
$
$
$
$
$
$
Nine Months Ended September 30, 2015
Parent
Subsidiary Issuer
Guarantor Subsidiaries
Non-Guarantor Subsidiaries
Eliminations
Total
Revenues
$
—
$
$
$
$
$
Costs and expenses
Cost of revenues (exclusive of depreciation and amortization)
—
—
Operating expenses
—
Research and development
—
—
—
—
Depreciation
—
—
Amortization
—
—
Total costs and expenses
—
Operating income
—
—
Other expense (income)
Interest expense, net of interest income
—
—
Equity in loss (income) of subsidiaries
—
—
—
Loss on extinguishment of debt
—
—
—
—
Total other (income) expense
(Loss) income from operations before tax
Income tax expense (benefit)
—
—
Net (loss) income
Foreign currency translation
—
—
Comprehensive (loss) income
$
$
$
$
$
$
Nine Months Ended September 30, 2014
Parent
Subsidiary Issuer
Guarantor Subsidiaries
Non-Guarantor Subsidiaries
Eliminations
Total
Revenues
$
—
$
$
$
$
$
Costs and expenses
Cost of revenues (exclusive of depreciation and amortization)
—
—
Operating expenses
—
Research and development
—
—
—
—
—
—
Depreciation
—
—
Amortization
—
—
—
Total costs and expenses
—
Operating income
—
—
Other (income) expense
Interest expense, net of interest income
—
—
—
Equity in income of subsidiaries
—
—
—
Loss on extinguishment of debt
—
—
—
—
—
—
Total other (income) expense
—
Income from operations before tax
Income tax expense
—
—
Net income
Foreign currency translation
—
—
Comprehensive income
$
$
$
$
$
$
At September 30, 2015
Parent
Subsidiary Issuer
Guarantor Subsidiaries
Non-Guarantor Subsidiaries
Eliminations
Total
ASSETS
Current assets
Cash and cash equivalents
$
—
$
$
$
$
—
$
Settlement receivables
—
—
—
Trade receivables, net
—
—
—
Other receivables
—
—
Inventory
—
—
—
Prepaid expenses and other assets
—
—
Deferred tax asset
—
—
—
Intercompany balances
—
—
Total current assets
—
Non-current assets
Property, equipment and leasehold improvements, net
—
—
Goodwill
—
—
Other intangible assets, net
—
—
Other receivables, non-current
—
—
—
Investment in subsidiaries
—
—
Deferred tax asset, non-current
—
—
—
Other assets, non-current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non-current
—
—
Long-term debt, less current portion
—
—
—
—
Other accrued expenses and liabilities
—
—
—
Intercompany balances
—
—
—
—
Total non-current liabilities
—
—
Total liabilities
—
Total stockholders’ equity
Total liabilities and stockholders’ equity
$
$
$
$
$
$
At December 31, 2014
Parent
Subsidiary Issuer
Guarantor Subsidiaries
Non-Guarantor Subsidiaries
Eliminations
Total
ASSETS
Current assets
Cash and cash equivalents
$
—
$
$
$
$
—
$
Settlement receivables
—
—
—
Trade receivables, net
—
—
Other receivables
—
—
Inventory
—
—
—
Prepaid expenses and other assets
—
—
Deferred tax asset
—
—
—
Intercompany balances
—
—
Total current assets
—
Non-current assets
Property, equipment and leasehold improvements, net
—
—
Goodwill
—
—
Other intangible assets, net
—
—
Other receivables, non-current
—
—
—
Investment in subsidiaries
—
—
Deferred tax asset, non-current
—
—
—
—
Other assets, non-current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non-current
—
—
Long-term debt, less current portion
—
—
—
—
Other accrued expenses and liabilities
—
—
—
Intercompany balances
—
—
—
—
Total non-current liabilities
—
—
Total liabilities
—
Total stockholders’ equity
Total liabilities and stockholders’ equity
$
$
$
$
$
$
Nine Months Ended September 30, 2015
Parent
Subsidiary Issuer
Guarantor Subsidiaries
Non-Guarantor Subsidiaries
Eliminations
Total
Cash flows from operating activities
Net (loss) income
$
$
$
$
$
$
Adjustments to reconcile net (loss) income to cash provided by operating activities:
Depreciation and amortization
—
—
Amortization of financing costs
—
—
—
—
Gain on sale or disposal of assets
—
—
—
Accretion of contract rights
—
—
—
—
Provision for bad debts
—
—
—
—
Loss on early extinguishment of debt
—
—
—
—
Equity in income (loss) of subsidiaries
—
—
—
Stock-based compensation
—
—
—
Other non-cash items
—
—
—
—
Changes in operating assets and liabilities:
Net settlement receivables and liabilities
—
—
Other changes in operating assets and liabilities
—
Net cash (used in) provided by operating activities
—
Cash flows from investing activities
Acquisitions, net of cash acquired
—
—
—
—
Capital expenditures
—
—
Proceeds from sale of fixed assets
—
—
—
Repayments under development agreements
—
—
—
—
Advances under development and placement agreements
—
—
—
—
Changes in restricted cash and cash equivalents
—
—
—
—
Intercompany investing activities
—
—
Net cash used in investing activities
Cash flows from financing activities
Repayments of prior credit facility
—
—
—
—
—
—
Repayments of credit facility
—
—
—
—
Repayments of secured notes
—
—
—
—
Proceeds from issuance of secured notes
—
—
—
—
Debt issuance costs
—
—
—
—
Issuance of warrants
—
—
—
—
Proceeds from exercise of stock options
—
—
—
—
Purchase of treasury stock
—
—
—
—
Intercompany financing activities
—
—
—
Net cash provided by (used in) financing activities
—
Effect of exchange rates on cash
—
—
—
—
Cash and cash equivalents
Net increase (decrease) for the period
—
—
Balance, beginning of the period
—
—
Balance, end of the period
$
—
$
$
$
$
—
$
Nine Months Ended September 30, 2014
Parent
Subsidiary Issuer
Guarantor Subsidiaries
Non-Guarantor Subsidiaries
Eliminations
Total
Cash flows from operating activities
Net income
$
$
$
$
$
$
Adjustments to reconcile net income to cash provided by operating activities:
Depreciation and amortization
—
—
Amortization of financing costs
—
—
—
—
Loss on sale or disposal of assets
—
—
—
—
Accretion of contract rights
—
—
—
—
—
—
Provision for bad debts
—
—
—
—
Loss on early extinguishment of debt
—
—
—
—
—
—
Equity in (loss) income of subsidiaries
—
—
—
Stock-based compensation
—
—
—
—
Changes in operating assets and liabilities:
Net settlement receivables and liabilities
—
—
Other changes in operating assets and liabilities
—
Net cash (used in) provided by operating activities
—
Cash flows from investing activities
Acquisitions, net of cash acquired
—
—
—
—
Capital expenditures
—
—
Proceeds from sale of fixed assets
—
—
—
—
Repayments under development agreements
—
—
—
—
—
—
Advances under development and placement agreements
—
—
—
—
—
—
Changes in restricted cash and cash equivalents
—
—
—
—
Intercompany Investing Activities
—
—
Net cash used in (provided by) investing activities
Cash flows from financing activities
Repayments of prior credit facility
—
—
—
—
Repayments of credit facility
—
—
—
—
—
—
Repayments of secured notes
—
—
—
—
—
—
Proceeds from issuance of secured notes
—
—
—
—
—
—
Debt issuance costs
—
—
—
—
—
—
Issuance of warrants
—
—
—
—
—
—
Proceeds from exercise of stock options
—
—
—
—
Purchase of treasury stock
—
—
—
—
Intercompany financing activities
—
—
—
Net cash (provided by) used in financing activities
—
Effect of exchange rates on cash
—
—
—
—
Cash and cash equivalents
Net increase for the period
—
—
Balance, beginning of the period
—
—
Balance, end of the period
$
—
$
$
$
$
—
$</t>
  </si>
  <si>
    <t>SUBSEQUENT EVENTS</t>
  </si>
  <si>
    <t>20 . SUBSEQUENT EVENTS
As of November 9, 2015 we had not identified, and were not aware of, any subsequent events for the three and nine months ended September 30, 2015 .</t>
  </si>
  <si>
    <t>BASIS OF PRESENTATION AND SUMMARY OF SIGNIFICANT ACCOUNTING POLICIES (Policies)</t>
  </si>
  <si>
    <t>Basis of Presentation</t>
  </si>
  <si>
    <t>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nine months ended September 30, 2015 are not necessarily indicative of results to be expected for the full fiscal year. The condensed financial statements should be read in conjunction with the consolidated financial statements and notes thereto included in our Annual Report on Form 10-K for the year ended December 31, 2014 .
There have been no changes to our basis of presentation and significant accounting policies since the most recent filing of our Annual Report on Form 10-K for the fiscal year ended December 31, 2014 , except for the following:</t>
  </si>
  <si>
    <t>Cost of Revenues (exclusive of depreciation and amortization)</t>
  </si>
  <si>
    <t>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field service and network operations personnel, those direct costs related to the inventory sold for electronic gaming machines (“EGMs”), fully integrated kiosks and system sales, commissions paid to gaming establishments, interchange fees paid to credit and debit card networks and transaction processing fees to our transaction processor.</t>
  </si>
  <si>
    <t>Research and Development Costs</t>
  </si>
  <si>
    <t>Research and Development Costs
We conduct research and development activities primarily to develop and enhance our Games and Payments platforms, as well as game content and features. We believe our ability to deliver differentiated, appealing products and services to the marketplace is based in part on our research and development investments, and we expect to continue to make such investments in the future. These research and development costs consist primarily of salaries and benefits, consulting fees, and game lab testing fees. Once the technological feasibility of a project has been established, it is transferred from research to development, and capitalization of development costs continues until the product is available for general release.</t>
  </si>
  <si>
    <t>Advertising, Marketing and Promotional Costs</t>
  </si>
  <si>
    <t>Advertising, Marketing and Promotional Costs
We expense advertising, marketing and promotional costs as incurred. Total advertising, marketing and promotional costs, included in operating expenses in the Condensed Consolidated Statements of Operations and Comprehensive (Loss) Income, were $ 1.1 million and $ 1.9 million and $0.2 million and $0.6 million , for the three and nine months ended September 30, 2015 and 2014 , respectively.</t>
  </si>
  <si>
    <t>Fair Values of Financial Instruments</t>
  </si>
  <si>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a hierarchy that includes three levels which are based on the extent to which inputs used in measuring fair value are observable in the market. Level 1 indicates that the fair value is determined by using quoted prices in active markets for identical investments. Level 2 indicates that the fair value is determined using observable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he following table presents the fair value and outstanding balance of our long-term debt as of September 30, 2015 (amounts in thousands):
Level of
Outstanding
Hierarchy
Fair Value
Balance
Term loan
$
$
Senior secured notes
$
$
Senior unsecured notes
$
$
The senior secured notes were fair valued using a Level 3 input by evaluating the trading activities of similar debt instruments as there was no market activity as of September 30, 2015 . The senior unsecured notes were syndicated in April 2015 and transitioned from level 3 to level 1 on the fair value hierarchy .
At December 31, 2014 , the fair value of our long-term debt was considered to approximate the carrying amount as our acquisition of Everi Games occurred on December 19, 2014, for which our long-term debt was incurred.</t>
  </si>
  <si>
    <t>Operating Segments</t>
  </si>
  <si>
    <t>Operating Segments
During the first quarter of 2015, we changed our organizational structure as part of our transformation to a Games and Payments company providing solutions to the gaming industry. As a result, information that our chief operating decision-making group regularly reviews for purposes of allocating resources and assessing performance changed. Therefore, beginning in the first quarter of 2015, we are reporting our financial performance based on our new segments described in “Note 18. Segment Information”. We have presented prior period amounts to conform to the way we now internally manage and monitor segment performance beginning in 2015. This change had no impact on our condensed consolidated financial statements.</t>
  </si>
  <si>
    <t>Recent Accounting Guidance</t>
  </si>
  <si>
    <t>Recent Accounting Guidance
Recent Accounting Guidance Not Yet Adopted
In September 2015 , the Financial Accounting Standards Board (“FASB”) issued Accounting Standard Update (“ASU”) No. 201 5-16, which provides guidance on business combinations. The ASU require s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standard is effective for annual reporting periods beginning after December 15, 2015, with early adoption permitted. We are currently evaluating the impact of adopting this guidance on our condensed consolidated financial statements and disclosures included within Notes to the Condensed Consolidated Financial Statements.
In July 2015, the FASB issued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pronouncement is effective for annual periods beginning after December 15, 2016, and interim periods within those fiscal years, and early adoption is permitted. We are currently evaluating the impact of adopting this guidance on our condensed consolidated financial statements and disclosures included within Notes to the Condensed Consolidated Financial Statements.
In April 2015, the FASB issued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beginning after December 15, 2015, and interim periods within those fiscal years, and early adoption is permitted for financial statements that have not been previously issued. We are currently evaluating the impact of adopting this guidance on our condensed consolidated financial statements and disclosures included within Notes to the Condensed Consolidated Financial Statements.
In January 2015, the FASB issued ASU No. 2015-01, which requires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are currently evaluating the impact of adopting this guidance on our condensed consolidated financial statements and disclosures included within Notes to the Condensed Consolidated Financial Statements.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densed consolidated financial statements and disclosures included within Notes to the Condensed Consolidated Financial Statement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re currently evaluating the impact of adopting this guidance on our condensed consolidated financial statements and disclosures included within Notes to the Condensed Consolidated Financial Statements.
In May 2014, the FASB issued ASU No. 2014-09, which creates FASB Accounting Standards Codification (“ASC”) Topic 606, “Revenue from Contracts with Customers” and supersedes ASC Topic 605, “Revenue Recognition”. The guidance replaces industry 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was originally effective for interim and annual reporting periods be ginning after December 15, 2016; however, in August 2015, the FASB issued ASU No. 2015-14, which extended the effective date to interim and annual periods beginning after December 15, 2017. Early a doption is not permitted. This guidance may be adopted retrospectively or under a modified retrospective method where the cumulative effect is recognized at the date of initial application. We are currently evaluating the impact of adopting this guidance on our condensed consolidated financial statements and disclosures included within our Notes to the Condensed Consolidated Financial Statements</t>
  </si>
  <si>
    <t>BASIS OF PRESENTATION AND SUMMARY OF SIGNIFICANT ACCOUNTING POLICIES (Tables)</t>
  </si>
  <si>
    <t>Schedule of fair value and carrying value of our borrowings</t>
  </si>
  <si>
    <t>The following table presents the fair value and outstanding balance of our long-term debt as of September 30, 2015 (amounts in thousands):
Level of
Outstanding
Hierarchy
Fair Value
Balance
Term loan
$
$
Senior secured notes
$
$
Senior unsecured notes
$
$</t>
  </si>
  <si>
    <t>BUSINESS COMBINATIONS (Tables)</t>
  </si>
  <si>
    <t>Schedule of total purchase consideration</t>
  </si>
  <si>
    <t>The total purchase consideration for Everi Games was as follows (in thousands, except per share amounts):
Amount
Purchase consideration
Total purchase price for Everi Games common stock (29,948 shares at $36.50 per share)
$
Payment in respect to Everi Games outstanding equity awards
Total merger consideration
Repayments of Everi Games debt and other obligations
Less: Everi Games outstanding cash at acquisition date
Total purchase consideration
$</t>
  </si>
  <si>
    <t>Summary of estimated fair values of the assets acquired and liabilities assumed at the date of acquisition</t>
  </si>
  <si>
    <t>The information below reflects the preliminary purchase price allocation (in thousands):
Amount
Purchase price allocation
Current assets
$
Property, equipment and leasehold improvements, net
Goodwill
Other intangible assets, net
Other receivables, non-current
Other assets, long-term
Deferred tax asset, non-current
Total assets
Current liabilities
Deferred tax liability, non-current
Other accrued expenses and liabilities
Total liabilities
Net assets acquired
$</t>
  </si>
  <si>
    <t>Summarized acquired tangible assets</t>
  </si>
  <si>
    <t>The following table summarizes acquired tangible assets (in thousands):
Useful Life
Estimated
(years)
Fair Value
Property, equipment and leased assets
Gaming equipment
-
4
$
Leasehold and building improvements
Lease Term
Machinery and equipment
-
5
Other
-
7
Total property, equipment and leased assets
$</t>
  </si>
  <si>
    <t>Summarized acquired intangible assets</t>
  </si>
  <si>
    <t>The following table summarizes acquired intangible assets (in thousands):
Useful Life
Estimated
(years)
Fair Value
Other intangible assets
Tradenames and trademarks
-
7
$
Computer software
-
5
Developed technology
-
6
Customer relationships
-
12
Contract rights
-
7
Total other intangible assets
$</t>
  </si>
  <si>
    <t>TRADE RECEIVABLES (Tables)</t>
  </si>
  <si>
    <t>Schedule of trade receivables</t>
  </si>
  <si>
    <t>The balance of trade receivables consisted of the following (in thousands):
.
At September 30,
At December 31,
2015
2014
Trade receivables, net
Games trade receivables
$
$
Payments trade receivables
Total trade receivables, net
$
$</t>
  </si>
  <si>
    <t>OTHER RECEIVABLES (Tables)</t>
  </si>
  <si>
    <t>Schedule of other receivables</t>
  </si>
  <si>
    <t>The balance of other receivables consisted of the following (in thousands):
At September 30,
At December 31,
2015
2014
Other receivables
Notes and loans receivable, net of discount of $737 and $853 , respectively
$
$
Federal and state income tax receivable
Other
Total other receivables
Less: Notes and loans receivable, non-current
Total other receivables, current portion
$
$</t>
  </si>
  <si>
    <t>PREPAID AND OTHER ASSETS (Tables)</t>
  </si>
  <si>
    <t>Schedule of prepaid and other assets current</t>
  </si>
  <si>
    <t>The balance of prepaid and other assets consisted of the following (in thousands):
At September 30,
At December 31,
2015
2014
Prepaid expenses and other assets
Prepaid expenses
$
$
Deposits
Other
Total prepaid expenses and other assets
$
$</t>
  </si>
  <si>
    <t>Schedule of prepaid and other assets non-current</t>
  </si>
  <si>
    <t>The balance of other assets, non-current consisted of the following (in thousands):
At September 30,
At December 31,
2015
2014
Other assets, non-current
Debt issuance costs
$
$
Prepaid expenses and deposits, non-current
Other
Total other assets, non-current
$
$</t>
  </si>
  <si>
    <t>INVENTORY (Tables)</t>
  </si>
  <si>
    <t>Schedule of inventory</t>
  </si>
  <si>
    <t>Inventory consisted of the following (in thousands):
At September 30,
At December 31,
2015
2014
Inventory
Raw materials and component parts, net of reserves of $257 and $22 , respectively
$
$
Work in progress
Finished goods
Total inventory
$
$</t>
  </si>
  <si>
    <t>PROPERTY, EQUIPMENT AND LEASED ASSETS (Tables)</t>
  </si>
  <si>
    <t>Schedule of property, equipment and leased assets</t>
  </si>
  <si>
    <t>Property, equipment and leased assets consist of the following (in thousands):
At September 30, 2015
At December 31, 2014
Useful Life
Accumulated
Net Book
Accumulated
Net Book
(Years)
Cost
Depreciation
Value
Cost
Depreciation
Value
Property, equipment and leased assets
Rental pool - deployed
-
4
$
$
$
$
$
$
Rental pool - undeployed
-
4
ATM equipment
5
Leasehold and building improvements
Lease Term
Cash advance equipment
3
Machinery, office and other equipment
-
5
Total
$
$
$
$
$
$</t>
  </si>
  <si>
    <t>GOODWILL AND OTHER INTANGIBLE ASSETS (Tables)</t>
  </si>
  <si>
    <t>Schedule of other intangible assets</t>
  </si>
  <si>
    <t>Other intangible assets consist of the following (in thousands):
At September 30, 2015
At December 31, 2014
Useful
Life
Accumulated
Net Book
Accumulated
Net Book
(years)
Cost
Amortization
Value
Cost
Amortization
Value
Other intangible assets
Contract rights under development and placement fee agreements
-
7
$
$
$
$
$
$
Customer contracts
-
14
Customer relationships
-
12
Developed technology and software
-
6
Patents, trademarks and other
-
17
Total
$
$
$
$
$
$</t>
  </si>
  <si>
    <t>ACCOUNTS PAYABLE AND ACCRUED EXPENSES (Tables)</t>
  </si>
  <si>
    <t>Schedule of accounts payable and accrued expenses</t>
  </si>
  <si>
    <t>The following table presents our accounts payable and accrued expenses (in thousands):
At September 30,
At December 31,
2015
2014
Accounts payable and accrued expenses
Trade accounts payable
$
$
Accrued interest
Payroll and related expenses
Deferred and unearned revenues
Cash access processing and related expenses
Accrued taxes
Other
Total accounts payable and accrued expenses
$
$</t>
  </si>
  <si>
    <t>LONG-TERM DEBT (Tables)</t>
  </si>
  <si>
    <t>Schedule of total amounts of borrowings</t>
  </si>
  <si>
    <t>The following table summarizes our outstanding indebtedness (in thousands):
At September 30,
At December 31,
2015
2014
Long-term debt
Senior secured term loan
$
$
Senior secured notes
Senior unsecured notes
Total debt
Less: original issue and warrant discount
Total debt after discount
Less: current portion of long-term debt
Long-term debt, less current portion
$
$</t>
  </si>
  <si>
    <t>WEIGHTED AVERAGE COMMON SHARES (Tables)</t>
  </si>
  <si>
    <t>Schedule of weighted average number of common shares outstanding used in the computation of basic and diluted earnings per share</t>
  </si>
  <si>
    <t>The weighted average number of common shares outstanding used in the computation of basic and diluted earnings per share is as follows (in thousands):
Three Months Ended September 30,
Nine Months Ended September 30,
2015
2014
2015
2014
Weighted average shares
Weighted average number of common shares outstanding - basic
Potential dilution from equity grants (1)
—
—
Weighted average number of common shares outstanding - diluted
The Company was in a net loss position for the three and nine months ended September 30, 2015 , and therefore, no potential dilution from the application of the treasury stock method was applicable. The potential dilution excludes the weighted average effect of equity awards to acquire 8.0 million and 7.0 million shares of our common stock for the three and nine months ended September 30, 201 4 as the application of the treasury stock method, as required, makes them anti-dilutive.</t>
  </si>
  <si>
    <t>SHARE-BASED COMPENSATION (Tables)</t>
  </si>
  <si>
    <t>Summary of award activity</t>
  </si>
  <si>
    <t>A summary of award activity is as follows (in thousands):
Stock Options
Restricted Stock
Granted
Granted
Outstanding, December 31, 2014
Additional authorized shares
—
—
Granted
—
Exercised options or vested shares
Canceled or forfeited
Outstanding, September 30, 2015</t>
  </si>
  <si>
    <t>Schedule of weighted-average assumptions, stock options</t>
  </si>
  <si>
    <t>Nine months ended
September 30,
2015
2014
Risk-free interest rate
%
%
Expected life of options (in years)
Expected volatility
%
%
Expected dividend yield
%
%</t>
  </si>
  <si>
    <t>Summary of option activity</t>
  </si>
  <si>
    <t>Weighted
Number of
Weighted Average
Average Life
Aggregate
Common Shares
Exercise Price
Remaining
Intrinsic Value
(in thousands)
(per share)
(years)
(in thousands)
Outstanding, December 31, 2014
$
$
Granted
Exercised
Canceled or forfeited
Outstanding, September 30, 2015
$
$
Vested and expected to vest, September 30, 2015
$
$
Exercisable, September 30, 2015
$
$</t>
  </si>
  <si>
    <t>Summary of non-vested share awards for time-based restricted shares</t>
  </si>
  <si>
    <t>Weighted
Shares
Average Grant
Outstanding
Date Fair Value
(in thousands)
(per share)
Outstanding, December 31, 2014
$
Granted
—
—
Vested
Forfeited
Outstanding, September 30, 2015
$</t>
  </si>
  <si>
    <t>SEGMENT INFORMATION (Tables)</t>
  </si>
  <si>
    <t>Schedule of results of operations and total assets by operating segment</t>
  </si>
  <si>
    <t>The following tables present segment information (in thousands):
For the Three Months Ended September 30,
For the Nine Months Ended September 30,
2015
2014
2015
2014
Revenues
Games
$
$
—
$
$
—
Payments
Total revenues
$
$
$
$
Operating income
Games
$
$
—
$
$
—
Payments
Total operating income
$
$
$
$
At
September 30, 2015
December 31, 2014
Total assets
Games
$
$
Payments
Total assets
$
$</t>
  </si>
  <si>
    <t>CONDENSED CONSOLIDATING FINANCIAL INFORMATION (Tables)</t>
  </si>
  <si>
    <t>Schedule of condensed consolidating statements of income and comprehenseive income</t>
  </si>
  <si>
    <t>Three Months Ended September 30, 2014
Parent
Subsidiary Issuer
Guarantor Subsidiaries
Non-Guarantor Subsidiaries
Eliminations
Total
Revenues
$
—
$
$
$
$
$
Costs and expenses
Cost of revenues (exclusive of depreciation and amortization)
—
—
Operating expenses
—
Research and development
—
—
—
—
—
—
Depreciation
—
—
Amortization
—
—
—
Total costs and expenses
—
Operating income
—
—
Other (income) expense
Interest expense, net of interest income
—
—
—
Equity in income of subsidaries
—
—
—
Loss on extinguishment of debt
—
—
—
—
—
—
Total other (income) expense
—
Income from operations before tax
Income tax expense
—
—
Net income
Foreign currency translation
—
—
Comprehensive income (loss)
$
$
$
$
$
$
Nine Months Ended September 30, 2015
Parent
Subsidiary Issuer
Guarantor Subsidiaries
Non-Guarantor Subsidiaries
Eliminations
Total
Revenues
$
—
$
$
$
$
$
Costs and expenses
Cost of revenues (exclusive of depreciation and amortization)
—
—
Operating expenses
—
Research and development
—
—
—
—
Depreciation
—
—
Amortization
—
—
Total costs and expenses
—
Operating income
—
—
Other expense (income)
Interest expense, net of interest income
—
—
Equity in loss (income) of subsidiaries
—
—
—
Loss on extinguishment of debt
—
—
—
—
Total other (income) expense
(Loss) income from operations before tax
Income tax expense (benefit)
—
—
Net (loss) income
Foreign currency translation
—
—
Comprehensive (loss) income
$
$
$
$
$
$
Nine Months Ended September 30, 2014
Parent
Subsidiary Issuer
Guarantor Subsidiaries
Non-Guarantor Subsidiaries
Eliminations
Total
Revenues
$
—
$
$
$
$
$
Costs and expenses
Cost of revenues (exclusive of depreciation and amortization)
—
—
Operating expenses
—
Research and development
—
—
—
—
—
—
Depreciation
—
—
Amortization
—
—
—
Total costs and expenses
—
Operating income
—
—
Other (income) expense
Interest expense, net of interest income
—
—
—
Equity in income of subsidiaries
—
—
—
Loss on extinguishment of debt
—
—
—
—
—
—
Total other (income) expense
—
Income from operations before tax
Income tax expense
—
—
Net income
Foreign currency translation
—
—
Comprehensive income
$
$
$
$
$
$</t>
  </si>
  <si>
    <t>Schedule of condensed consolidating balance sheets</t>
  </si>
  <si>
    <t>At September 30, 2015
Parent
Subsidiary Issuer
Guarantor Subsidiaries
Non-Guarantor Subsidiaries
Eliminations
Total
ASSETS
Current assets
Cash and cash equivalents
$
—
$
$
$
$
—
$
Settlement receivables
—
—
—
Trade receivables, net
—
—
—
Other receivables
—
—
Inventory
—
—
—
Prepaid expenses and other assets
—
—
Deferred tax asset
—
—
—
Intercompany balances
—
—
Total current assets
—
Non-current assets
Property, equipment and leasehold improvements, net
—
—
Goodwill
—
—
Other intangible assets, net
—
—
Other receivables, non-current
—
—
—
Investment in subsidiaries
—
—
Deferred tax asset, non-current
—
—
—
Other assets, non-current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non-current
—
—
Long-term debt, less current portion
—
—
—
—
Other accrued expenses and liabilities
—
—
—
Intercompany balances
—
—
—
—
Total non-current liabilities
—
—
Total liabilities
—
Total stockholders’ equity
Total liabilities and stockholders’ equity
$
$
$
$
$
$
At December 31, 2014
Parent
Subsidiary Issuer
Guarantor Subsidiaries
Non-Guarantor Subsidiaries
Eliminations
Total
ASSETS
Current assets
Cash and cash equivalents
$
—
$
$
$
$
—
$
Settlement receivables
—
—
—
Trade receivables, net
—
—
Other receivables
—
—
Inventory
—
—
—
Prepaid expenses and other assets
—
—
Deferred tax asset
—
—
—
Intercompany balances
—
—
Total current assets
—
Non-current assets
Property, equipment and leasehold improvements, net
—
—
Goodwill
—
—
Other intangible assets, net
—
—
Other receivables, non-current
—
—
—
Investment in subsidiaries
—
—
Deferred tax asset, non-current
—
—
—
—
Other assets, non-current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non-current
—
—
Long-term debt, less current portion
—
—
—
—
Other accrued expenses and liabilities
—
—
—
Intercompany balances
—
—
—
—
Total non-current liabilities
—
—
Total liabilities
—
Total stockholders’ equity
Total liabilities and stockholders’ equity
$
$
$
$
$
$</t>
  </si>
  <si>
    <t>BASIS OF PRESENTATION AND SUMMARY OF SIGNIFICANT ACCOUNTING POLICIES (Details) - USD ($) $ in Millions</t>
  </si>
  <si>
    <t>Total advertising, marketing and promotional costs</t>
  </si>
  <si>
    <t>BASIS OF PRESENTATION AND SUMMARY OF SIGNIFICANT ACCOUNTING POLICIES (Details 2) $ in Thousands</t>
  </si>
  <si>
    <t>Sep. 30, 2015USD ($)</t>
  </si>
  <si>
    <t>Fair Value Inputs Level1 [Member] | Fair Value | Term Loan [Member]</t>
  </si>
  <si>
    <t>Fair Value, Balance Sheet Grouping, Financial Statement Captions [Line Items]</t>
  </si>
  <si>
    <t>Long-term debt</t>
  </si>
  <si>
    <t>Fair Value Inputs Level1 [Member] | Outstanding Balance | Term Loan [Member]</t>
  </si>
  <si>
    <t>Level 3 | Fair Value | Senior secured notes</t>
  </si>
  <si>
    <t>Level 3 | Fair Value | Senior unsecured notes</t>
  </si>
  <si>
    <t>Level 3 | Outstanding Balance | Senior secured notes</t>
  </si>
  <si>
    <t>Level 3 | Outstanding Balance | Senior unsecured notes</t>
  </si>
  <si>
    <t>BUSINESS COMBINATIONS (Details) - $ / shares</t>
  </si>
  <si>
    <t>Dec. 19, 2014</t>
  </si>
  <si>
    <t>Business Combinations</t>
  </si>
  <si>
    <t>Everi Games</t>
  </si>
  <si>
    <t>BUSINESS COMBINATIONS (Details 2) - Everi Games $ / shares in Units, shares in Thousands, $ in Thousands</t>
  </si>
  <si>
    <t>Dec. 19, 2014USD ($)$ / sharesshares</t>
  </si>
  <si>
    <t>Total purchase price for Multimedia Games common stock (29,948 shares at $36.50 per share)</t>
  </si>
  <si>
    <t>Common stock shares issued (in shares) | shares</t>
  </si>
  <si>
    <t>Share price (in dollars per share) | $ / shares</t>
  </si>
  <si>
    <t>Total merger consideration</t>
  </si>
  <si>
    <t>Repayments of debt and other obligations</t>
  </si>
  <si>
    <t>Outstanding cash at acquisition date</t>
  </si>
  <si>
    <t>Total purchase consideration</t>
  </si>
  <si>
    <t>Equity Award Holders</t>
  </si>
  <si>
    <t>Cash consideration paid</t>
  </si>
  <si>
    <t>BUSINESS COMBINATIONS (Details 3) - USD ($) $ in Thousands</t>
  </si>
  <si>
    <t>Current Assets</t>
  </si>
  <si>
    <t>Other assets, long-term</t>
  </si>
  <si>
    <t>Deferred tax asset, non-current</t>
  </si>
  <si>
    <t>Net assets acquired</t>
  </si>
  <si>
    <t>Receivables acquired</t>
  </si>
  <si>
    <t>Inventory acquired</t>
  </si>
  <si>
    <t>BUSINESS COMBINATIONS (Details 4) - USD ($) $ in Thousands</t>
  </si>
  <si>
    <t>Aug. 31, 2015</t>
  </si>
  <si>
    <t>Apr. 30, 2014</t>
  </si>
  <si>
    <t>Jun. 30, 2015</t>
  </si>
  <si>
    <t>Nov. 30, 2018</t>
  </si>
  <si>
    <t>NEWave, Inc.</t>
  </si>
  <si>
    <t>Purchased intangible assets</t>
  </si>
  <si>
    <t>Aggregate purchase price</t>
  </si>
  <si>
    <t>Aggregate purchase price expected to be paid</t>
  </si>
  <si>
    <t>Final Payment</t>
  </si>
  <si>
    <t>Property, Equipment and Leased Assets</t>
  </si>
  <si>
    <t>Estimated Fair Value</t>
  </si>
  <si>
    <t>Acquisition related costs</t>
  </si>
  <si>
    <t>Everi Games | Tradenames and trademarks</t>
  </si>
  <si>
    <t>Everi Games | Computer software</t>
  </si>
  <si>
    <t>Everi Games | Developed technology</t>
  </si>
  <si>
    <t>Everi Games | Customer relationships</t>
  </si>
  <si>
    <t>Everi Games | Contract Rights</t>
  </si>
  <si>
    <t>Everi Games | Gaming Equipment</t>
  </si>
  <si>
    <t>Everi Games | Leasehold and building improvements</t>
  </si>
  <si>
    <t>Everi Games | Machinery, office and other equipment</t>
  </si>
  <si>
    <t>Everi Games | Other</t>
  </si>
  <si>
    <t>Resort Advantage, LLC</t>
  </si>
  <si>
    <t>Resort Advantage, LLC | Scenario Forecast</t>
  </si>
  <si>
    <t>Period following the acquisition during which a certain portion of the purchase price is expected to be paid, dependant upon financial performance of the acquired assets</t>
  </si>
  <si>
    <t>40 months</t>
  </si>
  <si>
    <t>Minimum | Customer relationships</t>
  </si>
  <si>
    <t>Useful Life (years)</t>
  </si>
  <si>
    <t>8 years</t>
  </si>
  <si>
    <t>Minimum | Other intangible asset</t>
  </si>
  <si>
    <t>Discount rate (as a percent)</t>
  </si>
  <si>
    <t>10.00%</t>
  </si>
  <si>
    <t>Minimum | Machinery, office and other equipment</t>
  </si>
  <si>
    <t>2 years</t>
  </si>
  <si>
    <t>Minimum | Everi Games | Tradenames and trademarks</t>
  </si>
  <si>
    <t>3 years</t>
  </si>
  <si>
    <t>Minimum | Everi Games | Computer software</t>
  </si>
  <si>
    <t>Minimum | Everi Games | Developed technology</t>
  </si>
  <si>
    <t>Minimum | Everi Games | Customer relationships</t>
  </si>
  <si>
    <t>Minimum | Everi Games | Contract Rights</t>
  </si>
  <si>
    <t>1 year</t>
  </si>
  <si>
    <t>Minimum | Everi Games | Gaming Equipment</t>
  </si>
  <si>
    <t>Minimum | Everi Games | Machinery, office and other equipment</t>
  </si>
  <si>
    <t>Minimum | Everi Games | Other</t>
  </si>
  <si>
    <t>Maximum | Customer relationships</t>
  </si>
  <si>
    <t>12 years</t>
  </si>
  <si>
    <t>Maximum | Other intangible asset</t>
  </si>
  <si>
    <t>11.00%</t>
  </si>
  <si>
    <t>Maximum | Machinery, office and other equipment</t>
  </si>
  <si>
    <t>5 years</t>
  </si>
  <si>
    <t>Maximum | Everi Games | Tradenames and trademarks</t>
  </si>
  <si>
    <t>7 years</t>
  </si>
  <si>
    <t>Maximum | Everi Games | Computer software</t>
  </si>
  <si>
    <t>Maximum | Everi Games | Developed technology</t>
  </si>
  <si>
    <t>6 years</t>
  </si>
  <si>
    <t>Maximum | Everi Games | Customer relationships</t>
  </si>
  <si>
    <t>Maximum | Everi Games | Contract Rights</t>
  </si>
  <si>
    <t>Maximum | Everi Games | Gaming Equipment</t>
  </si>
  <si>
    <t>4 years</t>
  </si>
  <si>
    <t>Maximum | Everi Games | Machinery, office and other equipment</t>
  </si>
  <si>
    <t>Maximum | Everi Games | Other</t>
  </si>
  <si>
    <t>ATM FUNDING AGREEMENTS (Details) - USD ($) $ in Millions</t>
  </si>
  <si>
    <t>1 Months Ended</t>
  </si>
  <si>
    <t>Nov. 30, 2014</t>
  </si>
  <si>
    <t>Mar. 31, 2015</t>
  </si>
  <si>
    <t>ATM Funding Agreements</t>
  </si>
  <si>
    <t>Site-Funded ATM liability</t>
  </si>
  <si>
    <t>Gains (losses) related to self-insurance</t>
  </si>
  <si>
    <t>Indemnification Guarantee [Member] | Cash [Member]</t>
  </si>
  <si>
    <t>Cash usage fees incurred</t>
  </si>
  <si>
    <t>Indemnification Guarantee [Member] | Contract Cash Solutions Agreement [Member]</t>
  </si>
  <si>
    <t>Extended agreement term</t>
  </si>
  <si>
    <t>Indemnification Guarantee [Member] | Contract Cash Solutions Agreement [Member] | Cash [Member]</t>
  </si>
  <si>
    <t>Outstanding balance of ATM cash utilized</t>
  </si>
  <si>
    <t>Indemnification Guarantee [Member] | Second Amendment Contract Cash Solutions Agreement [Member] | Cash [Member]</t>
  </si>
  <si>
    <t>Maximum amount</t>
  </si>
  <si>
    <t>TRADE RECEIVABLES (Details) - USD ($) $ in Thousands</t>
  </si>
  <si>
    <t>Trade receivables, net</t>
  </si>
  <si>
    <t>Outstanding balance of warranty reserve</t>
  </si>
  <si>
    <t>Gaming</t>
  </si>
  <si>
    <t>Payments</t>
  </si>
  <si>
    <t>OTHER RECEIVABLES (Details) - USD ($) $ in Thousands</t>
  </si>
  <si>
    <t>Jul. 17, 2014</t>
  </si>
  <si>
    <t>Financing Receivable</t>
  </si>
  <si>
    <t>Notes and loans receivables, net of discount of $737 and $853, respectively</t>
  </si>
  <si>
    <t>Federal and state income tax receivable</t>
  </si>
  <si>
    <t>Other</t>
  </si>
  <si>
    <t>Total Other receivables</t>
  </si>
  <si>
    <t>Less: Notes and loans receivable, non-current</t>
  </si>
  <si>
    <t>Total other receivables, current portion</t>
  </si>
  <si>
    <t>Discount of notes receivable other</t>
  </si>
  <si>
    <t>Bee Caves Games, Inc</t>
  </si>
  <si>
    <t>Note receivable, Face Amount</t>
  </si>
  <si>
    <t>Note receivable, stated interest rate (as a percent)</t>
  </si>
  <si>
    <t>7.00%</t>
  </si>
  <si>
    <t>Note receivable, interest only payments term</t>
  </si>
  <si>
    <t>24 months</t>
  </si>
  <si>
    <t>Note receivable, Repayment of principle and interest term</t>
  </si>
  <si>
    <t>48 months</t>
  </si>
  <si>
    <t>PREPAID AND OTHER ASSETS (Details) - USD ($) $ in Thousands</t>
  </si>
  <si>
    <t>Prepaid expenses</t>
  </si>
  <si>
    <t>Deposits</t>
  </si>
  <si>
    <t>Total prepaid expenses and other assets</t>
  </si>
  <si>
    <t>Other assets non-current</t>
  </si>
  <si>
    <t>Prepaid expense And Deposits non-current</t>
  </si>
  <si>
    <t>Total other assets, non-current</t>
  </si>
  <si>
    <t>INVENTORY (Details) - USD ($) $ in Thousands</t>
  </si>
  <si>
    <t>Raw materials and component parts, net of reserves of $257 and $22, respectively</t>
  </si>
  <si>
    <t>Work in progress</t>
  </si>
  <si>
    <t>Finished goods</t>
  </si>
  <si>
    <t>Inventory, Net, Total</t>
  </si>
  <si>
    <t>Raw materials and component parts, reserves</t>
  </si>
  <si>
    <t>PROPERTY, EQUIPMENT AND LEASED ASSETS (Details) - USD ($) $ in Thousands</t>
  </si>
  <si>
    <t>Cost</t>
  </si>
  <si>
    <t>Accumulated Depreciation</t>
  </si>
  <si>
    <t>Net Book Value</t>
  </si>
  <si>
    <t>Depreciation expense</t>
  </si>
  <si>
    <t>Proceeds from sale of assets</t>
  </si>
  <si>
    <t>Certain assets related to PokerTek products</t>
  </si>
  <si>
    <t>Certain assets related to PokerTek products | Operating expenses</t>
  </si>
  <si>
    <t>Gain on sale of assets</t>
  </si>
  <si>
    <t>Rental pool - deployed</t>
  </si>
  <si>
    <t>Rental pool - deployed | Minimum</t>
  </si>
  <si>
    <t>Rental pool - deployed | Maximum</t>
  </si>
  <si>
    <t>Rental pool - undeployed</t>
  </si>
  <si>
    <t>Rental pool - undeployed | Minimum</t>
  </si>
  <si>
    <t>Rental pool - undeployed | Maximum</t>
  </si>
  <si>
    <t>ATM equipment</t>
  </si>
  <si>
    <t>Leasehold and building improvements</t>
  </si>
  <si>
    <t>Cash advance equipment</t>
  </si>
  <si>
    <t>Machinery, office and other equipment</t>
  </si>
  <si>
    <t>Machinery, office and other equipment | Minimum</t>
  </si>
  <si>
    <t>Machinery, office and other equipment | Maximum</t>
  </si>
  <si>
    <t>GOODWILL AND OTHER INTANGIBLE ASSETS (Details) - USD ($) $ in Thousands</t>
  </si>
  <si>
    <t>Changes in the carrying amount of goodwill</t>
  </si>
  <si>
    <t>Key assumptions used in estimating fair value under the discounted cash flow approach and under the income approach</t>
  </si>
  <si>
    <t>Goodwill impairment</t>
  </si>
  <si>
    <t>GOODWILL AND OTHER INTANGIBLE ASSETS (Details 2) - USD ($) $ in Thousands</t>
  </si>
  <si>
    <t>Other Intangible Assets</t>
  </si>
  <si>
    <t>Accumulated Amortization</t>
  </si>
  <si>
    <t>Amortization of Intangible Assets</t>
  </si>
  <si>
    <t>Contract rights under development and placement fee agreements</t>
  </si>
  <si>
    <t>Contract rights under development and placement fee agreements | Minimum</t>
  </si>
  <si>
    <t>Contract rights under development and placement fee agreements | Maximum</t>
  </si>
  <si>
    <t>Customer contracts</t>
  </si>
  <si>
    <t>Customer contracts | Minimum</t>
  </si>
  <si>
    <t>Customer contracts | Maximum</t>
  </si>
  <si>
    <t>14 years</t>
  </si>
  <si>
    <t>Customer relationships</t>
  </si>
  <si>
    <t>Customer relationships | Minimum</t>
  </si>
  <si>
    <t>Customer relationships | Maximum</t>
  </si>
  <si>
    <t>Developed technology and software</t>
  </si>
  <si>
    <t>Development costs capitalized</t>
  </si>
  <si>
    <t>Developed technology and software | Minimum</t>
  </si>
  <si>
    <t>Developed technology and software | Maximum</t>
  </si>
  <si>
    <t>Patents, trademarks and other</t>
  </si>
  <si>
    <t>Patents, trademarks and other | Minimum</t>
  </si>
  <si>
    <t>Patents, trademarks and other | Maximum</t>
  </si>
  <si>
    <t>17 years</t>
  </si>
  <si>
    <t>GOODWILL AND OTHER INTANGIBLE ASSETS (Details 3) $ in Millions</t>
  </si>
  <si>
    <t>Sep. 30, 2015USD ($)item</t>
  </si>
  <si>
    <t>Units Located Across Oklahoma</t>
  </si>
  <si>
    <t>Collaborative Arrangements and Non-collaborative Arrangement Transactions [Line Items]</t>
  </si>
  <si>
    <t>Payment advances made under development and placement fee agreements | $</t>
  </si>
  <si>
    <t>Number of unit placement with period coverage extension</t>
  </si>
  <si>
    <t>Minimum</t>
  </si>
  <si>
    <t>General term of the agreement</t>
  </si>
  <si>
    <t>12 months</t>
  </si>
  <si>
    <t>Maximum</t>
  </si>
  <si>
    <t>83 months</t>
  </si>
  <si>
    <t>Maximum | Units Located Across Oklahoma</t>
  </si>
  <si>
    <t>Additional term</t>
  </si>
  <si>
    <t>60 months</t>
  </si>
  <si>
    <t>ACCOUNTS PAYABLE AND ACCRUED EXPENSES (Details) - USD ($) $ in Thousands</t>
  </si>
  <si>
    <t>Trade accounts payable</t>
  </si>
  <si>
    <t>Accrued interest</t>
  </si>
  <si>
    <t>Payroll and related expenses</t>
  </si>
  <si>
    <t>Deferred and unearned revenues</t>
  </si>
  <si>
    <t>Cash access processing and related expenses</t>
  </si>
  <si>
    <t>Accrued taxes</t>
  </si>
  <si>
    <t>Total accounts payable and accrued expenses</t>
  </si>
  <si>
    <t>LONG-TERM DEBT (Details) - USD ($) $ in Thousands</t>
  </si>
  <si>
    <t>BORROWINGS</t>
  </si>
  <si>
    <t>Total Debt</t>
  </si>
  <si>
    <t>Less: original issue discount</t>
  </si>
  <si>
    <t>Total debt after discount</t>
  </si>
  <si>
    <t>Less: current portion of long-term debt</t>
  </si>
  <si>
    <t>Senior secured term Loan</t>
  </si>
  <si>
    <t>Senior secured notes</t>
  </si>
  <si>
    <t>Senior unsecured notes</t>
  </si>
  <si>
    <t>LONG-TERM DEBT (Details 2) - USD ($) $ in Thousands</t>
  </si>
  <si>
    <t>12 Months Ended</t>
  </si>
  <si>
    <t>Debt instrument term</t>
  </si>
  <si>
    <t>Term Loan [Member]</t>
  </si>
  <si>
    <t>Percentage of initial aggregate principal used to calculate quarterly term loan repayment amount</t>
  </si>
  <si>
    <t>0.50%</t>
  </si>
  <si>
    <t>Notes stated interest percentage</t>
  </si>
  <si>
    <t>6.25%</t>
  </si>
  <si>
    <t>Term Loan [Member] | London Interbank Offered Rate L I B O R [Member]</t>
  </si>
  <si>
    <t>Variable rate basis</t>
  </si>
  <si>
    <t>LIBOR</t>
  </si>
  <si>
    <t>Term Loan [Member] | London Interbank Offered Rate L I B O R [Member] | Minimum</t>
  </si>
  <si>
    <t>Variable rate of debt (as a percent)</t>
  </si>
  <si>
    <t>1.00%</t>
  </si>
  <si>
    <t>Revolving Credit Facility [Member]</t>
  </si>
  <si>
    <t>Maximum borrowing capacity</t>
  </si>
  <si>
    <t>Revolving Credit Facility [Member] | London Interbank Offered Rate L I B O R [Member]</t>
  </si>
  <si>
    <t>Interest rate margin</t>
  </si>
  <si>
    <t>4.75%</t>
  </si>
  <si>
    <t>Revolving Credit Facility [Member] | London Interbank Offered Rate L I B O R [Member] | Minimum</t>
  </si>
  <si>
    <t>0.00%</t>
  </si>
  <si>
    <t>Credit Facilities</t>
  </si>
  <si>
    <t>Debt issuance costs and fees</t>
  </si>
  <si>
    <t>Premium on principal repayment</t>
  </si>
  <si>
    <t>Credit Facilities | Federal funds effective rate</t>
  </si>
  <si>
    <t>Credit Facilities | LIBOR (after taking account of any applicable floor) applicable for an interest period of one month</t>
  </si>
  <si>
    <t>Credit Facilities | Senior secured term Loan</t>
  </si>
  <si>
    <t>Credit Facilities | Senior secured term Loan | London Interbank Offered Rate L I B O R [Member]</t>
  </si>
  <si>
    <t>5.25%</t>
  </si>
  <si>
    <t>Credit Facilities | Senior secured notes</t>
  </si>
  <si>
    <t>LONG-TERM DEBT (Details 3) $ / shares in Units, $ in Thousands</t>
  </si>
  <si>
    <t>Apr. 15, 2015USD ($)</t>
  </si>
  <si>
    <t>Sep. 30, 2015USD ($)item$ / sharesshares</t>
  </si>
  <si>
    <t>Dec. 31, 2014USD ($)</t>
  </si>
  <si>
    <t>Senior secured notes | 7.75% Senior Secured Notes Due 2021</t>
  </si>
  <si>
    <t>7.75%</t>
  </si>
  <si>
    <t>Senior secured notes | 7.25% Senior Secured Notes Due 2021</t>
  </si>
  <si>
    <t>7.25%</t>
  </si>
  <si>
    <t>Number of shares exercisable | shares</t>
  </si>
  <si>
    <t>Exercise price | $ / shares</t>
  </si>
  <si>
    <t>Percentage of premium to volume-weighted average price</t>
  </si>
  <si>
    <t>30.00%</t>
  </si>
  <si>
    <t>Number of trading days | item</t>
  </si>
  <si>
    <t>LONG-TERM DEBT (Details 4) - USD ($) $ in Thousands</t>
  </si>
  <si>
    <t>First 90-day period</t>
  </si>
  <si>
    <t>0.25%</t>
  </si>
  <si>
    <t>Subsequent 90-day period</t>
  </si>
  <si>
    <t>Senior unsecured notes | Maximum</t>
  </si>
  <si>
    <t>Maximum additional interest rate</t>
  </si>
  <si>
    <t>COMMITMENTS AND CONTINGENCIES (Details) $ in Millions</t>
  </si>
  <si>
    <t>Mar. 31, 2015USD ($)</t>
  </si>
  <si>
    <t>Gain Contingency</t>
  </si>
  <si>
    <t>Litigation Settlement Awards</t>
  </si>
  <si>
    <t>Amount received and recorded from settlement</t>
  </si>
  <si>
    <t>SHAREHOLDERS' EQUITY (Details) - USD ($)</t>
  </si>
  <si>
    <t>Preferred stock, shares authorized</t>
  </si>
  <si>
    <t>Preferred stock, shares outstanding</t>
  </si>
  <si>
    <t>Common stock, votes per share</t>
  </si>
  <si>
    <t>Total Number of Shares Purchased or Withheld</t>
  </si>
  <si>
    <t>Shares withheld from restricted stock vesting</t>
  </si>
  <si>
    <t>Cost of Shares Purchased or Withheld</t>
  </si>
  <si>
    <t>Shares withheld from restricted stock vesting (in dollars)</t>
  </si>
  <si>
    <t>WEIGHTED AVERAGE COMMON SHARES (Details) - shares shares in Thousands</t>
  </si>
  <si>
    <t>Weighted-average number of common shares outstanding used in the computation of basic and diluted earnings per share</t>
  </si>
  <si>
    <t>Weighted average number of common shares outstanding - basic</t>
  </si>
  <si>
    <t>Potential dilution from equity awards(1)</t>
  </si>
  <si>
    <t>Weighted average number of common shares outstanding - diluted</t>
  </si>
  <si>
    <t>Anti-dilutive equity awards excluded from computation of earnings per share (in shares)</t>
  </si>
  <si>
    <t>SHARE-BASED COMPENSATION - Award Activity (Details) - shares</t>
  </si>
  <si>
    <t>2005 Plan</t>
  </si>
  <si>
    <t>Equity Awards Available for Grant</t>
  </si>
  <si>
    <t>Shares of reserved common stock increased annually</t>
  </si>
  <si>
    <t>2014 Plan</t>
  </si>
  <si>
    <t>Stock Option [Member]</t>
  </si>
  <si>
    <t>Stock Options Granted</t>
  </si>
  <si>
    <t>Balance outstanding at the beginning of the period (in shares)</t>
  </si>
  <si>
    <t>Granted (in shares)</t>
  </si>
  <si>
    <t>Exercised options (in shares)</t>
  </si>
  <si>
    <t>Canceled or forfeited (in shares)</t>
  </si>
  <si>
    <t>Balance outstanding at the end of the period (in shares)</t>
  </si>
  <si>
    <t>Time Based Options [Member] | 2014 Plan</t>
  </si>
  <si>
    <t>Equity Incentive Awards</t>
  </si>
  <si>
    <t>Vesting rate (as a percent)</t>
  </si>
  <si>
    <t>25.00%</t>
  </si>
  <si>
    <t>Vesting period for 25% of shares</t>
  </si>
  <si>
    <t>Expiration period</t>
  </si>
  <si>
    <t>10 years</t>
  </si>
  <si>
    <t>Market Performance Based Options [Member]</t>
  </si>
  <si>
    <t>Number of consecutive trading days the Company's average stock price meets certain target prices, which satisfy vesting requirements</t>
  </si>
  <si>
    <t>30 days</t>
  </si>
  <si>
    <t>Vesting period</t>
  </si>
  <si>
    <t>Restricted Stock [Member]</t>
  </si>
  <si>
    <t>Restricted Stock Granted</t>
  </si>
  <si>
    <t>Vested (in shares)</t>
  </si>
  <si>
    <t>Forfeited (in shares)</t>
  </si>
  <si>
    <t>SHARE-BASED COMPENSATION - Stock Options, Weighted Average Assumptions (Details)</t>
  </si>
  <si>
    <t>Time Based Options [Member]</t>
  </si>
  <si>
    <t>Weighted-average assumptions used in estimating fair value</t>
  </si>
  <si>
    <t>Risk-free interest rate (as a percent)</t>
  </si>
  <si>
    <t>Expected life of options</t>
  </si>
  <si>
    <t>Expected volatility (as a percent)</t>
  </si>
  <si>
    <t>43.00%</t>
  </si>
  <si>
    <t>54.00%</t>
  </si>
  <si>
    <t>Expected dividend yield (as a percent)</t>
  </si>
  <si>
    <t>SHARE-BASED COMPENSATION - Stock Options, Activity (Details) - USD ($) $ / shares in Units, shares in Thousands</t>
  </si>
  <si>
    <t>Additional disclosures</t>
  </si>
  <si>
    <t>Vested and expected to vest (in shares)</t>
  </si>
  <si>
    <t>Balance exercisable at the end of the period (in shares)</t>
  </si>
  <si>
    <t>Weighted Average Exercise Price</t>
  </si>
  <si>
    <t>Balance outstanding at the beginning of the period (in dollars per share)</t>
  </si>
  <si>
    <t>Granted (in dollars per share)</t>
  </si>
  <si>
    <t>Exercised options (in dollars per share)</t>
  </si>
  <si>
    <t>Canceled or forfeited (in dollars per share)</t>
  </si>
  <si>
    <t>Balance outstanding at the end of the period (in dollars per share)</t>
  </si>
  <si>
    <t>Vested and expected to vest (in dollars per share)</t>
  </si>
  <si>
    <t>Balance exercisable at the end of the period (in dollars per share)</t>
  </si>
  <si>
    <t>Weighted Average Life Remaining</t>
  </si>
  <si>
    <t>Balance outstanding at the beginning of the period</t>
  </si>
  <si>
    <t>6 years 10 months 24 days</t>
  </si>
  <si>
    <t>6 years 6 months</t>
  </si>
  <si>
    <t>Vested and expected to vest</t>
  </si>
  <si>
    <t>6 years 8 months 12 days</t>
  </si>
  <si>
    <t>Balance exercisable at the end of the period</t>
  </si>
  <si>
    <t>4 years 4 months 24 days</t>
  </si>
  <si>
    <t>Aggregate Intrinsic Value</t>
  </si>
  <si>
    <t>Balance outstanding at the beginning of the period (in dollars)</t>
  </si>
  <si>
    <t>Balance outstanding at the end of the period (in dollars)</t>
  </si>
  <si>
    <t>Vested and expected to vest (in dollars)</t>
  </si>
  <si>
    <t>Balance exercisable at the end of the period (in dollars)</t>
  </si>
  <si>
    <t>Weighted average grant date fair value (in dollars per share)</t>
  </si>
  <si>
    <t>Total intrinsic value of options exercised</t>
  </si>
  <si>
    <t>Unrecognized compensation expense</t>
  </si>
  <si>
    <t>Weighted-average period for recognition of unrecognized compensation expense</t>
  </si>
  <si>
    <t>2 years 9 months 18 days</t>
  </si>
  <si>
    <t>Non-cash compensation expense</t>
  </si>
  <si>
    <t>SHARE-BASED COMPENSATION - Restricted Stock (Details) - Restricted Stock [Member] - $ / shares</t>
  </si>
  <si>
    <t>Weighted Average Grant Date Fair Value (in dollars per share)</t>
  </si>
  <si>
    <t>Vested (in dollars per share)</t>
  </si>
  <si>
    <t>Forfeited (in dollars per share)</t>
  </si>
  <si>
    <t>SHARE-BASED COMPENSATION - Restricted Stock, Additional Details (Details) - Restricted Stock [Member] - USD ($) $ in Millions</t>
  </si>
  <si>
    <t>Total fair value of shares vested</t>
  </si>
  <si>
    <t>2 years 7 months 6 days</t>
  </si>
  <si>
    <t>2 years 3 months 18 days</t>
  </si>
  <si>
    <t>INCOME TAXES (Details) - USD ($) $ in Millions</t>
  </si>
  <si>
    <t>Effective tax rate (as a percent)</t>
  </si>
  <si>
    <t>39.30%</t>
  </si>
  <si>
    <t>35.30%</t>
  </si>
  <si>
    <t>37.00%</t>
  </si>
  <si>
    <t>35.60%</t>
  </si>
  <si>
    <t>Statutory federal rate (as a percent)</t>
  </si>
  <si>
    <t>35.00%</t>
  </si>
  <si>
    <t>Unrecognized tax benefits</t>
  </si>
  <si>
    <t>SEGMENT INFORMATION (Details) - item</t>
  </si>
  <si>
    <t>Major Customers</t>
  </si>
  <si>
    <t>Number of customers individually exceeding 10% of consolidated revenue</t>
  </si>
  <si>
    <t>Number of major customers</t>
  </si>
  <si>
    <t>Five Largest Customers [Member]</t>
  </si>
  <si>
    <t>Concentration risk (as a percent)</t>
  </si>
  <si>
    <t>29.00%</t>
  </si>
  <si>
    <t>SEGMENT INFORMATION (Details 2) - USD ($) $ in Thousands</t>
  </si>
  <si>
    <t>Results of operations by operating segment</t>
  </si>
  <si>
    <t>Gaming Operations Member</t>
  </si>
  <si>
    <t>SEGMENT INFORMATION (Details 3) - USD ($) $ in Thousands</t>
  </si>
  <si>
    <t>Assets by operating segment</t>
  </si>
  <si>
    <t>Total Assets</t>
  </si>
  <si>
    <t>CONDENSED CONSOLIDATING FINANCIAL INFORMATION (Ops) (Details) - USD ($) $ in Thousands</t>
  </si>
  <si>
    <t>Condensed Income Statements, Captions [Line Items]</t>
  </si>
  <si>
    <t>Eliminations</t>
  </si>
  <si>
    <t>Equity in loss (income) of subsidiaries</t>
  </si>
  <si>
    <t>Parent | Reportable Legal Entities</t>
  </si>
  <si>
    <t>Subsidiary Issuer | Reportable Legal Entities</t>
  </si>
  <si>
    <t>Guarantor Subsidiaries | Reportable Legal Entities</t>
  </si>
  <si>
    <t>Non-Guarantor Subsidiaries | Reportable Legal Entities</t>
  </si>
  <si>
    <t>CONDENSED CONSOLIDATING FINANCIAL INFORMATION (BalSh) (Details) - USD ($) $ in Thousands</t>
  </si>
  <si>
    <t>Dec. 31, 2013</t>
  </si>
  <si>
    <t>Deferred tax asset</t>
  </si>
  <si>
    <t>Reportable Legal Entities | Parent</t>
  </si>
  <si>
    <t>Investment in subsidiaries</t>
  </si>
  <si>
    <t>Reportable Legal Entities | Subsidiary Issuer</t>
  </si>
  <si>
    <t>Intercompany balances</t>
  </si>
  <si>
    <t>Reportable Legal Entities | Guarantor Subsidiaries</t>
  </si>
  <si>
    <t>Reportable Legal Entities | Non-Guarantor Subsidiaries</t>
  </si>
  <si>
    <t>CONDENSED CONSOLIDATING FINANCIAL INFORMATION (CFS) (Details) - USD ($) $ in Thousands</t>
  </si>
  <si>
    <t>Net settlement receivables and liabilities</t>
  </si>
  <si>
    <t>Other changes in operating assets and liabilities</t>
  </si>
  <si>
    <t>Proceeds from Sale of Productive Assets</t>
  </si>
  <si>
    <t>Equity in income (loss) of subsidiaries</t>
  </si>
  <si>
    <t>Intercompany investing activities</t>
  </si>
  <si>
    <t>Issuance of warrants</t>
  </si>
  <si>
    <t>Intercompany financing activ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1856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65956802</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3</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208746</v>
      </c>
      <c t="n" r="C4" s="7">
        <v>145481</v>
      </c>
      <c t="n" r="D4" s="7">
        <v>622583</v>
      </c>
      <c t="n" r="E4" s="7">
        <v>440998</v>
      </c>
    </row>
    <row r="5" spans="1:5">
      <c t="s" r="A5" s="3">
        <v>29</v>
      </c>
    </row>
    <row r="6" spans="1:5">
      <c t="s" r="A6" s="4">
        <v>30</v>
      </c>
      <c t="n" r="B6" s="5">
        <v>129817</v>
      </c>
      <c t="n" r="C6" s="5">
        <v>108568</v>
      </c>
      <c t="n" r="D6" s="5">
        <v>384062</v>
      </c>
      <c t="n" r="E6" s="5">
        <v>331181</v>
      </c>
    </row>
    <row r="7" spans="1:5">
      <c t="s" r="A7" s="4">
        <v>31</v>
      </c>
      <c t="n" r="B7" s="5">
        <v>26295</v>
      </c>
      <c t="n" r="C7" s="5">
        <v>20934</v>
      </c>
      <c t="n" r="D7" s="5">
        <v>68982</v>
      </c>
      <c t="n" r="E7" s="5">
        <v>62233</v>
      </c>
    </row>
    <row r="8" spans="1:5">
      <c t="s" r="A8" s="4">
        <v>32</v>
      </c>
      <c t="n" r="B8" s="5">
        <v>5463</v>
      </c>
      <c t="n" r="D8" s="5">
        <v>15369</v>
      </c>
    </row>
    <row r="9" spans="1:5">
      <c t="s" r="A9" s="4">
        <v>33</v>
      </c>
      <c t="n" r="B9" s="5">
        <v>10943</v>
      </c>
      <c t="n" r="C9" s="5">
        <v>1856</v>
      </c>
      <c t="n" r="D9" s="5">
        <v>32037</v>
      </c>
      <c t="n" r="E9" s="5">
        <v>5702</v>
      </c>
    </row>
    <row r="10" spans="1:5">
      <c t="s" r="A10" s="4">
        <v>34</v>
      </c>
      <c t="n" r="B10" s="5">
        <v>21512</v>
      </c>
      <c t="n" r="C10" s="5">
        <v>3352</v>
      </c>
      <c t="n" r="D10" s="5">
        <v>62941</v>
      </c>
      <c t="n" r="E10" s="5">
        <v>8476</v>
      </c>
    </row>
    <row r="11" spans="1:5">
      <c t="s" r="A11" s="4">
        <v>35</v>
      </c>
      <c t="n" r="B11" s="5">
        <v>194030</v>
      </c>
      <c t="n" r="C11" s="5">
        <v>134710</v>
      </c>
      <c t="n" r="D11" s="5">
        <v>563391</v>
      </c>
      <c t="n" r="E11" s="5">
        <v>407592</v>
      </c>
    </row>
    <row r="12" spans="1:5">
      <c t="s" r="A12" s="4">
        <v>36</v>
      </c>
      <c t="n" r="B12" s="5">
        <v>14716</v>
      </c>
      <c t="n" r="C12" s="5">
        <v>10771</v>
      </c>
      <c t="n" r="D12" s="5">
        <v>59192</v>
      </c>
      <c t="n" r="E12" s="5">
        <v>33406</v>
      </c>
    </row>
    <row r="13" spans="1:5">
      <c t="s" r="A13" s="3">
        <v>37</v>
      </c>
    </row>
    <row r="14" spans="1:5">
      <c t="s" r="A14" s="4">
        <v>38</v>
      </c>
      <c t="n" r="B14" s="5">
        <v>24696</v>
      </c>
      <c t="n" r="C14" s="5">
        <v>1996</v>
      </c>
      <c t="n" r="D14" s="5">
        <v>75309</v>
      </c>
      <c t="n" r="E14" s="5">
        <v>5625</v>
      </c>
    </row>
    <row r="15" spans="1:5">
      <c t="s" r="A15" s="4">
        <v>39</v>
      </c>
      <c t="n" r="B15" s="5">
        <v>87</v>
      </c>
      <c t="n" r="D15" s="5">
        <v>13063</v>
      </c>
    </row>
    <row r="16" spans="1:5">
      <c t="s" r="A16" s="4">
        <v>40</v>
      </c>
      <c t="n" r="B16" s="5">
        <v>24783</v>
      </c>
      <c t="n" r="C16" s="5">
        <v>1996</v>
      </c>
      <c t="n" r="D16" s="5">
        <v>88372</v>
      </c>
      <c t="n" r="E16" s="5">
        <v>5625</v>
      </c>
    </row>
    <row r="17" spans="1:5">
      <c t="s" r="A17" s="4">
        <v>41</v>
      </c>
      <c t="n" r="B17" s="5">
        <v>-10067</v>
      </c>
      <c t="n" r="C17" s="5">
        <v>8775</v>
      </c>
      <c t="n" r="D17" s="5">
        <v>-29180</v>
      </c>
      <c t="n" r="E17" s="5">
        <v>27781</v>
      </c>
    </row>
    <row r="18" spans="1:5">
      <c t="s" r="A18" s="4">
        <v>42</v>
      </c>
      <c t="n" r="B18" s="5">
        <v>-3957</v>
      </c>
      <c t="n" r="C18" s="5">
        <v>3099</v>
      </c>
      <c t="n" r="D18" s="5">
        <v>-10798</v>
      </c>
      <c t="n" r="E18" s="5">
        <v>9892</v>
      </c>
    </row>
    <row r="19" spans="1:5">
      <c t="s" r="A19" s="4">
        <v>43</v>
      </c>
      <c t="n" r="B19" s="5">
        <v>-6110</v>
      </c>
      <c t="n" r="C19" s="5">
        <v>5676</v>
      </c>
      <c t="n" r="D19" s="5">
        <v>-18382</v>
      </c>
      <c t="n" r="E19" s="5">
        <v>17889</v>
      </c>
    </row>
    <row r="20" spans="1:5">
      <c t="s" r="A20" s="4">
        <v>44</v>
      </c>
      <c t="n" r="B20" s="5">
        <v>-788</v>
      </c>
      <c t="n" r="C20" s="5">
        <v>-839</v>
      </c>
      <c t="n" r="D20" s="5">
        <v>-850</v>
      </c>
      <c t="n" r="E20" s="5">
        <v>-457</v>
      </c>
    </row>
    <row r="21" spans="1:5">
      <c t="s" r="A21" s="4">
        <v>45</v>
      </c>
      <c t="n" r="B21" s="7">
        <v>-6898</v>
      </c>
      <c t="n" r="C21" s="7">
        <v>4837</v>
      </c>
      <c t="n" r="D21" s="7">
        <v>-19232</v>
      </c>
      <c t="n" r="E21" s="7">
        <v>17432</v>
      </c>
    </row>
    <row r="22" spans="1:5">
      <c t="s" r="A22" s="3">
        <v>46</v>
      </c>
    </row>
    <row r="23" spans="1:5">
      <c t="s" r="A23" s="4">
        <v>47</v>
      </c>
      <c t="n" r="B23" s="8">
        <v>-0.09</v>
      </c>
      <c t="n" r="C23" s="8">
        <v>0.09</v>
      </c>
      <c t="n" r="D23" s="8">
        <v>-0.28</v>
      </c>
      <c t="n" r="E23" s="8">
        <v>0.27</v>
      </c>
    </row>
    <row r="24" spans="1:5">
      <c t="s" r="A24" s="4">
        <v>48</v>
      </c>
      <c t="n" r="B24" s="8">
        <v>-0.09</v>
      </c>
      <c t="n" r="C24" s="8">
        <v>0.09</v>
      </c>
      <c t="n" r="D24" s="8">
        <v>-0.28</v>
      </c>
      <c t="n" r="E24" s="8">
        <v>0.27</v>
      </c>
    </row>
    <row r="25" spans="1:5">
      <c t="s" r="A25" s="3">
        <v>49</v>
      </c>
    </row>
    <row r="26" spans="1:5">
      <c t="s" r="A26" s="4">
        <v>50</v>
      </c>
      <c t="n" r="B26" s="5">
        <v>65941</v>
      </c>
      <c t="n" r="C26" s="5">
        <v>65589</v>
      </c>
      <c t="n" r="D26" s="5">
        <v>65804</v>
      </c>
      <c t="n" r="E26" s="5">
        <v>65853</v>
      </c>
    </row>
    <row r="27" spans="1:5">
      <c t="s" r="A27" s="4">
        <v>51</v>
      </c>
      <c t="n" r="B27" s="5">
        <v>65941</v>
      </c>
      <c t="n" r="C27" s="5">
        <v>66747</v>
      </c>
      <c t="n" r="D27" s="5">
        <v>65804</v>
      </c>
      <c t="n" r="E27" s="5">
        <v>67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47</v>
      </c>
    </row>
    <row r="4" spans="1:2">
      <c t="s" r="A4" s="4">
        <v>189</v>
      </c>
      <c t="s" r="B4" s="4">
        <v>190</v>
      </c>
    </row>
    <row r="5" spans="1:2">
      <c t="s" r="A5" s="4">
        <v>191</v>
      </c>
      <c t="s" r="B5" s="4">
        <v>192</v>
      </c>
    </row>
    <row r="6" spans="1:2">
      <c t="s" r="A6" s="4">
        <v>193</v>
      </c>
      <c t="s" r="B6" s="4">
        <v>194</v>
      </c>
    </row>
    <row r="7" spans="1:2">
      <c t="s" r="A7" s="4">
        <v>195</v>
      </c>
      <c t="s" r="B7" s="4">
        <v>196</v>
      </c>
    </row>
    <row r="8" spans="1:2">
      <c t="s" r="A8" s="4">
        <v>197</v>
      </c>
      <c t="s" r="B8" s="4">
        <v>198</v>
      </c>
    </row>
    <row r="9" spans="1:2">
      <c t="s" r="A9" s="4">
        <v>199</v>
      </c>
      <c t="s" r="B9" s="4">
        <v>200</v>
      </c>
    </row>
    <row r="10" spans="1:2">
      <c t="s" r="A10" s="4">
        <v>201</v>
      </c>
      <c t="s" r="B10"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3</v>
      </c>
      <c t="s" r="B1" s="2">
        <v>1</v>
      </c>
    </row>
    <row r="2" spans="1:2">
      <c t="s" r="B2" s="2">
        <v>2</v>
      </c>
    </row>
    <row r="3" spans="1:2">
      <c t="s" r="A3" s="3">
        <v>147</v>
      </c>
    </row>
    <row r="4" spans="1:2">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49</v>
      </c>
    </row>
    <row r="4" spans="1:2">
      <c t="s" r="A4" s="4">
        <v>207</v>
      </c>
      <c t="s" r="B4" s="4">
        <v>208</v>
      </c>
    </row>
    <row r="5" spans="1:2">
      <c t="s" r="A5" s="4">
        <v>209</v>
      </c>
      <c t="s" r="B5" s="4">
        <v>210</v>
      </c>
    </row>
    <row r="6" spans="1:2">
      <c t="s" r="A6" s="4">
        <v>211</v>
      </c>
      <c t="s" r="B6" s="4">
        <v>212</v>
      </c>
    </row>
    <row r="7" spans="1:2">
      <c t="s" r="A7" s="4">
        <v>213</v>
      </c>
      <c t="s" r="B7"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3">
        <v>154</v>
      </c>
    </row>
    <row r="4" spans="1:2">
      <c t="s" r="A4" s="4">
        <v>216</v>
      </c>
      <c t="s" r="B4"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v>
      </c>
      <c t="s" r="B1" s="2">
        <v>2</v>
      </c>
      <c t="s" r="C1" s="2">
        <v>53</v>
      </c>
    </row>
    <row r="2" spans="1:3">
      <c t="s" r="A2" s="3">
        <v>54</v>
      </c>
    </row>
    <row r="3" spans="1:3">
      <c t="s" r="A3" s="4">
        <v>55</v>
      </c>
      <c t="n" r="B3" s="7">
        <v>111473</v>
      </c>
      <c t="n" r="C3" s="7">
        <v>89095</v>
      </c>
    </row>
    <row r="4" spans="1:3">
      <c t="s" r="A4" s="4">
        <v>56</v>
      </c>
      <c t="n" r="B4" s="5">
        <v>25482</v>
      </c>
      <c t="n" r="C4" s="5">
        <v>43288</v>
      </c>
    </row>
    <row r="5" spans="1:3">
      <c t="s" r="A5" s="4">
        <v>57</v>
      </c>
      <c t="n" r="B5" s="5">
        <v>47702</v>
      </c>
      <c t="n" r="C5" s="5">
        <v>37697</v>
      </c>
    </row>
    <row r="6" spans="1:3">
      <c t="s" r="A6" s="4">
        <v>58</v>
      </c>
      <c t="n" r="B6" s="5">
        <v>5331</v>
      </c>
      <c t="n" r="C6" s="5">
        <v>20553</v>
      </c>
    </row>
    <row r="7" spans="1:3">
      <c t="s" r="A7" s="4">
        <v>59</v>
      </c>
      <c t="n" r="B7" s="5">
        <v>25481</v>
      </c>
      <c t="n" r="C7" s="5">
        <v>27163</v>
      </c>
    </row>
    <row r="8" spans="1:3">
      <c t="s" r="A8" s="4">
        <v>60</v>
      </c>
      <c t="n" r="B8" s="5">
        <v>19262</v>
      </c>
      <c t="n" r="C8" s="5">
        <v>18988</v>
      </c>
    </row>
    <row r="9" spans="1:3">
      <c t="s" r="A9" s="4">
        <v>61</v>
      </c>
      <c t="n" r="B9" s="5">
        <v>244322</v>
      </c>
      <c t="n" r="C9" s="5">
        <v>246375</v>
      </c>
    </row>
    <row r="10" spans="1:3">
      <c t="s" r="A10" s="3">
        <v>62</v>
      </c>
    </row>
    <row r="11" spans="1:3">
      <c t="s" r="A11" s="4">
        <v>63</v>
      </c>
      <c t="n" r="B11" s="5">
        <v>102101</v>
      </c>
      <c t="n" r="C11" s="5">
        <v>106085</v>
      </c>
    </row>
    <row r="12" spans="1:3">
      <c t="s" r="A12" s="4">
        <v>64</v>
      </c>
      <c t="n" r="B12" s="5">
        <v>863907</v>
      </c>
      <c t="n" r="C12" s="5">
        <v>857913</v>
      </c>
    </row>
    <row r="13" spans="1:3">
      <c t="s" r="A13" s="4">
        <v>65</v>
      </c>
      <c t="n" r="B13" s="5">
        <v>397161</v>
      </c>
      <c t="n" r="C13" s="5">
        <v>436785</v>
      </c>
    </row>
    <row r="14" spans="1:3">
      <c t="s" r="A14" s="4">
        <v>66</v>
      </c>
      <c t="n" r="B14" s="5">
        <v>7076</v>
      </c>
      <c t="n" r="C14" s="5">
        <v>9184</v>
      </c>
    </row>
    <row r="15" spans="1:3">
      <c t="s" r="A15" s="4">
        <v>67</v>
      </c>
      <c t="n" r="B15" s="5">
        <v>36279</v>
      </c>
      <c t="n" r="C15" s="5">
        <v>50943</v>
      </c>
    </row>
    <row r="16" spans="1:3">
      <c t="s" r="A16" s="4">
        <v>68</v>
      </c>
      <c t="n" r="B16" s="5">
        <v>1406524</v>
      </c>
      <c t="n" r="C16" s="5">
        <v>1460910</v>
      </c>
    </row>
    <row r="17" spans="1:3">
      <c t="s" r="A17" s="4">
        <v>69</v>
      </c>
      <c t="n" r="B17" s="5">
        <v>1650846</v>
      </c>
      <c t="n" r="C17" s="5">
        <v>1707285</v>
      </c>
    </row>
    <row r="18" spans="1:3">
      <c t="s" r="A18" s="3">
        <v>70</v>
      </c>
    </row>
    <row r="19" spans="1:3">
      <c t="s" r="A19" s="4">
        <v>71</v>
      </c>
      <c t="n" r="B19" s="5">
        <v>106579</v>
      </c>
      <c t="n" r="C19" s="5">
        <v>119157</v>
      </c>
    </row>
    <row r="20" spans="1:3">
      <c t="s" r="A20" s="4">
        <v>72</v>
      </c>
      <c t="n" r="B20" s="5">
        <v>106602</v>
      </c>
      <c t="n" r="C20" s="5">
        <v>104668</v>
      </c>
    </row>
    <row r="21" spans="1:3">
      <c t="s" r="A21" s="4">
        <v>73</v>
      </c>
      <c t="n" r="B21" s="5">
        <v>10000</v>
      </c>
      <c t="n" r="C21" s="5">
        <v>10000</v>
      </c>
    </row>
    <row r="22" spans="1:3">
      <c t="s" r="A22" s="4">
        <v>74</v>
      </c>
      <c t="n" r="B22" s="5">
        <v>223181</v>
      </c>
      <c t="n" r="C22" s="5">
        <v>233825</v>
      </c>
    </row>
    <row r="23" spans="1:3">
      <c t="s" r="A23" s="3">
        <v>75</v>
      </c>
    </row>
    <row r="24" spans="1:3">
      <c t="s" r="A24" s="4">
        <v>76</v>
      </c>
      <c t="n" r="B24" s="5">
        <v>45434</v>
      </c>
      <c t="n" r="C24" s="5">
        <v>57333</v>
      </c>
    </row>
    <row r="25" spans="1:3">
      <c t="s" r="A25" s="4">
        <v>77</v>
      </c>
      <c t="n" r="B25" s="5">
        <v>1155542</v>
      </c>
      <c t="n" r="C25" s="5">
        <v>1178787</v>
      </c>
    </row>
    <row r="26" spans="1:3">
      <c t="s" r="A26" s="4">
        <v>78</v>
      </c>
      <c t="n" r="B26" s="5">
        <v>4366</v>
      </c>
      <c t="n" r="C26" s="5">
        <v>5867</v>
      </c>
    </row>
    <row r="27" spans="1:3">
      <c t="s" r="A27" s="4">
        <v>79</v>
      </c>
      <c t="n" r="B27" s="5">
        <v>1205342</v>
      </c>
      <c t="n" r="C27" s="5">
        <v>1241987</v>
      </c>
    </row>
    <row r="28" spans="1:3">
      <c t="s" r="A28" s="4">
        <v>80</v>
      </c>
      <c t="n" r="B28" s="7">
        <v>1428523</v>
      </c>
      <c t="n" r="C28" s="7">
        <v>1475812</v>
      </c>
    </row>
    <row r="29" spans="1:3">
      <c t="s" r="A29" s="4">
        <v>81</v>
      </c>
      <c t="s" r="B29" s="4">
        <v>82</v>
      </c>
      <c t="s" r="C29" s="4">
        <v>82</v>
      </c>
    </row>
    <row r="30" spans="1:3">
      <c t="s" r="A30" s="3">
        <v>83</v>
      </c>
    </row>
    <row r="31" spans="1:3">
      <c t="s" r="A31" s="4">
        <v>84</v>
      </c>
      <c t="n" r="B31" s="7">
        <v>91</v>
      </c>
      <c t="n" r="C31" s="7">
        <v>90</v>
      </c>
    </row>
    <row r="32" spans="1:3">
      <c t="s" r="A32" s="4">
        <v>85</v>
      </c>
      <c t="n" r="B32" s="5">
        <v>255817</v>
      </c>
      <c t="n" r="C32" s="5">
        <v>245682</v>
      </c>
    </row>
    <row r="33" spans="1:3">
      <c t="s" r="A33" s="4">
        <v>86</v>
      </c>
      <c t="n" r="B33" s="5">
        <v>141770</v>
      </c>
      <c t="n" r="C33" s="5">
        <v>160152</v>
      </c>
    </row>
    <row r="34" spans="1:3">
      <c t="s" r="A34" s="4">
        <v>87</v>
      </c>
      <c t="n" r="B34" s="5">
        <v>719</v>
      </c>
      <c t="n" r="C34" s="5">
        <v>1569</v>
      </c>
    </row>
    <row r="35" spans="1:3">
      <c t="s" r="A35" s="4">
        <v>88</v>
      </c>
      <c t="n" r="B35" s="5">
        <v>-176074</v>
      </c>
      <c t="n" r="C35" s="5">
        <v>-176020</v>
      </c>
    </row>
    <row r="36" spans="1:3">
      <c t="s" r="A36" s="4">
        <v>89</v>
      </c>
      <c t="n" r="B36" s="5">
        <v>222323</v>
      </c>
      <c t="n" r="C36" s="5">
        <v>231473</v>
      </c>
    </row>
    <row r="37" spans="1:3">
      <c t="s" r="A37" s="4">
        <v>90</v>
      </c>
      <c t="n" r="B37" s="7">
        <v>1650846</v>
      </c>
      <c t="n" r="C37" s="7">
        <v>1707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8</v>
      </c>
      <c t="s" r="B1" s="2">
        <v>1</v>
      </c>
    </row>
    <row r="2" spans="1:2">
      <c t="s" r="B2" s="2">
        <v>2</v>
      </c>
    </row>
    <row r="3" spans="1:2">
      <c t="s" r="A3" s="3">
        <v>157</v>
      </c>
    </row>
    <row r="4" spans="1:2">
      <c t="s" r="A4" s="4">
        <v>219</v>
      </c>
      <c t="s" r="B4"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21</v>
      </c>
      <c t="s" r="B1" s="2">
        <v>1</v>
      </c>
    </row>
    <row r="2" spans="1:2">
      <c t="s" r="B2" s="2">
        <v>2</v>
      </c>
    </row>
    <row r="3" spans="1:2">
      <c t="s" r="A3" s="3">
        <v>159</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6</v>
      </c>
      <c t="s" r="B1" s="2">
        <v>1</v>
      </c>
    </row>
    <row r="2" spans="1:2">
      <c t="s" r="B2" s="2">
        <v>2</v>
      </c>
    </row>
    <row r="3" spans="1:2">
      <c t="s" r="A3" s="3">
        <v>161</v>
      </c>
    </row>
    <row r="4" spans="1:2">
      <c t="s" r="A4" s="4">
        <v>227</v>
      </c>
      <c t="s" r="B4"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163</v>
      </c>
    </row>
    <row r="4" spans="1:2">
      <c t="s" r="A4" s="4">
        <v>230</v>
      </c>
      <c t="s" r="B4"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v>
      </c>
    </row>
    <row r="3" spans="1:2">
      <c t="s" r="A3" s="3">
        <v>165</v>
      </c>
    </row>
    <row r="4" spans="1:2">
      <c t="s" r="A4" s="4">
        <v>233</v>
      </c>
      <c t="s" r="B4" s="4">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5</v>
      </c>
      <c t="s" r="B1" s="2">
        <v>1</v>
      </c>
    </row>
    <row r="2" spans="1:2">
      <c t="s" r="B2" s="2">
        <v>2</v>
      </c>
    </row>
    <row r="3" spans="1:2">
      <c t="s" r="A3" s="3">
        <v>167</v>
      </c>
    </row>
    <row r="4" spans="1:2">
      <c t="s" r="A4" s="4">
        <v>236</v>
      </c>
      <c t="s" r="B4"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8</v>
      </c>
      <c t="s" r="B1" s="2">
        <v>1</v>
      </c>
    </row>
    <row r="2" spans="1:2">
      <c t="s" r="B2" s="2">
        <v>2</v>
      </c>
    </row>
    <row r="3" spans="1:2">
      <c t="s" r="A3" s="3">
        <v>170</v>
      </c>
    </row>
    <row r="4" spans="1:2">
      <c t="s" r="A4" s="4">
        <v>239</v>
      </c>
      <c t="s" r="B4" s="4">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76</v>
      </c>
    </row>
    <row r="4" spans="1:2">
      <c t="s" r="A4" s="4">
        <v>242</v>
      </c>
      <c t="s" r="B4" s="4">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244</v>
      </c>
      <c t="s" r="B1" s="2">
        <v>1</v>
      </c>
    </row>
    <row r="2" spans="1:2">
      <c t="s" r="B2" s="2">
        <v>2</v>
      </c>
    </row>
    <row r="3" spans="1:2">
      <c t="s" r="A3" s="3">
        <v>178</v>
      </c>
    </row>
    <row r="4" spans="1:2">
      <c t="s" r="A4" s="4">
        <v>245</v>
      </c>
      <c t="s" r="B4" s="4">
        <v>246</v>
      </c>
    </row>
    <row r="5" spans="1:2">
      <c t="s" r="A5" s="4">
        <v>247</v>
      </c>
      <c t="s" r="B5" s="4">
        <v>248</v>
      </c>
    </row>
    <row r="6" spans="1:2">
      <c t="s" r="A6" s="4">
        <v>249</v>
      </c>
      <c t="s" r="B6" s="4">
        <v>250</v>
      </c>
    </row>
    <row r="7" spans="1:2">
      <c t="s" r="A7" s="4">
        <v>251</v>
      </c>
      <c t="s" r="B7" s="4">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3</v>
      </c>
      <c t="s" r="B1" s="2">
        <v>1</v>
      </c>
    </row>
    <row r="2" spans="1:2">
      <c t="s" r="B2" s="2">
        <v>2</v>
      </c>
    </row>
    <row r="3" spans="1:2">
      <c t="s" r="A3" s="3">
        <v>182</v>
      </c>
    </row>
    <row r="4" spans="1:2">
      <c t="s" r="A4" s="4">
        <v>254</v>
      </c>
      <c t="s" r="B4" s="4">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1</v>
      </c>
      <c t="s" r="B1" s="2">
        <v>2</v>
      </c>
      <c t="s" r="C1" s="2">
        <v>53</v>
      </c>
    </row>
    <row r="2" spans="1:3">
      <c t="s" r="A2" s="3">
        <v>92</v>
      </c>
    </row>
    <row r="3" spans="1:3">
      <c t="s" r="A3" s="4">
        <v>93</v>
      </c>
      <c t="n" r="B3" s="9">
        <v>3.2</v>
      </c>
      <c t="n" r="C3" s="9">
        <v>2.8</v>
      </c>
    </row>
    <row r="4" spans="1:3">
      <c t="s" r="A4" s="4">
        <v>94</v>
      </c>
      <c t="n" r="B4" s="10">
        <v>0.001</v>
      </c>
      <c t="n" r="C4" s="10">
        <v>0.001</v>
      </c>
    </row>
    <row r="5" spans="1:3">
      <c t="s" r="A5" s="4">
        <v>95</v>
      </c>
      <c t="n" r="B5" s="5">
        <v>500000000</v>
      </c>
      <c t="n" r="C5" s="5">
        <v>500000000</v>
      </c>
    </row>
    <row r="6" spans="1:3">
      <c t="s" r="A6" s="4">
        <v>96</v>
      </c>
      <c t="n" r="B6" s="5">
        <v>90777000</v>
      </c>
      <c t="n" r="C6" s="5">
        <v>90405000</v>
      </c>
    </row>
    <row r="7" spans="1:3">
      <c t="s" r="A7" s="4">
        <v>97</v>
      </c>
      <c t="n" r="B7" s="10">
        <v>0.001</v>
      </c>
      <c t="n" r="C7" s="10">
        <v>0.001</v>
      </c>
    </row>
    <row r="8" spans="1:3">
      <c t="s" r="A8" s="4">
        <v>98</v>
      </c>
      <c t="n" r="B8" s="5">
        <v>50000000</v>
      </c>
      <c t="n" r="C8" s="5">
        <v>50000000</v>
      </c>
    </row>
    <row r="9" spans="1:3">
      <c t="s" r="A9" s="4">
        <v>99</v>
      </c>
      <c t="n" r="B9" s="5">
        <v>0</v>
      </c>
      <c t="n" r="C9" s="5">
        <v>0</v>
      </c>
    </row>
    <row r="10" spans="1:3">
      <c t="s" r="A10" s="4">
        <v>100</v>
      </c>
      <c t="n" r="B10" s="5">
        <v>24824000</v>
      </c>
      <c t="n" r="C10" s="5">
        <v>2481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4</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1</v>
      </c>
      <c t="s" r="B1" s="2">
        <v>25</v>
      </c>
      <c t="s" r="D1" s="2">
        <v>1</v>
      </c>
    </row>
    <row r="2" spans="1:5">
      <c t="s" r="B2" s="2">
        <v>2</v>
      </c>
      <c t="s" r="C2" s="2">
        <v>26</v>
      </c>
      <c t="s" r="D2" s="2">
        <v>2</v>
      </c>
      <c t="s" r="E2" s="2">
        <v>26</v>
      </c>
    </row>
    <row r="3" spans="1:5">
      <c t="s" r="A3" s="3">
        <v>195</v>
      </c>
    </row>
    <row r="4" spans="1:5">
      <c t="s" r="A4" s="4">
        <v>262</v>
      </c>
      <c t="n" r="B4" s="9">
        <v>1.1</v>
      </c>
      <c t="n" r="C4" s="9">
        <v>0.2</v>
      </c>
      <c t="n" r="D4" s="9">
        <v>1.9</v>
      </c>
      <c t="n" r="E4" s="9">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63</v>
      </c>
      <c t="s" r="B1" s="2">
        <v>264</v>
      </c>
    </row>
    <row r="2" spans="1:2">
      <c t="s" r="A2" s="4">
        <v>265</v>
      </c>
    </row>
    <row r="3" spans="1:2">
      <c t="s" r="A3" s="3">
        <v>266</v>
      </c>
    </row>
    <row r="4" spans="1:2">
      <c t="s" r="A4" s="4">
        <v>267</v>
      </c>
      <c t="n" r="B4" s="7">
        <v>490653</v>
      </c>
    </row>
    <row r="5" spans="1:2">
      <c t="s" r="A5" s="4">
        <v>268</v>
      </c>
    </row>
    <row r="6" spans="1:2">
      <c t="s" r="A6" s="3">
        <v>266</v>
      </c>
    </row>
    <row r="7" spans="1:2">
      <c t="s" r="A7" s="4">
        <v>267</v>
      </c>
      <c t="n" r="B7" s="5">
        <v>492500</v>
      </c>
    </row>
    <row r="8" spans="1:2">
      <c t="s" r="A8" s="4">
        <v>269</v>
      </c>
    </row>
    <row r="9" spans="1:2">
      <c t="s" r="A9" s="3">
        <v>266</v>
      </c>
    </row>
    <row r="10" spans="1:2">
      <c t="s" r="A10" s="4">
        <v>267</v>
      </c>
      <c t="n" r="B10" s="5">
        <v>331650</v>
      </c>
    </row>
    <row r="11" spans="1:2">
      <c t="s" r="A11" s="4">
        <v>270</v>
      </c>
    </row>
    <row r="12" spans="1:2">
      <c t="s" r="A12" s="3">
        <v>266</v>
      </c>
    </row>
    <row r="13" spans="1:2">
      <c t="s" r="A13" s="4">
        <v>267</v>
      </c>
      <c t="n" r="B13" s="5">
        <v>315000</v>
      </c>
    </row>
    <row r="14" spans="1:2">
      <c t="s" r="A14" s="4">
        <v>271</v>
      </c>
    </row>
    <row r="15" spans="1:2">
      <c t="s" r="A15" s="3">
        <v>266</v>
      </c>
    </row>
    <row r="16" spans="1:2">
      <c t="s" r="A16" s="4">
        <v>267</v>
      </c>
      <c t="n" r="B16" s="5">
        <v>335000</v>
      </c>
    </row>
    <row r="17" spans="1:2">
      <c t="s" r="A17" s="4">
        <v>272</v>
      </c>
    </row>
    <row r="18" spans="1:2">
      <c t="s" r="A18" s="3">
        <v>266</v>
      </c>
    </row>
    <row r="19" spans="1:2">
      <c t="s" r="A19" s="4">
        <v>267</v>
      </c>
      <c t="n" r="B19" s="7">
        <v>3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t="s" r="A1" s="1">
        <v>273</v>
      </c>
      <c t="s" r="B1" s="2">
        <v>2</v>
      </c>
      <c t="s" r="C1" s="2">
        <v>53</v>
      </c>
      <c t="s" r="D1" s="2">
        <v>274</v>
      </c>
    </row>
    <row r="2" spans="1:4">
      <c t="s" r="A2" s="3">
        <v>275</v>
      </c>
    </row>
    <row r="3" spans="1:4">
      <c t="s" r="A3" s="4">
        <v>94</v>
      </c>
      <c t="n" r="B3" s="10">
        <v>0.001</v>
      </c>
      <c t="n" r="C3" s="10">
        <v>0.001</v>
      </c>
    </row>
    <row r="4" spans="1:4">
      <c t="s" r="A4" s="4">
        <v>276</v>
      </c>
    </row>
    <row r="5" spans="1:4">
      <c t="s" r="A5" s="3">
        <v>275</v>
      </c>
    </row>
    <row r="6" spans="1:4">
      <c t="s" r="A6" s="4">
        <v>94</v>
      </c>
      <c t="n" r="D6" s="8">
        <v>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t="s" r="A1" s="1">
        <v>277</v>
      </c>
      <c t="s" r="B1" s="2">
        <v>278</v>
      </c>
    </row>
    <row r="2" spans="1:2">
      <c t="s" r="A2" s="4">
        <v>279</v>
      </c>
      <c t="n" r="B2" s="7">
        <v>1093105</v>
      </c>
    </row>
    <row r="3" spans="1:2">
      <c t="s" r="A3" s="4">
        <v>280</v>
      </c>
      <c t="n" r="B3" s="5">
        <v>29948</v>
      </c>
    </row>
    <row r="4" spans="1:2">
      <c t="s" r="A4" s="4">
        <v>281</v>
      </c>
      <c t="n" r="B4" s="8">
        <v>36.5</v>
      </c>
    </row>
    <row r="5" spans="1:2">
      <c t="s" r="A5" s="4">
        <v>282</v>
      </c>
      <c t="n" r="B5" s="7">
        <v>1149389</v>
      </c>
    </row>
    <row r="6" spans="1:2">
      <c t="s" r="A6" s="4">
        <v>283</v>
      </c>
      <c t="n" r="B6" s="5">
        <v>25065</v>
      </c>
    </row>
    <row r="7" spans="1:2">
      <c t="s" r="A7" s="4">
        <v>284</v>
      </c>
      <c t="n" r="B7" s="5">
        <v>-118299</v>
      </c>
    </row>
    <row r="8" spans="1:2">
      <c t="s" r="A8" s="4">
        <v>285</v>
      </c>
      <c t="n" r="B8" s="5">
        <v>1056155</v>
      </c>
    </row>
    <row r="9" spans="1:2">
      <c t="s" r="A9" s="4">
        <v>286</v>
      </c>
    </row>
    <row r="10" spans="1:2">
      <c t="s" r="A10" s="4">
        <v>287</v>
      </c>
      <c t="n" r="B10" s="7">
        <v>562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288</v>
      </c>
      <c t="s" r="B1" s="2">
        <v>2</v>
      </c>
      <c t="s" r="C1" s="2">
        <v>53</v>
      </c>
      <c t="s" r="D1" s="2">
        <v>274</v>
      </c>
    </row>
    <row r="2" spans="1:4">
      <c t="s" r="A2" s="4">
        <v>64</v>
      </c>
      <c t="n" r="B2" s="7">
        <v>863907</v>
      </c>
      <c t="n" r="C2" s="7">
        <v>857913</v>
      </c>
    </row>
    <row r="3" spans="1:4">
      <c t="s" r="A3" s="4">
        <v>276</v>
      </c>
    </row>
    <row r="4" spans="1:4">
      <c t="s" r="A4" s="4">
        <v>289</v>
      </c>
      <c t="n" r="D4" s="7">
        <v>68548</v>
      </c>
    </row>
    <row r="5" spans="1:4">
      <c t="s" r="A5" s="4">
        <v>63</v>
      </c>
      <c t="n" r="D5" s="5">
        <v>87283</v>
      </c>
    </row>
    <row r="6" spans="1:4">
      <c t="s" r="A6" s="4">
        <v>64</v>
      </c>
      <c t="n" r="D6" s="5">
        <v>669542</v>
      </c>
    </row>
    <row r="7" spans="1:4">
      <c t="s" r="A7" s="4">
        <v>65</v>
      </c>
      <c t="n" r="D7" s="5">
        <v>403300</v>
      </c>
    </row>
    <row r="8" spans="1:4">
      <c t="s" r="A8" s="4">
        <v>66</v>
      </c>
      <c t="n" r="D8" s="5">
        <v>5030</v>
      </c>
    </row>
    <row r="9" spans="1:4">
      <c t="s" r="A9" s="4">
        <v>290</v>
      </c>
      <c t="n" r="D9" s="5">
        <v>3392</v>
      </c>
    </row>
    <row r="10" spans="1:4">
      <c t="s" r="A10" s="4">
        <v>291</v>
      </c>
      <c t="n" r="D10" s="5">
        <v>22287</v>
      </c>
    </row>
    <row r="11" spans="1:4">
      <c t="s" r="A11" s="4">
        <v>69</v>
      </c>
      <c t="n" r="D11" s="5">
        <v>1259382</v>
      </c>
    </row>
    <row r="12" spans="1:4">
      <c t="s" r="A12" s="4">
        <v>70</v>
      </c>
      <c t="n" r="D12" s="5">
        <v>44291</v>
      </c>
    </row>
    <row r="13" spans="1:4">
      <c t="s" r="A13" s="4">
        <v>76</v>
      </c>
      <c t="n" r="D13" s="5">
        <v>158418</v>
      </c>
    </row>
    <row r="14" spans="1:4">
      <c t="s" r="A14" s="4">
        <v>78</v>
      </c>
      <c t="n" r="D14" s="5">
        <v>518</v>
      </c>
    </row>
    <row r="15" spans="1:4">
      <c t="s" r="A15" s="4">
        <v>80</v>
      </c>
      <c t="n" r="D15" s="5">
        <v>203227</v>
      </c>
    </row>
    <row r="16" spans="1:4">
      <c t="s" r="A16" s="4">
        <v>292</v>
      </c>
      <c t="n" r="D16" s="5">
        <v>1056155</v>
      </c>
    </row>
    <row r="17" spans="1:4">
      <c t="s" r="A17" s="4">
        <v>293</v>
      </c>
      <c t="n" r="D17" s="5">
        <v>24700</v>
      </c>
    </row>
    <row r="18" spans="1:4">
      <c t="s" r="A18" s="4">
        <v>294</v>
      </c>
      <c t="n" r="D18" s="7">
        <v>16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95</v>
      </c>
      <c t="s" r="B1" s="2">
        <v>274</v>
      </c>
      <c t="s" r="C1" s="2">
        <v>296</v>
      </c>
      <c t="s" r="D1" s="2">
        <v>297</v>
      </c>
      <c t="s" r="E1" s="2">
        <v>2</v>
      </c>
      <c t="s" r="F1" s="2">
        <v>298</v>
      </c>
      <c t="s" r="G1" s="2">
        <v>298</v>
      </c>
      <c t="s" r="H1" s="2">
        <v>2</v>
      </c>
      <c t="s" r="I1" s="2">
        <v>299</v>
      </c>
    </row>
    <row r="2" spans="1:9">
      <c t="s" r="A2" s="4">
        <v>300</v>
      </c>
    </row>
    <row r="3" spans="1:9">
      <c t="s" r="A3" s="3">
        <v>301</v>
      </c>
    </row>
    <row r="4" spans="1:9">
      <c t="s" r="A4" s="4">
        <v>302</v>
      </c>
      <c t="n" r="D4" s="7">
        <v>14900</v>
      </c>
    </row>
    <row r="5" spans="1:9">
      <c t="s" r="A5" s="4">
        <v>303</v>
      </c>
      <c t="n" r="F5" s="7">
        <v>2500</v>
      </c>
    </row>
    <row r="6" spans="1:9">
      <c t="s" r="A6" s="4">
        <v>304</v>
      </c>
      <c t="n" r="G6" s="7">
        <v>2300</v>
      </c>
    </row>
    <row r="7" spans="1:9">
      <c t="s" r="A7" s="4">
        <v>276</v>
      </c>
    </row>
    <row r="8" spans="1:9">
      <c t="s" r="A8" s="3">
        <v>305</v>
      </c>
    </row>
    <row r="9" spans="1:9">
      <c t="s" r="A9" s="4">
        <v>306</v>
      </c>
      <c t="n" r="B9" s="7">
        <v>87283</v>
      </c>
    </row>
    <row r="10" spans="1:9">
      <c t="s" r="A10" s="3">
        <v>301</v>
      </c>
    </row>
    <row r="11" spans="1:9">
      <c t="s" r="A11" s="4">
        <v>306</v>
      </c>
      <c t="n" r="B11" s="5">
        <v>403300</v>
      </c>
    </row>
    <row r="12" spans="1:9">
      <c t="s" r="A12" s="4">
        <v>302</v>
      </c>
      <c t="n" r="B12" s="5">
        <v>1149389</v>
      </c>
    </row>
    <row r="13" spans="1:9">
      <c t="s" r="A13" s="4">
        <v>307</v>
      </c>
      <c t="n" r="E13" s="7">
        <v>100</v>
      </c>
      <c t="n" r="H13" s="7">
        <v>2000</v>
      </c>
    </row>
    <row r="14" spans="1:9">
      <c t="s" r="A14" s="4">
        <v>308</v>
      </c>
    </row>
    <row r="15" spans="1:9">
      <c t="s" r="A15" s="3">
        <v>301</v>
      </c>
    </row>
    <row r="16" spans="1:9">
      <c t="s" r="A16" s="4">
        <v>306</v>
      </c>
      <c t="n" r="B16" s="5">
        <v>14800</v>
      </c>
    </row>
    <row r="17" spans="1:9">
      <c t="s" r="A17" s="4">
        <v>309</v>
      </c>
    </row>
    <row r="18" spans="1:9">
      <c t="s" r="A18" s="3">
        <v>301</v>
      </c>
    </row>
    <row r="19" spans="1:9">
      <c t="s" r="A19" s="4">
        <v>306</v>
      </c>
      <c t="n" r="B19" s="5">
        <v>3755</v>
      </c>
    </row>
    <row r="20" spans="1:9">
      <c t="s" r="A20" s="4">
        <v>310</v>
      </c>
    </row>
    <row r="21" spans="1:9">
      <c t="s" r="A21" s="3">
        <v>301</v>
      </c>
    </row>
    <row r="22" spans="1:9">
      <c t="s" r="A22" s="4">
        <v>306</v>
      </c>
      <c t="n" r="B22" s="5">
        <v>139645</v>
      </c>
    </row>
    <row r="23" spans="1:9">
      <c t="s" r="A23" s="4">
        <v>311</v>
      </c>
    </row>
    <row r="24" spans="1:9">
      <c t="s" r="A24" s="3">
        <v>301</v>
      </c>
    </row>
    <row r="25" spans="1:9">
      <c t="s" r="A25" s="4">
        <v>306</v>
      </c>
      <c t="n" r="B25" s="5">
        <v>231100</v>
      </c>
    </row>
    <row r="26" spans="1:9">
      <c t="s" r="A26" s="4">
        <v>312</v>
      </c>
    </row>
    <row r="27" spans="1:9">
      <c t="s" r="A27" s="3">
        <v>301</v>
      </c>
    </row>
    <row r="28" spans="1:9">
      <c t="s" r="A28" s="4">
        <v>306</v>
      </c>
      <c t="n" r="B28" s="5">
        <v>14000</v>
      </c>
    </row>
    <row r="29" spans="1:9">
      <c t="s" r="A29" s="4">
        <v>313</v>
      </c>
    </row>
    <row r="30" spans="1:9">
      <c t="s" r="A30" s="3">
        <v>305</v>
      </c>
    </row>
    <row r="31" spans="1:9">
      <c t="s" r="A31" s="4">
        <v>306</v>
      </c>
      <c t="n" r="B31" s="5">
        <v>78201</v>
      </c>
    </row>
    <row r="32" spans="1:9">
      <c t="s" r="A32" s="4">
        <v>314</v>
      </c>
    </row>
    <row r="33" spans="1:9">
      <c t="s" r="A33" s="3">
        <v>305</v>
      </c>
    </row>
    <row r="34" spans="1:9">
      <c t="s" r="A34" s="4">
        <v>306</v>
      </c>
      <c t="n" r="B34" s="5">
        <v>2105</v>
      </c>
    </row>
    <row r="35" spans="1:9">
      <c t="s" r="A35" s="4">
        <v>315</v>
      </c>
    </row>
    <row r="36" spans="1:9">
      <c t="s" r="A36" s="3">
        <v>305</v>
      </c>
    </row>
    <row r="37" spans="1:9">
      <c t="s" r="A37" s="4">
        <v>306</v>
      </c>
      <c t="n" r="B37" s="5">
        <v>4126</v>
      </c>
    </row>
    <row r="38" spans="1:9">
      <c t="s" r="A38" s="4">
        <v>316</v>
      </c>
    </row>
    <row r="39" spans="1:9">
      <c t="s" r="A39" s="3">
        <v>305</v>
      </c>
    </row>
    <row r="40" spans="1:9">
      <c t="s" r="A40" s="4">
        <v>306</v>
      </c>
      <c t="n" r="B40" s="7">
        <v>2851</v>
      </c>
    </row>
    <row r="41" spans="1:9">
      <c t="s" r="A41" s="4">
        <v>317</v>
      </c>
    </row>
    <row r="42" spans="1:9">
      <c t="s" r="A42" s="3">
        <v>301</v>
      </c>
    </row>
    <row r="43" spans="1:9">
      <c t="s" r="A43" s="4">
        <v>302</v>
      </c>
      <c t="n" r="C43" s="7">
        <v>13300</v>
      </c>
    </row>
    <row r="44" spans="1:9">
      <c t="s" r="A44" s="4">
        <v>318</v>
      </c>
    </row>
    <row r="45" spans="1:9">
      <c t="s" r="A45" s="3">
        <v>301</v>
      </c>
    </row>
    <row r="46" spans="1:9">
      <c t="s" r="A46" s="4">
        <v>303</v>
      </c>
      <c t="n" r="I46" s="7">
        <v>4700</v>
      </c>
    </row>
    <row r="47" spans="1:9">
      <c t="s" r="A47" s="4">
        <v>319</v>
      </c>
      <c t="s" r="C47" s="4">
        <v>320</v>
      </c>
    </row>
    <row r="48" spans="1:9">
      <c t="s" r="A48" s="4">
        <v>321</v>
      </c>
    </row>
    <row r="49" spans="1:9">
      <c t="s" r="A49" s="3">
        <v>301</v>
      </c>
    </row>
    <row r="50" spans="1:9">
      <c t="s" r="A50" s="4">
        <v>322</v>
      </c>
      <c t="s" r="H50" s="4">
        <v>323</v>
      </c>
    </row>
    <row r="51" spans="1:9">
      <c t="s" r="A51" s="4">
        <v>324</v>
      </c>
    </row>
    <row r="52" spans="1:9">
      <c t="s" r="A52" s="3">
        <v>301</v>
      </c>
    </row>
    <row r="53" spans="1:9">
      <c t="s" r="A53" s="4">
        <v>325</v>
      </c>
      <c t="s" r="H53" s="4">
        <v>326</v>
      </c>
    </row>
    <row r="54" spans="1:9">
      <c t="s" r="A54" s="4">
        <v>327</v>
      </c>
    </row>
    <row r="55" spans="1:9">
      <c t="s" r="A55" s="3">
        <v>305</v>
      </c>
    </row>
    <row r="56" spans="1:9">
      <c t="s" r="A56" s="4">
        <v>322</v>
      </c>
      <c t="s" r="H56" s="4">
        <v>328</v>
      </c>
    </row>
    <row r="57" spans="1:9">
      <c t="s" r="A57" s="4">
        <v>329</v>
      </c>
    </row>
    <row r="58" spans="1:9">
      <c t="s" r="A58" s="3">
        <v>301</v>
      </c>
    </row>
    <row r="59" spans="1:9">
      <c t="s" r="A59" s="4">
        <v>322</v>
      </c>
      <c t="s" r="B59" s="4">
        <v>330</v>
      </c>
    </row>
    <row r="60" spans="1:9">
      <c t="s" r="A60" s="4">
        <v>331</v>
      </c>
    </row>
    <row r="61" spans="1:9">
      <c t="s" r="A61" s="3">
        <v>301</v>
      </c>
    </row>
    <row r="62" spans="1:9">
      <c t="s" r="A62" s="4">
        <v>322</v>
      </c>
      <c t="s" r="B62" s="4">
        <v>330</v>
      </c>
    </row>
    <row r="63" spans="1:9">
      <c t="s" r="A63" s="4">
        <v>332</v>
      </c>
    </row>
    <row r="64" spans="1:9">
      <c t="s" r="A64" s="3">
        <v>301</v>
      </c>
    </row>
    <row r="65" spans="1:9">
      <c t="s" r="A65" s="4">
        <v>322</v>
      </c>
      <c t="s" r="B65" s="4">
        <v>328</v>
      </c>
    </row>
    <row r="66" spans="1:9">
      <c t="s" r="A66" s="4">
        <v>333</v>
      </c>
    </row>
    <row r="67" spans="1:9">
      <c t="s" r="A67" s="3">
        <v>301</v>
      </c>
    </row>
    <row r="68" spans="1:9">
      <c t="s" r="A68" s="4">
        <v>322</v>
      </c>
      <c t="s" r="B68" s="4">
        <v>323</v>
      </c>
    </row>
    <row r="69" spans="1:9">
      <c t="s" r="A69" s="4">
        <v>334</v>
      </c>
    </row>
    <row r="70" spans="1:9">
      <c t="s" r="A70" s="3">
        <v>301</v>
      </c>
    </row>
    <row r="71" spans="1:9">
      <c t="s" r="A71" s="4">
        <v>322</v>
      </c>
      <c t="s" r="B71" s="4">
        <v>335</v>
      </c>
    </row>
    <row r="72" spans="1:9">
      <c t="s" r="A72" s="4">
        <v>336</v>
      </c>
    </row>
    <row r="73" spans="1:9">
      <c t="s" r="A73" s="3">
        <v>305</v>
      </c>
    </row>
    <row r="74" spans="1:9">
      <c t="s" r="A74" s="4">
        <v>322</v>
      </c>
      <c t="s" r="B74" s="4">
        <v>328</v>
      </c>
    </row>
    <row r="75" spans="1:9">
      <c t="s" r="A75" s="4">
        <v>337</v>
      </c>
    </row>
    <row r="76" spans="1:9">
      <c t="s" r="A76" s="3">
        <v>305</v>
      </c>
    </row>
    <row r="77" spans="1:9">
      <c t="s" r="A77" s="4">
        <v>322</v>
      </c>
      <c t="s" r="B77" s="4">
        <v>330</v>
      </c>
    </row>
    <row r="78" spans="1:9">
      <c t="s" r="A78" s="4">
        <v>338</v>
      </c>
    </row>
    <row r="79" spans="1:9">
      <c t="s" r="A79" s="3">
        <v>305</v>
      </c>
    </row>
    <row r="80" spans="1:9">
      <c t="s" r="A80" s="4">
        <v>322</v>
      </c>
      <c t="s" r="B80" s="4">
        <v>328</v>
      </c>
    </row>
    <row r="81" spans="1:9">
      <c t="s" r="A81" s="4">
        <v>339</v>
      </c>
    </row>
    <row r="82" spans="1:9">
      <c t="s" r="A82" s="3">
        <v>301</v>
      </c>
    </row>
    <row r="83" spans="1:9">
      <c t="s" r="A83" s="4">
        <v>322</v>
      </c>
      <c t="s" r="H83" s="4">
        <v>340</v>
      </c>
    </row>
    <row r="84" spans="1:9">
      <c t="s" r="A84" s="4">
        <v>341</v>
      </c>
    </row>
    <row r="85" spans="1:9">
      <c t="s" r="A85" s="3">
        <v>301</v>
      </c>
    </row>
    <row r="86" spans="1:9">
      <c t="s" r="A86" s="4">
        <v>325</v>
      </c>
      <c t="s" r="H86" s="4">
        <v>342</v>
      </c>
    </row>
    <row r="87" spans="1:9">
      <c t="s" r="A87" s="4">
        <v>343</v>
      </c>
    </row>
    <row r="88" spans="1:9">
      <c t="s" r="A88" s="3">
        <v>305</v>
      </c>
    </row>
    <row r="89" spans="1:9">
      <c t="s" r="A89" s="4">
        <v>322</v>
      </c>
      <c t="s" r="H89" s="4">
        <v>344</v>
      </c>
    </row>
    <row r="90" spans="1:9">
      <c t="s" r="A90" s="4">
        <v>345</v>
      </c>
    </row>
    <row r="91" spans="1:9">
      <c t="s" r="A91" s="3">
        <v>301</v>
      </c>
    </row>
    <row r="92" spans="1:9">
      <c t="s" r="A92" s="4">
        <v>322</v>
      </c>
      <c t="s" r="B92" s="4">
        <v>346</v>
      </c>
    </row>
    <row r="93" spans="1:9">
      <c t="s" r="A93" s="4">
        <v>347</v>
      </c>
    </row>
    <row r="94" spans="1:9">
      <c t="s" r="A94" s="3">
        <v>301</v>
      </c>
    </row>
    <row r="95" spans="1:9">
      <c t="s" r="A95" s="4">
        <v>322</v>
      </c>
      <c t="s" r="B95" s="4">
        <v>344</v>
      </c>
    </row>
    <row r="96" spans="1:9">
      <c t="s" r="A96" s="4">
        <v>348</v>
      </c>
    </row>
    <row r="97" spans="1:9">
      <c t="s" r="A97" s="3">
        <v>301</v>
      </c>
    </row>
    <row r="98" spans="1:9">
      <c t="s" r="A98" s="4">
        <v>322</v>
      </c>
      <c t="s" r="B98" s="4">
        <v>349</v>
      </c>
    </row>
    <row r="99" spans="1:9">
      <c t="s" r="A99" s="4">
        <v>350</v>
      </c>
    </row>
    <row r="100" spans="1:9">
      <c t="s" r="A100" s="3">
        <v>301</v>
      </c>
    </row>
    <row r="101" spans="1:9">
      <c t="s" r="A101" s="4">
        <v>322</v>
      </c>
      <c t="s" r="B101" s="4">
        <v>340</v>
      </c>
    </row>
    <row r="102" spans="1:9">
      <c t="s" r="A102" s="4">
        <v>351</v>
      </c>
    </row>
    <row r="103" spans="1:9">
      <c t="s" r="A103" s="3">
        <v>301</v>
      </c>
    </row>
    <row r="104" spans="1:9">
      <c t="s" r="A104" s="4">
        <v>322</v>
      </c>
      <c t="s" r="B104" s="4">
        <v>346</v>
      </c>
    </row>
    <row r="105" spans="1:9">
      <c t="s" r="A105" s="4">
        <v>352</v>
      </c>
    </row>
    <row r="106" spans="1:9">
      <c t="s" r="A106" s="3">
        <v>305</v>
      </c>
    </row>
    <row r="107" spans="1:9">
      <c t="s" r="A107" s="4">
        <v>322</v>
      </c>
      <c t="s" r="B107" s="4">
        <v>353</v>
      </c>
    </row>
    <row r="108" spans="1:9">
      <c t="s" r="A108" s="4">
        <v>354</v>
      </c>
    </row>
    <row r="109" spans="1:9">
      <c t="s" r="A109" s="3">
        <v>305</v>
      </c>
    </row>
    <row r="110" spans="1:9">
      <c t="s" r="A110" s="4">
        <v>322</v>
      </c>
      <c t="s" r="B110" s="4">
        <v>344</v>
      </c>
    </row>
    <row r="111" spans="1:9">
      <c t="s" r="A111" s="4">
        <v>355</v>
      </c>
    </row>
    <row r="112" spans="1:9">
      <c t="s" r="A112" s="3">
        <v>305</v>
      </c>
    </row>
    <row r="113" spans="1:9">
      <c t="s" r="A113" s="4">
        <v>322</v>
      </c>
      <c t="s" r="B113" s="4">
        <v>3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t="s" r="A1" s="1">
        <v>356</v>
      </c>
      <c t="s" r="B1" s="2">
        <v>357</v>
      </c>
      <c t="s" r="C1" s="2">
        <v>25</v>
      </c>
      <c t="s" r="E1" s="2">
        <v>1</v>
      </c>
    </row>
    <row r="2" spans="1:9">
      <c t="s" r="B2" s="2">
        <v>358</v>
      </c>
      <c t="s" r="C2" s="2">
        <v>2</v>
      </c>
      <c t="s" r="D2" s="2">
        <v>26</v>
      </c>
      <c t="s" r="E2" s="2">
        <v>2</v>
      </c>
      <c t="s" r="F2" s="2">
        <v>26</v>
      </c>
      <c t="s" r="G2" s="2">
        <v>298</v>
      </c>
      <c t="s" r="H2" s="2">
        <v>359</v>
      </c>
      <c t="s" r="I2" s="2">
        <v>53</v>
      </c>
    </row>
    <row r="3" spans="1:9">
      <c t="s" r="A3" s="3">
        <v>360</v>
      </c>
    </row>
    <row r="4" spans="1:9">
      <c t="s" r="A4" s="4">
        <v>361</v>
      </c>
      <c t="n" r="C4" s="9">
        <v>54.7</v>
      </c>
      <c t="n" r="E4" s="9">
        <v>54.7</v>
      </c>
      <c t="n" r="I4" s="9">
        <v>69.3</v>
      </c>
    </row>
    <row r="5" spans="1:9">
      <c t="s" r="A5" s="4">
        <v>362</v>
      </c>
      <c t="n" r="C5" s="5">
        <v>0</v>
      </c>
      <c t="n" r="D5" s="7">
        <v>0</v>
      </c>
      <c t="n" r="E5" s="5">
        <v>0</v>
      </c>
      <c t="n" r="F5" s="7">
        <v>0</v>
      </c>
    </row>
    <row r="6" spans="1:9">
      <c t="s" r="A6" s="4">
        <v>363</v>
      </c>
    </row>
    <row r="7" spans="1:9">
      <c t="s" r="A7" s="3">
        <v>360</v>
      </c>
    </row>
    <row r="8" spans="1:9">
      <c t="s" r="A8" s="4">
        <v>364</v>
      </c>
      <c t="n" r="C8" s="11">
        <v>0.5</v>
      </c>
      <c t="n" r="D8" s="9">
        <v>0.6</v>
      </c>
      <c t="n" r="E8" s="11">
        <v>1.6</v>
      </c>
      <c t="n" r="F8" s="9">
        <v>1.8</v>
      </c>
    </row>
    <row r="9" spans="1:9">
      <c t="s" r="A9" s="4">
        <v>365</v>
      </c>
    </row>
    <row r="10" spans="1:9">
      <c t="s" r="A10" s="3">
        <v>360</v>
      </c>
    </row>
    <row r="11" spans="1:9">
      <c t="s" r="A11" s="4">
        <v>366</v>
      </c>
      <c t="s" r="B11" s="4">
        <v>335</v>
      </c>
    </row>
    <row r="12" spans="1:9">
      <c t="s" r="A12" s="4">
        <v>367</v>
      </c>
    </row>
    <row r="13" spans="1:9">
      <c t="s" r="A13" s="3">
        <v>360</v>
      </c>
    </row>
    <row r="14" spans="1:9">
      <c t="s" r="A14" s="4">
        <v>368</v>
      </c>
      <c t="n" r="G14" s="7">
        <v>425</v>
      </c>
      <c t="n" r="H14" s="7">
        <v>500</v>
      </c>
    </row>
    <row r="15" spans="1:9">
      <c t="s" r="A15" s="4">
        <v>369</v>
      </c>
    </row>
    <row r="16" spans="1:9">
      <c t="s" r="A16" s="3">
        <v>360</v>
      </c>
    </row>
    <row r="17" spans="1:9">
      <c t="s" r="A17" s="4">
        <v>370</v>
      </c>
      <c t="n" r="C17" s="9">
        <v>289.4</v>
      </c>
      <c t="n" r="E17" s="9">
        <v>289.4</v>
      </c>
      <c t="n" r="I17" s="9">
        <v>396.3</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71</v>
      </c>
      <c t="s" r="B1" s="2">
        <v>2</v>
      </c>
      <c t="s" r="C1" s="2">
        <v>53</v>
      </c>
    </row>
    <row r="2" spans="1:3">
      <c t="s" r="A2" s="3">
        <v>154</v>
      </c>
    </row>
    <row r="3" spans="1:3">
      <c t="s" r="A3" s="4">
        <v>372</v>
      </c>
      <c t="n" r="B3" s="7">
        <v>47702</v>
      </c>
      <c t="n" r="C3" s="7">
        <v>37697</v>
      </c>
    </row>
    <row r="4" spans="1:3">
      <c t="s" r="A4" s="4">
        <v>373</v>
      </c>
      <c t="n" r="B4" s="5">
        <v>3200</v>
      </c>
      <c t="n" r="C4" s="5">
        <v>2800</v>
      </c>
    </row>
    <row r="5" spans="1:3">
      <c t="s" r="A5" s="4">
        <v>374</v>
      </c>
    </row>
    <row r="6" spans="1:3">
      <c t="s" r="A6" s="3">
        <v>154</v>
      </c>
    </row>
    <row r="7" spans="1:3">
      <c t="s" r="A7" s="4">
        <v>372</v>
      </c>
      <c t="n" r="B7" s="5">
        <v>34871</v>
      </c>
      <c t="n" r="C7" s="5">
        <v>28270</v>
      </c>
    </row>
    <row r="8" spans="1:3">
      <c t="s" r="A8" s="4">
        <v>375</v>
      </c>
    </row>
    <row r="9" spans="1:3">
      <c t="s" r="A9" s="3">
        <v>154</v>
      </c>
    </row>
    <row r="10" spans="1:3">
      <c t="s" r="A10" s="4">
        <v>372</v>
      </c>
      <c t="n" r="B10" s="7">
        <v>12831</v>
      </c>
      <c t="n" r="C10" s="7">
        <v>94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376</v>
      </c>
      <c t="s" r="B1" s="2">
        <v>377</v>
      </c>
      <c t="s" r="C1" s="2">
        <v>2</v>
      </c>
      <c t="s" r="D1" s="2">
        <v>53</v>
      </c>
    </row>
    <row r="2" spans="1:4">
      <c t="s" r="A2" s="3">
        <v>378</v>
      </c>
    </row>
    <row r="3" spans="1:4">
      <c t="s" r="A3" s="4">
        <v>379</v>
      </c>
      <c t="n" r="C3" s="7">
        <v>9676</v>
      </c>
      <c t="n" r="D3" s="7">
        <v>13939</v>
      </c>
    </row>
    <row r="4" spans="1:4">
      <c t="s" r="A4" s="4">
        <v>380</v>
      </c>
      <c t="n" r="C4" s="5">
        <v>455</v>
      </c>
      <c t="n" r="D4" s="5">
        <v>15092</v>
      </c>
    </row>
    <row r="5" spans="1:4">
      <c t="s" r="A5" s="4">
        <v>381</v>
      </c>
      <c t="n" r="C5" s="5">
        <v>2276</v>
      </c>
      <c t="n" r="D5" s="5">
        <v>706</v>
      </c>
    </row>
    <row r="6" spans="1:4">
      <c t="s" r="A6" s="4">
        <v>382</v>
      </c>
      <c t="n" r="C6" s="5">
        <v>12407</v>
      </c>
      <c t="n" r="D6" s="5">
        <v>29737</v>
      </c>
    </row>
    <row r="7" spans="1:4">
      <c t="s" r="A7" s="4">
        <v>383</v>
      </c>
      <c t="n" r="C7" s="5">
        <v>7076</v>
      </c>
      <c t="n" r="D7" s="5">
        <v>9184</v>
      </c>
    </row>
    <row r="8" spans="1:4">
      <c t="s" r="A8" s="4">
        <v>384</v>
      </c>
      <c t="n" r="C8" s="5">
        <v>5331</v>
      </c>
      <c t="n" r="D8" s="5">
        <v>20553</v>
      </c>
    </row>
    <row r="9" spans="1:4">
      <c t="s" r="A9" s="4">
        <v>385</v>
      </c>
      <c t="n" r="C9" s="7">
        <v>737</v>
      </c>
      <c t="n" r="D9" s="7">
        <v>853</v>
      </c>
    </row>
    <row r="10" spans="1:4">
      <c t="s" r="A10" s="4">
        <v>386</v>
      </c>
    </row>
    <row r="11" spans="1:4">
      <c t="s" r="A11" s="3">
        <v>378</v>
      </c>
    </row>
    <row r="12" spans="1:4">
      <c t="s" r="A12" s="4">
        <v>387</v>
      </c>
      <c t="n" r="B12" s="7">
        <v>4500</v>
      </c>
    </row>
    <row r="13" spans="1:4">
      <c t="s" r="A13" s="4">
        <v>388</v>
      </c>
      <c t="s" r="B13" s="4">
        <v>389</v>
      </c>
    </row>
    <row r="14" spans="1:4">
      <c t="s" r="A14" s="4">
        <v>390</v>
      </c>
      <c t="s" r="B14" s="4">
        <v>391</v>
      </c>
    </row>
    <row r="15" spans="1:4">
      <c t="s" r="A15" s="4">
        <v>392</v>
      </c>
      <c t="s" r="B15" s="4">
        <v>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01</v>
      </c>
      <c t="s" r="B1" s="2">
        <v>1</v>
      </c>
    </row>
    <row r="2" spans="1:3">
      <c t="s" r="B2" s="2">
        <v>2</v>
      </c>
      <c t="s" r="C2" s="2">
        <v>26</v>
      </c>
    </row>
    <row r="3" spans="1:3">
      <c t="s" r="A3" s="3">
        <v>102</v>
      </c>
    </row>
    <row r="4" spans="1:3">
      <c t="s" r="A4" s="4">
        <v>43</v>
      </c>
      <c t="n" r="B4" s="7">
        <v>-18382</v>
      </c>
      <c t="n" r="C4" s="7">
        <v>17889</v>
      </c>
    </row>
    <row r="5" spans="1:3">
      <c t="s" r="A5" s="3">
        <v>103</v>
      </c>
    </row>
    <row r="6" spans="1:3">
      <c t="s" r="A6" s="4">
        <v>104</v>
      </c>
      <c t="n" r="B6" s="5">
        <v>94978</v>
      </c>
      <c t="n" r="C6" s="5">
        <v>14178</v>
      </c>
    </row>
    <row r="7" spans="1:3">
      <c t="s" r="A7" s="4">
        <v>105</v>
      </c>
      <c t="n" r="B7" s="5">
        <v>5459</v>
      </c>
      <c t="n" r="C7" s="5">
        <v>1412</v>
      </c>
    </row>
    <row r="8" spans="1:3">
      <c t="s" r="A8" s="4">
        <v>106</v>
      </c>
      <c t="n" r="B8" s="5">
        <v>-3412</v>
      </c>
      <c t="n" r="C8" s="5">
        <v>79</v>
      </c>
    </row>
    <row r="9" spans="1:3">
      <c t="s" r="A9" s="4">
        <v>107</v>
      </c>
      <c t="n" r="B9" s="5">
        <v>6006</v>
      </c>
    </row>
    <row r="10" spans="1:3">
      <c t="s" r="A10" s="4">
        <v>108</v>
      </c>
      <c t="n" r="B10" s="5">
        <v>6967</v>
      </c>
      <c t="n" r="C10" s="5">
        <v>6770</v>
      </c>
    </row>
    <row r="11" spans="1:3">
      <c t="s" r="A11" s="4">
        <v>109</v>
      </c>
      <c t="n" r="B11" s="5">
        <v>13063</v>
      </c>
    </row>
    <row r="12" spans="1:3">
      <c t="s" r="A12" s="4">
        <v>110</v>
      </c>
      <c t="n" r="B12" s="5">
        <v>6088</v>
      </c>
      <c t="n" r="C12" s="5">
        <v>7533</v>
      </c>
    </row>
    <row r="13" spans="1:3">
      <c t="s" r="A13" s="4">
        <v>111</v>
      </c>
      <c t="n" r="B13" s="5">
        <v>127</v>
      </c>
    </row>
    <row r="14" spans="1:3">
      <c t="s" r="A14" s="3">
        <v>112</v>
      </c>
    </row>
    <row r="15" spans="1:3">
      <c t="s" r="A15" s="4">
        <v>113</v>
      </c>
      <c t="n" r="B15" s="5">
        <v>1873</v>
      </c>
      <c t="n" r="C15" s="5">
        <v>-6547</v>
      </c>
    </row>
    <row r="16" spans="1:3">
      <c t="s" r="A16" s="4">
        <v>56</v>
      </c>
      <c t="n" r="B16" s="5">
        <v>17672</v>
      </c>
      <c t="n" r="C16" s="5">
        <v>10828</v>
      </c>
    </row>
    <row r="17" spans="1:3">
      <c t="s" r="A17" s="4">
        <v>59</v>
      </c>
      <c t="n" r="B17" s="5">
        <v>1833</v>
      </c>
      <c t="n" r="C17" s="5">
        <v>-1430</v>
      </c>
    </row>
    <row r="18" spans="1:3">
      <c t="s" r="A18" s="4">
        <v>114</v>
      </c>
      <c t="n" r="B18" s="5">
        <v>-1662</v>
      </c>
      <c t="n" r="C18" s="5">
        <v>-2927</v>
      </c>
    </row>
    <row r="19" spans="1:3">
      <c t="s" r="A19" s="4">
        <v>115</v>
      </c>
      <c t="n" r="B19" s="5">
        <v>-11899</v>
      </c>
      <c t="n" r="C19" s="5">
        <v>8554</v>
      </c>
    </row>
    <row r="20" spans="1:3">
      <c t="s" r="A20" s="4">
        <v>71</v>
      </c>
      <c t="n" r="B20" s="5">
        <v>-12120</v>
      </c>
      <c t="n" r="C20" s="5">
        <v>-28125</v>
      </c>
    </row>
    <row r="21" spans="1:3">
      <c t="s" r="A21" s="4">
        <v>72</v>
      </c>
      <c t="n" r="B21" s="5">
        <v>-3228</v>
      </c>
      <c t="n" r="C21" s="5">
        <v>1226</v>
      </c>
    </row>
    <row r="22" spans="1:3">
      <c t="s" r="A22" s="4">
        <v>116</v>
      </c>
      <c t="n" r="B22" s="5">
        <v>103363</v>
      </c>
      <c t="n" r="C22" s="5">
        <v>29440</v>
      </c>
    </row>
    <row r="23" spans="1:3">
      <c t="s" r="A23" s="3">
        <v>117</v>
      </c>
    </row>
    <row r="24" spans="1:3">
      <c t="s" r="A24" s="4">
        <v>118</v>
      </c>
      <c t="n" r="B24" s="5">
        <v>-10857</v>
      </c>
      <c t="n" r="C24" s="5">
        <v>-11845</v>
      </c>
    </row>
    <row r="25" spans="1:3">
      <c t="s" r="A25" s="4">
        <v>119</v>
      </c>
      <c t="n" r="B25" s="5">
        <v>-49534</v>
      </c>
      <c t="n" r="C25" s="5">
        <v>-11035</v>
      </c>
    </row>
    <row r="26" spans="1:3">
      <c t="s" r="A26" s="4">
        <v>120</v>
      </c>
      <c t="n" r="B26" s="5">
        <v>2103</v>
      </c>
      <c t="n" r="C26" s="5">
        <v>298</v>
      </c>
    </row>
    <row r="27" spans="1:3">
      <c t="s" r="A27" s="4">
        <v>121</v>
      </c>
      <c t="n" r="B27" s="5">
        <v>3104</v>
      </c>
    </row>
    <row r="28" spans="1:3">
      <c t="s" r="A28" s="4">
        <v>122</v>
      </c>
      <c t="n" r="B28" s="5">
        <v>-2813</v>
      </c>
    </row>
    <row r="29" spans="1:3">
      <c t="s" r="A29" s="4">
        <v>123</v>
      </c>
      <c t="n" r="B29" s="5">
        <v>-66</v>
      </c>
      <c t="n" r="C29" s="5">
        <v>-77</v>
      </c>
    </row>
    <row r="30" spans="1:3">
      <c t="s" r="A30" s="4">
        <v>124</v>
      </c>
      <c t="n" r="B30" s="5">
        <v>-58063</v>
      </c>
      <c t="n" r="C30" s="5">
        <v>-22659</v>
      </c>
    </row>
    <row r="31" spans="1:3">
      <c t="s" r="A31" s="3">
        <v>125</v>
      </c>
    </row>
    <row r="32" spans="1:3">
      <c t="s" r="A32" s="4">
        <v>126</v>
      </c>
      <c t="n" r="C32" s="5">
        <v>-7258</v>
      </c>
    </row>
    <row r="33" spans="1:3">
      <c t="s" r="A33" s="4">
        <v>127</v>
      </c>
      <c t="n" r="B33" s="5">
        <v>-7500</v>
      </c>
    </row>
    <row r="34" spans="1:3">
      <c t="s" r="A34" s="4">
        <v>128</v>
      </c>
      <c t="n" r="B34" s="5">
        <v>-350000</v>
      </c>
    </row>
    <row r="35" spans="1:3">
      <c t="s" r="A35" s="4">
        <v>129</v>
      </c>
      <c t="n" r="B35" s="5">
        <v>335000</v>
      </c>
    </row>
    <row r="36" spans="1:3">
      <c t="s" r="A36" s="4">
        <v>130</v>
      </c>
      <c t="n" r="B36" s="5">
        <v>-1146</v>
      </c>
    </row>
    <row r="37" spans="1:3">
      <c t="s" r="A37" s="4">
        <v>131</v>
      </c>
      <c t="n" r="B37" s="5">
        <v>1833</v>
      </c>
      <c t="n" r="C37" s="5">
        <v>5251</v>
      </c>
    </row>
    <row r="38" spans="1:3">
      <c t="s" r="A38" s="4">
        <v>132</v>
      </c>
      <c t="n" r="B38" s="5">
        <v>-54</v>
      </c>
      <c t="n" r="C38" s="5">
        <v>-12117</v>
      </c>
    </row>
    <row r="39" spans="1:3">
      <c t="s" r="A39" s="4">
        <v>133</v>
      </c>
      <c t="n" r="B39" s="5">
        <v>-21867</v>
      </c>
      <c t="n" r="C39" s="5">
        <v>-14124</v>
      </c>
    </row>
    <row r="40" spans="1:3">
      <c t="s" r="A40" s="4">
        <v>134</v>
      </c>
      <c t="n" r="B40" s="5">
        <v>-1055</v>
      </c>
      <c t="n" r="C40" s="5">
        <v>-412</v>
      </c>
    </row>
    <row r="41" spans="1:3">
      <c t="s" r="A41" s="3">
        <v>55</v>
      </c>
    </row>
    <row r="42" spans="1:3">
      <c t="s" r="A42" s="4">
        <v>135</v>
      </c>
      <c t="n" r="B42" s="5">
        <v>22378</v>
      </c>
      <c t="n" r="C42" s="5">
        <v>-7755</v>
      </c>
    </row>
    <row r="43" spans="1:3">
      <c t="s" r="A43" s="4">
        <v>136</v>
      </c>
      <c t="n" r="B43" s="5">
        <v>89095</v>
      </c>
      <c t="n" r="C43" s="5">
        <v>114254</v>
      </c>
    </row>
    <row r="44" spans="1:3">
      <c t="s" r="A44" s="4">
        <v>137</v>
      </c>
      <c t="n" r="B44" s="5">
        <v>111473</v>
      </c>
      <c t="n" r="C44" s="5">
        <v>106499</v>
      </c>
    </row>
    <row r="45" spans="1:3">
      <c t="s" r="A45" s="3">
        <v>138</v>
      </c>
    </row>
    <row r="46" spans="1:3">
      <c t="s" r="A46" s="4">
        <v>139</v>
      </c>
      <c t="n" r="B46" s="5">
        <v>59655</v>
      </c>
      <c t="n" r="C46" s="5">
        <v>5154</v>
      </c>
    </row>
    <row r="47" spans="1:3">
      <c t="s" r="A47" s="4">
        <v>140</v>
      </c>
      <c t="n" r="B47" s="5">
        <v>-13166</v>
      </c>
      <c t="n" r="C47" s="5">
        <v>874</v>
      </c>
    </row>
    <row r="48" spans="1:3">
      <c t="s" r="A48" s="3">
        <v>141</v>
      </c>
    </row>
    <row r="49" spans="1:3">
      <c t="s" r="A49" s="4">
        <v>142</v>
      </c>
      <c t="n" r="B49" s="5">
        <v>1912</v>
      </c>
      <c t="n" r="C49" s="5">
        <v>2260</v>
      </c>
    </row>
    <row r="50" spans="1:3">
      <c t="s" r="A50" s="4">
        <v>143</v>
      </c>
      <c t="n" r="B50" s="5">
        <v>4681</v>
      </c>
      <c t="n" r="C50" s="7">
        <v>2463</v>
      </c>
    </row>
    <row r="51" spans="1:3">
      <c t="s" r="A51" s="4">
        <v>144</v>
      </c>
      <c t="n" r="B51" s="7">
        <v>22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94</v>
      </c>
      <c t="s" r="B1" s="2">
        <v>2</v>
      </c>
      <c t="s" r="C1" s="2">
        <v>53</v>
      </c>
    </row>
    <row r="2" spans="1:3">
      <c t="s" r="A2" s="3">
        <v>60</v>
      </c>
    </row>
    <row r="3" spans="1:3">
      <c t="s" r="A3" s="4">
        <v>395</v>
      </c>
      <c t="n" r="B3" s="7">
        <v>5799</v>
      </c>
      <c t="n" r="C3" s="7">
        <v>7163</v>
      </c>
    </row>
    <row r="4" spans="1:3">
      <c t="s" r="A4" s="4">
        <v>396</v>
      </c>
      <c t="n" r="B4" s="5">
        <v>9640</v>
      </c>
      <c t="n" r="C4" s="5">
        <v>8781</v>
      </c>
    </row>
    <row r="5" spans="1:3">
      <c t="s" r="A5" s="4">
        <v>381</v>
      </c>
      <c t="n" r="B5" s="5">
        <v>3823</v>
      </c>
      <c t="n" r="C5" s="5">
        <v>3044</v>
      </c>
    </row>
    <row r="6" spans="1:3">
      <c t="s" r="A6" s="4">
        <v>397</v>
      </c>
      <c t="n" r="B6" s="5">
        <v>19262</v>
      </c>
      <c t="n" r="C6" s="5">
        <v>18988</v>
      </c>
    </row>
    <row r="7" spans="1:3">
      <c t="s" r="A7" s="3">
        <v>398</v>
      </c>
    </row>
    <row r="8" spans="1:3">
      <c t="s" r="A8" s="4">
        <v>130</v>
      </c>
      <c t="n" r="B8" s="5">
        <v>25333</v>
      </c>
      <c t="n" r="C8" s="5">
        <v>41109</v>
      </c>
    </row>
    <row r="9" spans="1:3">
      <c t="s" r="A9" s="4">
        <v>399</v>
      </c>
      <c t="n" r="B9" s="5">
        <v>4253</v>
      </c>
      <c t="n" r="C9" s="5">
        <v>3956</v>
      </c>
    </row>
    <row r="10" spans="1:3">
      <c t="s" r="A10" s="4">
        <v>381</v>
      </c>
      <c t="n" r="B10" s="5">
        <v>6693</v>
      </c>
      <c t="n" r="C10" s="5">
        <v>5878</v>
      </c>
    </row>
    <row r="11" spans="1:3">
      <c t="s" r="A11" s="4">
        <v>400</v>
      </c>
      <c t="n" r="B11" s="7">
        <v>36279</v>
      </c>
      <c t="n" r="C11" s="7">
        <v>509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1</v>
      </c>
      <c t="s" r="B1" s="2">
        <v>2</v>
      </c>
      <c t="s" r="C1" s="2">
        <v>53</v>
      </c>
    </row>
    <row r="2" spans="1:3">
      <c t="s" r="A2" s="3">
        <v>161</v>
      </c>
    </row>
    <row r="3" spans="1:3">
      <c t="s" r="A3" s="4">
        <v>402</v>
      </c>
      <c t="n" r="B3" s="7">
        <v>14096</v>
      </c>
      <c t="n" r="C3" s="7">
        <v>21151</v>
      </c>
    </row>
    <row r="4" spans="1:3">
      <c t="s" r="A4" s="4">
        <v>403</v>
      </c>
      <c t="n" r="B4" s="5">
        <v>8383</v>
      </c>
      <c t="n" r="C4" s="5">
        <v>803</v>
      </c>
    </row>
    <row r="5" spans="1:3">
      <c t="s" r="A5" s="4">
        <v>404</v>
      </c>
      <c t="n" r="B5" s="5">
        <v>3002</v>
      </c>
      <c t="n" r="C5" s="5">
        <v>5209</v>
      </c>
    </row>
    <row r="6" spans="1:3">
      <c t="s" r="A6" s="4">
        <v>405</v>
      </c>
      <c t="n" r="B6" s="5">
        <v>25481</v>
      </c>
      <c t="n" r="C6" s="5">
        <v>27163</v>
      </c>
    </row>
    <row r="7" spans="1:3">
      <c t="s" r="A7" s="4">
        <v>406</v>
      </c>
      <c t="n" r="B7" s="7">
        <v>257</v>
      </c>
      <c t="n" r="C7" s="7">
        <v>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t="s" r="A1" s="1">
        <v>407</v>
      </c>
      <c t="s" r="B1" s="2">
        <v>25</v>
      </c>
      <c t="s" r="D1" s="2">
        <v>1</v>
      </c>
    </row>
    <row r="2" spans="1:6">
      <c t="s" r="B2" s="2">
        <v>2</v>
      </c>
      <c t="s" r="C2" s="2">
        <v>26</v>
      </c>
      <c t="s" r="D2" s="2">
        <v>2</v>
      </c>
      <c t="s" r="E2" s="2">
        <v>26</v>
      </c>
      <c t="s" r="F2" s="2">
        <v>53</v>
      </c>
    </row>
    <row r="3" spans="1:6">
      <c t="s" r="A3" s="3">
        <v>163</v>
      </c>
    </row>
    <row r="4" spans="1:6">
      <c t="s" r="A4" s="4">
        <v>408</v>
      </c>
      <c t="n" r="B4" s="7">
        <v>155492</v>
      </c>
      <c t="n" r="D4" s="7">
        <v>155492</v>
      </c>
      <c t="n" r="F4" s="7">
        <v>135495</v>
      </c>
    </row>
    <row r="5" spans="1:6">
      <c t="s" r="A5" s="4">
        <v>409</v>
      </c>
      <c t="n" r="B5" s="5">
        <v>53391</v>
      </c>
      <c t="n" r="D5" s="5">
        <v>53391</v>
      </c>
      <c t="n" r="F5" s="5">
        <v>29410</v>
      </c>
    </row>
    <row r="6" spans="1:6">
      <c t="s" r="A6" s="4">
        <v>410</v>
      </c>
      <c t="n" r="B6" s="5">
        <v>102101</v>
      </c>
      <c t="n" r="D6" s="5">
        <v>102101</v>
      </c>
      <c t="n" r="F6" s="5">
        <v>106085</v>
      </c>
    </row>
    <row r="7" spans="1:6">
      <c t="s" r="A7" s="4">
        <v>411</v>
      </c>
      <c t="n" r="B7" s="5">
        <v>10943</v>
      </c>
      <c t="n" r="C7" s="7">
        <v>1856</v>
      </c>
      <c t="n" r="D7" s="5">
        <v>32037</v>
      </c>
      <c t="n" r="E7" s="7">
        <v>5702</v>
      </c>
    </row>
    <row r="8" spans="1:6">
      <c t="s" r="A8" s="4">
        <v>412</v>
      </c>
      <c t="n" r="D8" s="5">
        <v>2103</v>
      </c>
      <c t="n" r="E8" s="7">
        <v>298</v>
      </c>
    </row>
    <row r="9" spans="1:6">
      <c t="s" r="A9" s="4">
        <v>413</v>
      </c>
    </row>
    <row r="10" spans="1:6">
      <c t="s" r="A10" s="3">
        <v>163</v>
      </c>
    </row>
    <row r="11" spans="1:6">
      <c t="s" r="A11" s="4">
        <v>412</v>
      </c>
      <c t="n" r="B11" s="5">
        <v>5400</v>
      </c>
    </row>
    <row r="12" spans="1:6">
      <c t="s" r="A12" s="4">
        <v>414</v>
      </c>
    </row>
    <row r="13" spans="1:6">
      <c t="s" r="A13" s="3">
        <v>163</v>
      </c>
    </row>
    <row r="14" spans="1:6">
      <c t="s" r="A14" s="4">
        <v>415</v>
      </c>
      <c t="n" r="B14" s="5">
        <v>3900</v>
      </c>
    </row>
    <row r="15" spans="1:6">
      <c t="s" r="A15" s="4">
        <v>416</v>
      </c>
    </row>
    <row r="16" spans="1:6">
      <c t="s" r="A16" s="3">
        <v>163</v>
      </c>
    </row>
    <row r="17" spans="1:6">
      <c t="s" r="A17" s="4">
        <v>408</v>
      </c>
      <c t="n" r="B17" s="5">
        <v>85090</v>
      </c>
      <c t="n" r="D17" s="5">
        <v>85090</v>
      </c>
      <c t="n" r="F17" s="5">
        <v>70295</v>
      </c>
    </row>
    <row r="18" spans="1:6">
      <c t="s" r="A18" s="4">
        <v>409</v>
      </c>
      <c t="n" r="B18" s="5">
        <v>20900</v>
      </c>
      <c t="n" r="D18" s="5">
        <v>20900</v>
      </c>
      <c t="n" r="F18" s="5">
        <v>876</v>
      </c>
    </row>
    <row r="19" spans="1:6">
      <c t="s" r="A19" s="4">
        <v>410</v>
      </c>
      <c t="n" r="B19" s="5">
        <v>64190</v>
      </c>
      <c t="n" r="D19" s="7">
        <v>64190</v>
      </c>
      <c t="n" r="F19" s="5">
        <v>69419</v>
      </c>
    </row>
    <row r="20" spans="1:6">
      <c t="s" r="A20" s="4">
        <v>417</v>
      </c>
    </row>
    <row r="21" spans="1:6">
      <c t="s" r="A21" s="3">
        <v>163</v>
      </c>
    </row>
    <row r="22" spans="1:6">
      <c t="s" r="A22" s="4">
        <v>322</v>
      </c>
      <c t="s" r="D22" s="4">
        <v>328</v>
      </c>
    </row>
    <row r="23" spans="1:6">
      <c t="s" r="A23" s="4">
        <v>418</v>
      </c>
    </row>
    <row r="24" spans="1:6">
      <c t="s" r="A24" s="3">
        <v>163</v>
      </c>
    </row>
    <row r="25" spans="1:6">
      <c t="s" r="A25" s="4">
        <v>322</v>
      </c>
      <c t="s" r="D25" s="4">
        <v>353</v>
      </c>
    </row>
    <row r="26" spans="1:6">
      <c t="s" r="A26" s="4">
        <v>419</v>
      </c>
    </row>
    <row r="27" spans="1:6">
      <c t="s" r="A27" s="3">
        <v>163</v>
      </c>
    </row>
    <row r="28" spans="1:6">
      <c t="s" r="A28" s="4">
        <v>408</v>
      </c>
      <c t="n" r="B28" s="5">
        <v>13305</v>
      </c>
      <c t="n" r="D28" s="7">
        <v>13305</v>
      </c>
      <c t="n" r="F28" s="5">
        <v>10562</v>
      </c>
    </row>
    <row r="29" spans="1:6">
      <c t="s" r="A29" s="4">
        <v>409</v>
      </c>
      <c t="n" r="B29" s="5">
        <v>3144</v>
      </c>
      <c t="n" r="D29" s="5">
        <v>3144</v>
      </c>
      <c t="n" r="F29" s="5">
        <v>151</v>
      </c>
    </row>
    <row r="30" spans="1:6">
      <c t="s" r="A30" s="4">
        <v>410</v>
      </c>
      <c t="n" r="B30" s="5">
        <v>10161</v>
      </c>
      <c t="n" r="D30" s="7">
        <v>10161</v>
      </c>
      <c t="n" r="F30" s="5">
        <v>10411</v>
      </c>
    </row>
    <row r="31" spans="1:6">
      <c t="s" r="A31" s="4">
        <v>420</v>
      </c>
    </row>
    <row r="32" spans="1:6">
      <c t="s" r="A32" s="3">
        <v>163</v>
      </c>
    </row>
    <row r="33" spans="1:6">
      <c t="s" r="A33" s="4">
        <v>322</v>
      </c>
      <c t="s" r="D33" s="4">
        <v>328</v>
      </c>
    </row>
    <row r="34" spans="1:6">
      <c t="s" r="A34" s="4">
        <v>421</v>
      </c>
    </row>
    <row r="35" spans="1:6">
      <c t="s" r="A35" s="3">
        <v>163</v>
      </c>
    </row>
    <row r="36" spans="1:6">
      <c t="s" r="A36" s="4">
        <v>322</v>
      </c>
      <c t="s" r="D36" s="4">
        <v>353</v>
      </c>
    </row>
    <row r="37" spans="1:6">
      <c t="s" r="A37" s="4">
        <v>422</v>
      </c>
    </row>
    <row r="38" spans="1:6">
      <c t="s" r="A38" s="3">
        <v>163</v>
      </c>
    </row>
    <row r="39" spans="1:6">
      <c t="s" r="A39" s="4">
        <v>322</v>
      </c>
      <c t="s" r="D39" s="4">
        <v>344</v>
      </c>
    </row>
    <row r="40" spans="1:6">
      <c t="s" r="A40" s="4">
        <v>408</v>
      </c>
      <c t="n" r="B40" s="5">
        <v>18492</v>
      </c>
      <c t="n" r="D40" s="7">
        <v>18492</v>
      </c>
      <c t="n" r="F40" s="5">
        <v>23572</v>
      </c>
    </row>
    <row r="41" spans="1:6">
      <c t="s" r="A41" s="4">
        <v>409</v>
      </c>
      <c t="n" r="B41" s="5">
        <v>12322</v>
      </c>
      <c t="n" r="D41" s="5">
        <v>12322</v>
      </c>
      <c t="n" r="F41" s="5">
        <v>16544</v>
      </c>
    </row>
    <row r="42" spans="1:6">
      <c t="s" r="A42" s="4">
        <v>410</v>
      </c>
      <c t="n" r="B42" s="5">
        <v>6170</v>
      </c>
      <c t="n" r="D42" s="5">
        <v>6170</v>
      </c>
      <c t="n" r="F42" s="5">
        <v>7028</v>
      </c>
    </row>
    <row r="43" spans="1:6">
      <c t="s" r="A43" s="4">
        <v>423</v>
      </c>
    </row>
    <row r="44" spans="1:6">
      <c t="s" r="A44" s="3">
        <v>163</v>
      </c>
    </row>
    <row r="45" spans="1:6">
      <c t="s" r="A45" s="4">
        <v>408</v>
      </c>
      <c t="n" r="B45" s="5">
        <v>6474</v>
      </c>
      <c t="n" r="D45" s="5">
        <v>6474</v>
      </c>
      <c t="n" r="F45" s="5">
        <v>6289</v>
      </c>
    </row>
    <row r="46" spans="1:6">
      <c t="s" r="A46" s="4">
        <v>409</v>
      </c>
      <c t="n" r="B46" s="5">
        <v>1742</v>
      </c>
      <c t="n" r="D46" s="5">
        <v>1742</v>
      </c>
      <c t="n" r="F46" s="5">
        <v>895</v>
      </c>
    </row>
    <row r="47" spans="1:6">
      <c t="s" r="A47" s="4">
        <v>410</v>
      </c>
      <c t="n" r="B47" s="5">
        <v>4732</v>
      </c>
      <c t="n" r="D47" s="7">
        <v>4732</v>
      </c>
      <c t="n" r="F47" s="5">
        <v>5394</v>
      </c>
    </row>
    <row r="48" spans="1:6">
      <c t="s" r="A48" s="4">
        <v>424</v>
      </c>
    </row>
    <row r="49" spans="1:6">
      <c t="s" r="A49" s="3">
        <v>163</v>
      </c>
    </row>
    <row r="50" spans="1:6">
      <c t="s" r="A50" s="4">
        <v>322</v>
      </c>
      <c t="s" r="D50" s="4">
        <v>330</v>
      </c>
    </row>
    <row r="51" spans="1:6">
      <c t="s" r="A51" s="4">
        <v>408</v>
      </c>
      <c t="n" r="B51" s="5">
        <v>7187</v>
      </c>
      <c t="n" r="D51" s="7">
        <v>7187</v>
      </c>
      <c t="n" r="F51" s="5">
        <v>3372</v>
      </c>
    </row>
    <row r="52" spans="1:6">
      <c t="s" r="A52" s="4">
        <v>409</v>
      </c>
      <c t="n" r="B52" s="5">
        <v>2424</v>
      </c>
      <c t="n" r="D52" s="5">
        <v>2424</v>
      </c>
      <c t="n" r="F52" s="5">
        <v>1873</v>
      </c>
    </row>
    <row r="53" spans="1:6">
      <c t="s" r="A53" s="4">
        <v>410</v>
      </c>
      <c t="n" r="B53" s="5">
        <v>4763</v>
      </c>
      <c t="n" r="D53" s="5">
        <v>4763</v>
      </c>
      <c t="n" r="F53" s="5">
        <v>1499</v>
      </c>
    </row>
    <row r="54" spans="1:6">
      <c t="s" r="A54" s="4">
        <v>425</v>
      </c>
    </row>
    <row r="55" spans="1:6">
      <c t="s" r="A55" s="3">
        <v>163</v>
      </c>
    </row>
    <row r="56" spans="1:6">
      <c t="s" r="A56" s="4">
        <v>408</v>
      </c>
      <c t="n" r="B56" s="5">
        <v>24944</v>
      </c>
      <c t="n" r="D56" s="5">
        <v>24944</v>
      </c>
      <c t="n" r="F56" s="5">
        <v>21405</v>
      </c>
    </row>
    <row r="57" spans="1:6">
      <c t="s" r="A57" s="4">
        <v>409</v>
      </c>
      <c t="n" r="B57" s="5">
        <v>12859</v>
      </c>
      <c t="n" r="D57" s="5">
        <v>12859</v>
      </c>
      <c t="n" r="F57" s="5">
        <v>9071</v>
      </c>
    </row>
    <row r="58" spans="1:6">
      <c t="s" r="A58" s="4">
        <v>410</v>
      </c>
      <c t="n" r="B58" s="7">
        <v>12085</v>
      </c>
      <c t="n" r="D58" s="7">
        <v>12085</v>
      </c>
      <c t="n" r="F58" s="7">
        <v>12334</v>
      </c>
    </row>
    <row r="59" spans="1:6">
      <c t="s" r="A59" s="4">
        <v>426</v>
      </c>
    </row>
    <row r="60" spans="1:6">
      <c t="s" r="A60" s="3">
        <v>163</v>
      </c>
    </row>
    <row r="61" spans="1:6">
      <c t="s" r="A61" s="4">
        <v>322</v>
      </c>
      <c t="s" r="D61" s="4">
        <v>328</v>
      </c>
    </row>
    <row r="62" spans="1:6">
      <c t="s" r="A62" s="4">
        <v>427</v>
      </c>
    </row>
    <row r="63" spans="1:6">
      <c t="s" r="A63" s="3">
        <v>163</v>
      </c>
    </row>
    <row r="64" spans="1:6">
      <c t="s" r="A64" s="4">
        <v>322</v>
      </c>
      <c t="s" r="D64" s="4">
        <v>3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8</v>
      </c>
      <c t="s" r="B1" s="2">
        <v>25</v>
      </c>
      <c t="s" r="D1" s="2">
        <v>1</v>
      </c>
    </row>
    <row r="2" spans="1:6">
      <c t="s" r="B2" s="2">
        <v>2</v>
      </c>
      <c t="s" r="C2" s="2">
        <v>26</v>
      </c>
      <c t="s" r="D2" s="2">
        <v>2</v>
      </c>
      <c t="s" r="E2" s="2">
        <v>26</v>
      </c>
      <c t="s" r="F2" s="2">
        <v>53</v>
      </c>
    </row>
    <row r="3" spans="1:6">
      <c t="s" r="A3" s="3">
        <v>429</v>
      </c>
    </row>
    <row r="4" spans="1:6">
      <c t="s" r="A4" s="4">
        <v>64</v>
      </c>
      <c t="n" r="B4" s="7">
        <v>863907</v>
      </c>
      <c t="n" r="D4" s="7">
        <v>863907</v>
      </c>
      <c t="n" r="F4" s="7">
        <v>857913</v>
      </c>
    </row>
    <row r="5" spans="1:6">
      <c t="s" r="A5" s="3">
        <v>430</v>
      </c>
    </row>
    <row r="6" spans="1:6">
      <c t="s" r="A6" s="4">
        <v>431</v>
      </c>
      <c t="n" r="B6" s="7">
        <v>0</v>
      </c>
      <c t="n" r="C6" s="7">
        <v>0</v>
      </c>
      <c t="n" r="D6" s="7">
        <v>0</v>
      </c>
      <c t="n" r="E6"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432</v>
      </c>
      <c t="s" r="B1" s="2">
        <v>25</v>
      </c>
      <c t="s" r="D1" s="2">
        <v>1</v>
      </c>
    </row>
    <row r="2" spans="1:6">
      <c t="s" r="B2" s="2">
        <v>2</v>
      </c>
      <c t="s" r="C2" s="2">
        <v>26</v>
      </c>
      <c t="s" r="D2" s="2">
        <v>2</v>
      </c>
      <c t="s" r="E2" s="2">
        <v>26</v>
      </c>
      <c t="s" r="F2" s="2">
        <v>53</v>
      </c>
    </row>
    <row r="3" spans="1:6">
      <c t="s" r="A3" s="3">
        <v>433</v>
      </c>
    </row>
    <row r="4" spans="1:6">
      <c t="s" r="A4" s="4">
        <v>408</v>
      </c>
      <c t="n" r="B4" s="7">
        <v>519942</v>
      </c>
      <c t="n" r="D4" s="7">
        <v>519942</v>
      </c>
      <c t="n" r="F4" s="7">
        <v>491311</v>
      </c>
    </row>
    <row r="5" spans="1:6">
      <c t="s" r="A5" s="4">
        <v>434</v>
      </c>
      <c t="n" r="B5" s="5">
        <v>122781</v>
      </c>
      <c t="n" r="D5" s="5">
        <v>122781</v>
      </c>
      <c t="n" r="F5" s="5">
        <v>54526</v>
      </c>
    </row>
    <row r="6" spans="1:6">
      <c t="s" r="A6" s="4">
        <v>410</v>
      </c>
      <c t="n" r="B6" s="5">
        <v>397161</v>
      </c>
      <c t="n" r="D6" s="5">
        <v>397161</v>
      </c>
      <c t="n" r="F6" s="5">
        <v>436785</v>
      </c>
    </row>
    <row r="7" spans="1:6">
      <c t="s" r="A7" s="4">
        <v>435</v>
      </c>
      <c t="n" r="B7" s="5">
        <v>21500</v>
      </c>
      <c t="n" r="C7" s="7">
        <v>3400</v>
      </c>
      <c t="n" r="D7" s="5">
        <v>62900</v>
      </c>
      <c t="n" r="E7" s="7">
        <v>8500</v>
      </c>
    </row>
    <row r="8" spans="1:6">
      <c t="s" r="A8" s="4">
        <v>436</v>
      </c>
    </row>
    <row r="9" spans="1:6">
      <c t="s" r="A9" s="3">
        <v>433</v>
      </c>
    </row>
    <row r="10" spans="1:6">
      <c t="s" r="A10" s="4">
        <v>408</v>
      </c>
      <c t="n" r="B10" s="5">
        <v>16454</v>
      </c>
      <c t="n" r="D10" s="5">
        <v>16454</v>
      </c>
      <c t="n" r="F10" s="5">
        <v>14000</v>
      </c>
    </row>
    <row r="11" spans="1:6">
      <c t="s" r="A11" s="4">
        <v>434</v>
      </c>
      <c t="n" r="B11" s="5">
        <v>6006</v>
      </c>
      <c t="n" r="D11" s="5">
        <v>6006</v>
      </c>
      <c t="n" r="F11" s="5">
        <v>301</v>
      </c>
    </row>
    <row r="12" spans="1:6">
      <c t="s" r="A12" s="4">
        <v>410</v>
      </c>
      <c t="n" r="B12" s="5">
        <v>10448</v>
      </c>
      <c t="n" r="D12" s="7">
        <v>10448</v>
      </c>
      <c t="n" r="F12" s="5">
        <v>13699</v>
      </c>
    </row>
    <row r="13" spans="1:6">
      <c t="s" r="A13" s="4">
        <v>437</v>
      </c>
    </row>
    <row r="14" spans="1:6">
      <c t="s" r="A14" s="3">
        <v>433</v>
      </c>
    </row>
    <row r="15" spans="1:6">
      <c t="s" r="A15" s="4">
        <v>322</v>
      </c>
      <c t="s" r="D15" s="4">
        <v>335</v>
      </c>
    </row>
    <row r="16" spans="1:6">
      <c t="s" r="A16" s="4">
        <v>438</v>
      </c>
    </row>
    <row r="17" spans="1:6">
      <c t="s" r="A17" s="3">
        <v>433</v>
      </c>
    </row>
    <row r="18" spans="1:6">
      <c t="s" r="A18" s="4">
        <v>322</v>
      </c>
      <c t="s" r="D18" s="4">
        <v>346</v>
      </c>
    </row>
    <row r="19" spans="1:6">
      <c t="s" r="A19" s="4">
        <v>439</v>
      </c>
    </row>
    <row r="20" spans="1:6">
      <c t="s" r="A20" s="3">
        <v>433</v>
      </c>
    </row>
    <row r="21" spans="1:6">
      <c t="s" r="A21" s="4">
        <v>408</v>
      </c>
      <c t="n" r="B21" s="5">
        <v>49764</v>
      </c>
      <c t="n" r="D21" s="7">
        <v>49764</v>
      </c>
      <c t="n" r="F21" s="5">
        <v>43938</v>
      </c>
    </row>
    <row r="22" spans="1:6">
      <c t="s" r="A22" s="4">
        <v>434</v>
      </c>
      <c t="n" r="B22" s="5">
        <v>33393</v>
      </c>
      <c t="n" r="D22" s="5">
        <v>33393</v>
      </c>
      <c t="n" r="F22" s="5">
        <v>29931</v>
      </c>
    </row>
    <row r="23" spans="1:6">
      <c t="s" r="A23" s="4">
        <v>410</v>
      </c>
      <c t="n" r="B23" s="5">
        <v>16371</v>
      </c>
      <c t="n" r="D23" s="7">
        <v>16371</v>
      </c>
      <c t="n" r="F23" s="5">
        <v>14007</v>
      </c>
    </row>
    <row r="24" spans="1:6">
      <c t="s" r="A24" s="4">
        <v>440</v>
      </c>
    </row>
    <row r="25" spans="1:6">
      <c t="s" r="A25" s="3">
        <v>433</v>
      </c>
    </row>
    <row r="26" spans="1:6">
      <c t="s" r="A26" s="4">
        <v>322</v>
      </c>
      <c t="s" r="D26" s="4">
        <v>346</v>
      </c>
    </row>
    <row r="27" spans="1:6">
      <c t="s" r="A27" s="4">
        <v>441</v>
      </c>
    </row>
    <row r="28" spans="1:6">
      <c t="s" r="A28" s="3">
        <v>433</v>
      </c>
    </row>
    <row r="29" spans="1:6">
      <c t="s" r="A29" s="4">
        <v>322</v>
      </c>
      <c t="s" r="D29" s="4">
        <v>442</v>
      </c>
    </row>
    <row r="30" spans="1:6">
      <c t="s" r="A30" s="4">
        <v>443</v>
      </c>
    </row>
    <row r="31" spans="1:6">
      <c t="s" r="A31" s="3">
        <v>433</v>
      </c>
    </row>
    <row r="32" spans="1:6">
      <c t="s" r="A32" s="4">
        <v>408</v>
      </c>
      <c t="n" r="B32" s="5">
        <v>231100</v>
      </c>
      <c t="n" r="D32" s="7">
        <v>231100</v>
      </c>
      <c t="n" r="F32" s="5">
        <v>231100</v>
      </c>
    </row>
    <row r="33" spans="1:6">
      <c t="s" r="A33" s="4">
        <v>434</v>
      </c>
      <c t="n" r="B33" s="5">
        <v>16481</v>
      </c>
      <c t="n" r="D33" s="5">
        <v>16481</v>
      </c>
      <c t="n" r="F33" s="5">
        <v>733</v>
      </c>
    </row>
    <row r="34" spans="1:6">
      <c t="s" r="A34" s="4">
        <v>410</v>
      </c>
      <c t="n" r="B34" s="5">
        <v>214619</v>
      </c>
      <c t="n" r="D34" s="7">
        <v>214619</v>
      </c>
      <c t="n" r="F34" s="5">
        <v>230367</v>
      </c>
    </row>
    <row r="35" spans="1:6">
      <c t="s" r="A35" s="4">
        <v>444</v>
      </c>
    </row>
    <row r="36" spans="1:6">
      <c t="s" r="A36" s="3">
        <v>433</v>
      </c>
    </row>
    <row r="37" spans="1:6">
      <c t="s" r="A37" s="4">
        <v>322</v>
      </c>
      <c t="s" r="D37" s="4">
        <v>323</v>
      </c>
    </row>
    <row r="38" spans="1:6">
      <c t="s" r="A38" s="4">
        <v>445</v>
      </c>
    </row>
    <row r="39" spans="1:6">
      <c t="s" r="A39" s="3">
        <v>433</v>
      </c>
    </row>
    <row r="40" spans="1:6">
      <c t="s" r="A40" s="4">
        <v>322</v>
      </c>
      <c t="s" r="D40" s="4">
        <v>340</v>
      </c>
    </row>
    <row r="41" spans="1:6">
      <c t="s" r="A41" s="4">
        <v>446</v>
      </c>
    </row>
    <row r="42" spans="1:6">
      <c t="s" r="A42" s="3">
        <v>433</v>
      </c>
    </row>
    <row r="43" spans="1:6">
      <c t="s" r="A43" s="4">
        <v>408</v>
      </c>
      <c t="n" r="B43" s="5">
        <v>194795</v>
      </c>
      <c t="n" r="D43" s="7">
        <v>194795</v>
      </c>
      <c t="n" r="F43" s="5">
        <v>174417</v>
      </c>
    </row>
    <row r="44" spans="1:6">
      <c t="s" r="A44" s="4">
        <v>434</v>
      </c>
      <c t="n" r="B44" s="5">
        <v>54610</v>
      </c>
      <c t="n" r="D44" s="5">
        <v>54610</v>
      </c>
      <c t="n" r="F44" s="5">
        <v>14604</v>
      </c>
    </row>
    <row r="45" spans="1:6">
      <c t="s" r="A45" s="4">
        <v>410</v>
      </c>
      <c t="n" r="B45" s="5">
        <v>140185</v>
      </c>
      <c t="n" r="D45" s="5">
        <v>140185</v>
      </c>
      <c t="n" r="F45" s="5">
        <v>159813</v>
      </c>
    </row>
    <row r="46" spans="1:6">
      <c t="s" r="A46" s="4">
        <v>447</v>
      </c>
      <c t="n" r="B46" s="5">
        <v>6700</v>
      </c>
      <c t="n" r="C46" s="7">
        <v>700</v>
      </c>
      <c t="n" r="D46" s="7">
        <v>12300</v>
      </c>
      <c t="n" r="E46" s="7">
        <v>5600</v>
      </c>
    </row>
    <row r="47" spans="1:6">
      <c t="s" r="A47" s="4">
        <v>448</v>
      </c>
    </row>
    <row r="48" spans="1:6">
      <c t="s" r="A48" s="3">
        <v>433</v>
      </c>
    </row>
    <row r="49" spans="1:6">
      <c t="s" r="A49" s="4">
        <v>322</v>
      </c>
      <c t="s" r="D49" s="4">
        <v>335</v>
      </c>
    </row>
    <row r="50" spans="1:6">
      <c t="s" r="A50" s="4">
        <v>449</v>
      </c>
    </row>
    <row r="51" spans="1:6">
      <c t="s" r="A51" s="3">
        <v>433</v>
      </c>
    </row>
    <row r="52" spans="1:6">
      <c t="s" r="A52" s="4">
        <v>322</v>
      </c>
      <c t="s" r="D52" s="4">
        <v>349</v>
      </c>
    </row>
    <row r="53" spans="1:6">
      <c t="s" r="A53" s="4">
        <v>450</v>
      </c>
    </row>
    <row r="54" spans="1:6">
      <c t="s" r="A54" s="3">
        <v>433</v>
      </c>
    </row>
    <row r="55" spans="1:6">
      <c t="s" r="A55" s="4">
        <v>408</v>
      </c>
      <c t="n" r="B55" s="5">
        <v>27829</v>
      </c>
      <c t="n" r="D55" s="7">
        <v>27829</v>
      </c>
      <c t="n" r="F55" s="5">
        <v>27856</v>
      </c>
    </row>
    <row r="56" spans="1:6">
      <c t="s" r="A56" s="4">
        <v>434</v>
      </c>
      <c t="n" r="B56" s="5">
        <v>12291</v>
      </c>
      <c t="n" r="D56" s="5">
        <v>12291</v>
      </c>
      <c t="n" r="F56" s="5">
        <v>8957</v>
      </c>
    </row>
    <row r="57" spans="1:6">
      <c t="s" r="A57" s="4">
        <v>410</v>
      </c>
      <c t="n" r="B57" s="7">
        <v>15538</v>
      </c>
      <c t="n" r="D57" s="7">
        <v>15538</v>
      </c>
      <c t="n" r="F57" s="7">
        <v>18899</v>
      </c>
    </row>
    <row r="58" spans="1:6">
      <c t="s" r="A58" s="4">
        <v>451</v>
      </c>
    </row>
    <row r="59" spans="1:6">
      <c t="s" r="A59" s="3">
        <v>433</v>
      </c>
    </row>
    <row r="60" spans="1:6">
      <c t="s" r="A60" s="4">
        <v>322</v>
      </c>
      <c t="s" r="D60" s="4">
        <v>335</v>
      </c>
    </row>
    <row r="61" spans="1:6">
      <c t="s" r="A61" s="4">
        <v>452</v>
      </c>
    </row>
    <row r="62" spans="1:6">
      <c t="s" r="A62" s="3">
        <v>433</v>
      </c>
    </row>
    <row r="63" spans="1:6">
      <c t="s" r="A63" s="4">
        <v>322</v>
      </c>
      <c t="s" r="D63" s="4">
        <v>4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t="s" r="A1" s="1">
        <v>454</v>
      </c>
      <c t="s" r="B1" s="2">
        <v>1</v>
      </c>
    </row>
    <row r="2" spans="1:2">
      <c t="s" r="B2" s="2">
        <v>455</v>
      </c>
    </row>
    <row r="3" spans="1:2">
      <c t="s" r="A3" s="4">
        <v>456</v>
      </c>
    </row>
    <row r="4" spans="1:2">
      <c t="s" r="A4" s="3">
        <v>457</v>
      </c>
    </row>
    <row r="5" spans="1:2">
      <c t="s" r="A5" s="4">
        <v>458</v>
      </c>
      <c t="n" r="B5" s="9">
        <v>2.8</v>
      </c>
    </row>
    <row r="6" spans="1:2">
      <c t="s" r="A6" s="4">
        <v>459</v>
      </c>
      <c t="n" r="B6" s="5">
        <v>300</v>
      </c>
    </row>
    <row r="7" spans="1:2">
      <c t="s" r="A7" s="4">
        <v>460</v>
      </c>
    </row>
    <row r="8" spans="1:2">
      <c t="s" r="A8" s="3">
        <v>457</v>
      </c>
    </row>
    <row r="9" spans="1:2">
      <c t="s" r="A9" s="4">
        <v>461</v>
      </c>
      <c t="s" r="B9" s="4">
        <v>462</v>
      </c>
    </row>
    <row r="10" spans="1:2">
      <c t="s" r="A10" s="4">
        <v>463</v>
      </c>
    </row>
    <row r="11" spans="1:2">
      <c t="s" r="A11" s="3">
        <v>457</v>
      </c>
    </row>
    <row r="12" spans="1:2">
      <c t="s" r="A12" s="4">
        <v>461</v>
      </c>
      <c t="s" r="B12" s="4">
        <v>464</v>
      </c>
    </row>
    <row r="13" spans="1:2">
      <c t="s" r="A13" s="4">
        <v>465</v>
      </c>
    </row>
    <row r="14" spans="1:2">
      <c t="s" r="A14" s="3">
        <v>457</v>
      </c>
    </row>
    <row r="15" spans="1:2">
      <c t="s" r="A15" s="4">
        <v>466</v>
      </c>
      <c t="s" r="B15" s="4">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68</v>
      </c>
      <c t="s" r="B1" s="2">
        <v>2</v>
      </c>
      <c t="s" r="C1" s="2">
        <v>53</v>
      </c>
    </row>
    <row r="2" spans="1:3">
      <c t="s" r="A2" s="3">
        <v>72</v>
      </c>
    </row>
    <row r="3" spans="1:3">
      <c t="s" r="A3" s="4">
        <v>469</v>
      </c>
      <c t="n" r="B3" s="7">
        <v>46351</v>
      </c>
      <c t="n" r="C3" s="7">
        <v>48962</v>
      </c>
    </row>
    <row r="4" spans="1:3">
      <c t="s" r="A4" s="4">
        <v>470</v>
      </c>
      <c t="n" r="B4" s="5">
        <v>15424</v>
      </c>
      <c t="n" r="C4" s="5">
        <v>3387</v>
      </c>
    </row>
    <row r="5" spans="1:3">
      <c t="s" r="A5" s="4">
        <v>471</v>
      </c>
      <c t="n" r="B5" s="5">
        <v>7791</v>
      </c>
      <c t="n" r="C5" s="5">
        <v>10889</v>
      </c>
    </row>
    <row r="6" spans="1:3">
      <c t="s" r="A6" s="4">
        <v>472</v>
      </c>
      <c t="n" r="B6" s="5">
        <v>9979</v>
      </c>
      <c t="n" r="C6" s="5">
        <v>8016</v>
      </c>
    </row>
    <row r="7" spans="1:3">
      <c t="s" r="A7" s="4">
        <v>473</v>
      </c>
      <c t="n" r="B7" s="5">
        <v>4949</v>
      </c>
      <c t="n" r="C7" s="5">
        <v>4414</v>
      </c>
    </row>
    <row r="8" spans="1:3">
      <c t="s" r="A8" s="4">
        <v>474</v>
      </c>
      <c t="n" r="B8" s="5">
        <v>2482</v>
      </c>
      <c t="n" r="C8" s="5">
        <v>3195</v>
      </c>
    </row>
    <row r="9" spans="1:3">
      <c t="s" r="A9" s="4">
        <v>381</v>
      </c>
      <c t="n" r="B9" s="5">
        <v>19626</v>
      </c>
      <c t="n" r="C9" s="5">
        <v>25805</v>
      </c>
    </row>
    <row r="10" spans="1:3">
      <c t="s" r="A10" s="4">
        <v>475</v>
      </c>
      <c t="n" r="B10" s="7">
        <v>106602</v>
      </c>
      <c t="n" r="C10" s="7">
        <v>1046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76</v>
      </c>
      <c t="s" r="B1" s="2">
        <v>2</v>
      </c>
      <c t="s" r="C1" s="2">
        <v>53</v>
      </c>
    </row>
    <row r="2" spans="1:3">
      <c t="s" r="A2" s="3">
        <v>477</v>
      </c>
    </row>
    <row r="3" spans="1:3">
      <c t="s" r="A3" s="4">
        <v>478</v>
      </c>
      <c t="n" r="B3" s="7">
        <v>1177500</v>
      </c>
      <c t="n" r="C3" s="7">
        <v>1200000</v>
      </c>
    </row>
    <row r="4" spans="1:3">
      <c t="s" r="A4" s="4">
        <v>479</v>
      </c>
      <c t="n" r="B4" s="5">
        <v>-11958</v>
      </c>
      <c t="n" r="C4" s="5">
        <v>-11213</v>
      </c>
    </row>
    <row r="5" spans="1:3">
      <c t="s" r="A5" s="4">
        <v>480</v>
      </c>
      <c t="n" r="B5" s="5">
        <v>1165542</v>
      </c>
      <c t="n" r="C5" s="5">
        <v>1188787</v>
      </c>
    </row>
    <row r="6" spans="1:3">
      <c t="s" r="A6" s="4">
        <v>481</v>
      </c>
      <c t="n" r="B6" s="5">
        <v>-10000</v>
      </c>
      <c t="n" r="C6" s="5">
        <v>-10000</v>
      </c>
    </row>
    <row r="7" spans="1:3">
      <c t="s" r="A7" s="4">
        <v>77</v>
      </c>
      <c t="n" r="B7" s="5">
        <v>1155542</v>
      </c>
      <c t="n" r="C7" s="5">
        <v>1178787</v>
      </c>
    </row>
    <row r="8" spans="1:3">
      <c t="s" r="A8" s="4">
        <v>482</v>
      </c>
    </row>
    <row r="9" spans="1:3">
      <c t="s" r="A9" s="3">
        <v>477</v>
      </c>
    </row>
    <row r="10" spans="1:3">
      <c t="s" r="A10" s="4">
        <v>478</v>
      </c>
      <c t="n" r="B10" s="5">
        <v>492500</v>
      </c>
      <c t="n" r="C10" s="5">
        <v>500000</v>
      </c>
    </row>
    <row r="11" spans="1:3">
      <c t="s" r="A11" s="4">
        <v>483</v>
      </c>
    </row>
    <row r="12" spans="1:3">
      <c t="s" r="A12" s="3">
        <v>477</v>
      </c>
    </row>
    <row r="13" spans="1:3">
      <c t="s" r="A13" s="4">
        <v>478</v>
      </c>
      <c t="n" r="B13" s="5">
        <v>335000</v>
      </c>
      <c t="n" r="C13" s="5">
        <v>350000</v>
      </c>
    </row>
    <row r="14" spans="1:3">
      <c t="s" r="A14" s="4">
        <v>484</v>
      </c>
    </row>
    <row r="15" spans="1:3">
      <c t="s" r="A15" s="3">
        <v>477</v>
      </c>
    </row>
    <row r="16" spans="1:3">
      <c t="s" r="A16" s="4">
        <v>478</v>
      </c>
      <c t="n" r="B16" s="7">
        <v>350000</v>
      </c>
      <c t="n" r="C16" s="5">
        <v>350000</v>
      </c>
    </row>
    <row r="17" spans="1:3">
      <c t="s" r="A17" s="4">
        <v>479</v>
      </c>
      <c t="n" r="C17" s="7">
        <v>-3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485</v>
      </c>
      <c t="s" r="B1" s="2">
        <v>357</v>
      </c>
      <c t="s" r="C1" s="2">
        <v>1</v>
      </c>
      <c t="s" r="D1" s="2">
        <v>486</v>
      </c>
    </row>
    <row r="2" spans="1:4">
      <c t="s" r="B2" s="2">
        <v>53</v>
      </c>
      <c t="s" r="C2" s="2">
        <v>2</v>
      </c>
      <c t="s" r="D2" s="2">
        <v>53</v>
      </c>
    </row>
    <row r="3" spans="1:4">
      <c t="s" r="A3" s="3">
        <v>477</v>
      </c>
    </row>
    <row r="4" spans="1:4">
      <c t="s" r="A4" s="4">
        <v>479</v>
      </c>
      <c t="n" r="B4" s="7">
        <v>11213</v>
      </c>
      <c t="n" r="C4" s="7">
        <v>11958</v>
      </c>
      <c t="n" r="D4" s="7">
        <v>11213</v>
      </c>
    </row>
    <row r="5" spans="1:4">
      <c t="s" r="A5" s="4">
        <v>483</v>
      </c>
    </row>
    <row r="6" spans="1:4">
      <c t="s" r="A6" s="3">
        <v>477</v>
      </c>
    </row>
    <row r="7" spans="1:4">
      <c t="s" r="A7" s="4">
        <v>487</v>
      </c>
      <c t="s" r="D7" s="4">
        <v>335</v>
      </c>
    </row>
    <row r="8" spans="1:4">
      <c t="s" r="A8" s="4">
        <v>488</v>
      </c>
    </row>
    <row r="9" spans="1:4">
      <c t="s" r="A9" s="3">
        <v>477</v>
      </c>
    </row>
    <row r="10" spans="1:4">
      <c t="s" r="A10" s="4">
        <v>489</v>
      </c>
      <c t="s" r="B10" s="4">
        <v>490</v>
      </c>
    </row>
    <row r="11" spans="1:4">
      <c t="s" r="A11" s="4">
        <v>491</v>
      </c>
      <c t="s" r="B11" s="4">
        <v>492</v>
      </c>
      <c t="s" r="C11" s="4">
        <v>492</v>
      </c>
      <c t="s" r="D11" s="4">
        <v>492</v>
      </c>
    </row>
    <row r="12" spans="1:4">
      <c t="s" r="A12" s="4">
        <v>493</v>
      </c>
    </row>
    <row r="13" spans="1:4">
      <c t="s" r="A13" s="3">
        <v>477</v>
      </c>
    </row>
    <row r="14" spans="1:4">
      <c t="s" r="A14" s="4">
        <v>494</v>
      </c>
      <c t="s" r="C14" s="4">
        <v>495</v>
      </c>
    </row>
    <row r="15" spans="1:4">
      <c t="s" r="A15" s="4">
        <v>496</v>
      </c>
    </row>
    <row r="16" spans="1:4">
      <c t="s" r="A16" s="3">
        <v>477</v>
      </c>
    </row>
    <row r="17" spans="1:4">
      <c t="s" r="A17" s="4">
        <v>497</v>
      </c>
      <c t="s" r="C17" s="4">
        <v>498</v>
      </c>
    </row>
    <row r="18" spans="1:4">
      <c t="s" r="A18" s="4">
        <v>499</v>
      </c>
    </row>
    <row r="19" spans="1:4">
      <c t="s" r="A19" s="3">
        <v>477</v>
      </c>
    </row>
    <row r="20" spans="1:4">
      <c t="s" r="A20" s="4">
        <v>500</v>
      </c>
      <c t="n" r="B20" s="7">
        <v>500000</v>
      </c>
      <c t="n" r="D20" s="7">
        <v>500000</v>
      </c>
    </row>
    <row r="21" spans="1:4">
      <c t="s" r="A21" s="4">
        <v>487</v>
      </c>
      <c t="s" r="B21" s="4">
        <v>349</v>
      </c>
    </row>
    <row r="22" spans="1:4">
      <c t="s" r="A22" s="4">
        <v>501</v>
      </c>
    </row>
    <row r="23" spans="1:4">
      <c t="s" r="A23" s="3">
        <v>477</v>
      </c>
    </row>
    <row r="24" spans="1:4">
      <c t="s" r="A24" s="4">
        <v>502</v>
      </c>
      <c t="s" r="C24" s="4">
        <v>503</v>
      </c>
    </row>
    <row r="25" spans="1:4">
      <c t="s" r="A25" s="4">
        <v>504</v>
      </c>
    </row>
    <row r="26" spans="1:4">
      <c t="s" r="A26" s="3">
        <v>477</v>
      </c>
    </row>
    <row r="27" spans="1:4">
      <c t="s" r="A27" s="4">
        <v>497</v>
      </c>
      <c t="s" r="C27" s="4">
        <v>505</v>
      </c>
    </row>
    <row r="28" spans="1:4">
      <c t="s" r="A28" s="4">
        <v>506</v>
      </c>
    </row>
    <row r="29" spans="1:4">
      <c t="s" r="A29" s="3">
        <v>477</v>
      </c>
    </row>
    <row r="30" spans="1:4">
      <c t="s" r="A30" s="4">
        <v>507</v>
      </c>
      <c t="n" r="B30" s="7">
        <v>13900</v>
      </c>
    </row>
    <row r="31" spans="1:4">
      <c t="s" r="A31" s="4">
        <v>479</v>
      </c>
      <c t="n" r="B31" s="5">
        <v>7500</v>
      </c>
      <c t="n" r="D31" s="5">
        <v>7500</v>
      </c>
    </row>
    <row r="32" spans="1:4">
      <c t="s" r="A32" s="4">
        <v>508</v>
      </c>
      <c t="s" r="C32" s="4">
        <v>498</v>
      </c>
    </row>
    <row r="33" spans="1:4">
      <c t="s" r="A33" s="4">
        <v>509</v>
      </c>
    </row>
    <row r="34" spans="1:4">
      <c t="s" r="A34" s="3">
        <v>477</v>
      </c>
    </row>
    <row r="35" spans="1:4">
      <c t="s" r="A35" s="4">
        <v>502</v>
      </c>
      <c t="s" r="C35" s="4">
        <v>490</v>
      </c>
    </row>
    <row r="36" spans="1:4">
      <c t="s" r="A36" s="4">
        <v>510</v>
      </c>
    </row>
    <row r="37" spans="1:4">
      <c t="s" r="A37" s="3">
        <v>477</v>
      </c>
    </row>
    <row r="38" spans="1:4">
      <c t="s" r="A38" s="4">
        <v>502</v>
      </c>
      <c t="s" r="C38" s="4">
        <v>498</v>
      </c>
    </row>
    <row r="39" spans="1:4">
      <c t="s" r="A39" s="4">
        <v>511</v>
      </c>
    </row>
    <row r="40" spans="1:4">
      <c t="s" r="A40" s="3">
        <v>477</v>
      </c>
    </row>
    <row r="41" spans="1:4">
      <c t="s" r="A41" s="4">
        <v>500</v>
      </c>
      <c t="n" r="B41" s="7">
        <v>50000</v>
      </c>
      <c t="n" r="D41" s="7">
        <v>50000</v>
      </c>
    </row>
    <row r="42" spans="1:4">
      <c t="s" r="A42" s="4">
        <v>512</v>
      </c>
    </row>
    <row r="43" spans="1:4">
      <c t="s" r="A43" s="3">
        <v>477</v>
      </c>
    </row>
    <row r="44" spans="1:4">
      <c t="s" r="A44" s="4">
        <v>502</v>
      </c>
      <c t="s" r="C44" s="4">
        <v>513</v>
      </c>
    </row>
    <row r="45" spans="1:4">
      <c t="s" r="A45" s="4">
        <v>514</v>
      </c>
    </row>
    <row r="46" spans="1:4">
      <c t="s" r="A46" s="3">
        <v>477</v>
      </c>
    </row>
    <row r="47" spans="1:4">
      <c t="s" r="A47" s="4">
        <v>487</v>
      </c>
      <c t="s" r="B47" s="4">
        <v>3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21"/>
    <col customWidth="1" max="3" min="3" width="41"/>
    <col customWidth="1" max="4" min="4" width="21"/>
  </cols>
  <sheetData>
    <row r="1" spans="1:4">
      <c t="s" r="A1" s="1">
        <v>515</v>
      </c>
      <c t="s" r="B1" s="2">
        <v>516</v>
      </c>
      <c t="s" r="C1" s="2">
        <v>517</v>
      </c>
      <c t="s" r="D1" s="2">
        <v>518</v>
      </c>
    </row>
    <row r="2" spans="1:4">
      <c t="s" r="A2" s="3">
        <v>477</v>
      </c>
    </row>
    <row r="3" spans="1:4">
      <c t="s" r="A3" s="4">
        <v>478</v>
      </c>
      <c t="n" r="C3" s="7">
        <v>1177500</v>
      </c>
      <c t="n" r="D3" s="7">
        <v>1200000</v>
      </c>
    </row>
    <row r="4" spans="1:4">
      <c t="s" r="A4" s="4">
        <v>483</v>
      </c>
    </row>
    <row r="5" spans="1:4">
      <c t="s" r="A5" s="3">
        <v>477</v>
      </c>
    </row>
    <row r="6" spans="1:4">
      <c t="s" r="A6" s="4">
        <v>487</v>
      </c>
      <c t="s" r="D6" s="4">
        <v>335</v>
      </c>
    </row>
    <row r="7" spans="1:4">
      <c t="s" r="A7" s="4">
        <v>478</v>
      </c>
      <c t="n" r="C7" s="7">
        <v>335000</v>
      </c>
      <c t="n" r="D7" s="7">
        <v>350000</v>
      </c>
    </row>
    <row r="8" spans="1:4">
      <c t="s" r="A8" s="4">
        <v>519</v>
      </c>
    </row>
    <row r="9" spans="1:4">
      <c t="s" r="A9" s="3">
        <v>477</v>
      </c>
    </row>
    <row r="10" spans="1:4">
      <c t="s" r="A10" s="4">
        <v>507</v>
      </c>
      <c t="n" r="D10" s="5">
        <v>13600</v>
      </c>
    </row>
    <row r="11" spans="1:4">
      <c t="s" r="A11" s="4">
        <v>478</v>
      </c>
      <c t="n" r="D11" s="7">
        <v>350000</v>
      </c>
    </row>
    <row r="12" spans="1:4">
      <c t="s" r="A12" s="4">
        <v>491</v>
      </c>
      <c t="s" r="D12" s="4">
        <v>520</v>
      </c>
    </row>
    <row r="13" spans="1:4">
      <c t="s" r="A13" s="4">
        <v>521</v>
      </c>
    </row>
    <row r="14" spans="1:4">
      <c t="s" r="A14" s="3">
        <v>477</v>
      </c>
    </row>
    <row r="15" spans="1:4">
      <c t="s" r="A15" s="4">
        <v>507</v>
      </c>
      <c t="n" r="B15" s="7">
        <v>13000</v>
      </c>
    </row>
    <row r="16" spans="1:4">
      <c t="s" r="A16" s="4">
        <v>478</v>
      </c>
      <c t="n" r="B16" s="7">
        <v>335000</v>
      </c>
    </row>
    <row r="17" spans="1:4">
      <c t="s" r="A17" s="4">
        <v>491</v>
      </c>
      <c t="s" r="B17" s="4">
        <v>522</v>
      </c>
    </row>
    <row r="18" spans="1:4">
      <c t="s" r="A18" s="4">
        <v>523</v>
      </c>
      <c t="n" r="C18" s="5">
        <v>700000</v>
      </c>
    </row>
    <row r="19" spans="1:4">
      <c t="s" r="A19" s="4">
        <v>524</v>
      </c>
      <c t="n" r="C19" s="8">
        <v>9.880000000000001</v>
      </c>
    </row>
    <row r="20" spans="1:4">
      <c t="s" r="A20" s="4">
        <v>525</v>
      </c>
      <c t="s" r="C20" s="4">
        <v>526</v>
      </c>
    </row>
    <row r="21" spans="1:4">
      <c t="s" r="A21" s="4">
        <v>527</v>
      </c>
      <c t="n" r="C21" s="5">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t="s" r="A1" s="1">
        <v>528</v>
      </c>
      <c t="s" r="B1" s="2">
        <v>1</v>
      </c>
      <c t="s" r="C1" s="2">
        <v>486</v>
      </c>
    </row>
    <row r="2" spans="1:3">
      <c t="s" r="B2" s="2">
        <v>2</v>
      </c>
      <c t="s" r="C2" s="2">
        <v>53</v>
      </c>
    </row>
    <row r="3" spans="1:3">
      <c t="s" r="A3" s="3">
        <v>477</v>
      </c>
    </row>
    <row r="4" spans="1:3">
      <c t="s" r="A4" s="4">
        <v>478</v>
      </c>
      <c t="n" r="B4" s="7">
        <v>1177500</v>
      </c>
      <c t="n" r="C4" s="7">
        <v>1200000</v>
      </c>
    </row>
    <row r="5" spans="1:3">
      <c t="s" r="A5" s="4">
        <v>479</v>
      </c>
      <c t="n" r="B5" s="5">
        <v>11958</v>
      </c>
      <c t="n" r="C5" s="5">
        <v>11213</v>
      </c>
    </row>
    <row r="6" spans="1:3">
      <c t="s" r="A6" s="4">
        <v>484</v>
      </c>
    </row>
    <row r="7" spans="1:3">
      <c t="s" r="A7" s="3">
        <v>477</v>
      </c>
    </row>
    <row r="8" spans="1:3">
      <c t="s" r="A8" s="4">
        <v>507</v>
      </c>
      <c t="n" r="C8" s="5">
        <v>14000</v>
      </c>
    </row>
    <row r="9" spans="1:3">
      <c t="s" r="A9" s="4">
        <v>478</v>
      </c>
      <c t="n" r="B9" s="7">
        <v>350000</v>
      </c>
      <c t="n" r="C9" s="7">
        <v>350000</v>
      </c>
    </row>
    <row r="10" spans="1:3">
      <c t="s" r="A10" s="4">
        <v>491</v>
      </c>
      <c t="s" r="C10" s="4">
        <v>326</v>
      </c>
    </row>
    <row r="11" spans="1:3">
      <c t="s" r="A11" s="4">
        <v>479</v>
      </c>
      <c t="n" r="C11" s="7">
        <v>3800</v>
      </c>
    </row>
    <row r="12" spans="1:3">
      <c t="s" r="A12" s="4">
        <v>529</v>
      </c>
      <c t="s" r="B12" s="4">
        <v>530</v>
      </c>
    </row>
    <row r="13" spans="1:3">
      <c t="s" r="A13" s="4">
        <v>531</v>
      </c>
      <c t="s" r="B13" s="4">
        <v>530</v>
      </c>
    </row>
    <row r="14" spans="1:3">
      <c t="s" r="A14" s="4">
        <v>532</v>
      </c>
    </row>
    <row r="15" spans="1:3">
      <c t="s" r="A15" s="3">
        <v>477</v>
      </c>
    </row>
    <row r="16" spans="1:3">
      <c t="s" r="A16" s="4">
        <v>533</v>
      </c>
      <c t="s" r="B16" s="4">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34</v>
      </c>
      <c t="s" r="B1" s="2">
        <v>535</v>
      </c>
    </row>
    <row r="2" spans="1:2">
      <c t="s" r="A2" s="4">
        <v>536</v>
      </c>
    </row>
    <row r="3" spans="1:2">
      <c t="s" r="A3" s="3">
        <v>537</v>
      </c>
    </row>
    <row r="4" spans="1:2">
      <c t="s" r="A4" s="4">
        <v>538</v>
      </c>
      <c t="n" r="B4" s="9">
        <v>1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539</v>
      </c>
      <c t="s" r="B1" s="2">
        <v>25</v>
      </c>
      <c t="s" r="D1" s="2">
        <v>1</v>
      </c>
    </row>
    <row r="2" spans="1:6">
      <c t="s" r="B2" s="2">
        <v>2</v>
      </c>
      <c t="s" r="C2" s="2">
        <v>26</v>
      </c>
      <c t="s" r="D2" s="2">
        <v>2</v>
      </c>
      <c t="s" r="E2" s="2">
        <v>26</v>
      </c>
      <c t="s" r="F2" s="2">
        <v>53</v>
      </c>
    </row>
    <row r="3" spans="1:6">
      <c t="s" r="A3" s="3">
        <v>174</v>
      </c>
    </row>
    <row r="4" spans="1:6">
      <c t="s" r="A4" s="4">
        <v>540</v>
      </c>
      <c t="n" r="B4" s="5">
        <v>50000000</v>
      </c>
      <c t="n" r="D4" s="5">
        <v>50000000</v>
      </c>
      <c t="n" r="F4" s="5">
        <v>50000000</v>
      </c>
    </row>
    <row r="5" spans="1:6">
      <c t="s" r="A5" s="4">
        <v>541</v>
      </c>
      <c t="n" r="B5" s="5">
        <v>0</v>
      </c>
      <c t="n" r="D5" s="5">
        <v>0</v>
      </c>
      <c t="n" r="F5" s="5">
        <v>0</v>
      </c>
    </row>
    <row r="6" spans="1:6">
      <c t="s" r="A6" s="4">
        <v>542</v>
      </c>
      <c t="n" r="D6" s="5">
        <v>1</v>
      </c>
    </row>
    <row r="7" spans="1:6">
      <c t="s" r="A7" s="4">
        <v>96</v>
      </c>
      <c t="n" r="B7" s="5">
        <v>90777000</v>
      </c>
      <c t="n" r="D7" s="5">
        <v>90777000</v>
      </c>
      <c t="n" r="F7" s="5">
        <v>90405000</v>
      </c>
    </row>
    <row r="8" spans="1:6">
      <c t="s" r="A8" s="3">
        <v>543</v>
      </c>
    </row>
    <row r="9" spans="1:6">
      <c t="s" r="A9" s="4">
        <v>544</v>
      </c>
      <c t="n" r="B9" s="5">
        <v>2456</v>
      </c>
      <c t="n" r="C9" s="5">
        <v>3345</v>
      </c>
      <c t="n" r="D9" s="5">
        <v>7900</v>
      </c>
      <c t="n" r="E9" s="5">
        <v>46474</v>
      </c>
    </row>
    <row r="10" spans="1:6">
      <c t="s" r="A10" s="3">
        <v>545</v>
      </c>
    </row>
    <row r="11" spans="1:6">
      <c t="s" r="A11" s="4">
        <v>546</v>
      </c>
      <c t="n" r="B11" s="7">
        <v>14214</v>
      </c>
      <c t="n" r="C11" s="7">
        <v>27361</v>
      </c>
      <c t="n" r="D11" s="7">
        <v>54124</v>
      </c>
      <c t="n" r="E11" s="7">
        <v>3960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7</v>
      </c>
      <c t="s" r="B1" s="2">
        <v>25</v>
      </c>
      <c t="s" r="D1" s="2">
        <v>1</v>
      </c>
    </row>
    <row r="2" spans="1:5">
      <c t="s" r="B2" s="2">
        <v>2</v>
      </c>
      <c t="s" r="C2" s="2">
        <v>26</v>
      </c>
      <c t="s" r="D2" s="2">
        <v>2</v>
      </c>
      <c t="s" r="E2" s="2">
        <v>26</v>
      </c>
    </row>
    <row r="3" spans="1:5">
      <c t="s" r="A3" s="3">
        <v>548</v>
      </c>
    </row>
    <row r="4" spans="1:5">
      <c t="s" r="A4" s="4">
        <v>549</v>
      </c>
      <c t="n" r="B4" s="5">
        <v>65941</v>
      </c>
      <c t="n" r="C4" s="5">
        <v>65589</v>
      </c>
      <c t="n" r="D4" s="5">
        <v>65804</v>
      </c>
      <c t="n" r="E4" s="5">
        <v>65853</v>
      </c>
    </row>
    <row r="5" spans="1:5">
      <c t="s" r="A5" s="4">
        <v>550</v>
      </c>
      <c t="n" r="C5" s="5">
        <v>1158</v>
      </c>
      <c t="n" r="E5" s="5">
        <v>1198</v>
      </c>
    </row>
    <row r="6" spans="1:5">
      <c t="s" r="A6" s="4">
        <v>551</v>
      </c>
      <c t="n" r="B6" s="5">
        <v>65941</v>
      </c>
      <c t="n" r="C6" s="5">
        <v>66747</v>
      </c>
      <c t="n" r="D6" s="5">
        <v>65804</v>
      </c>
      <c t="n" r="E6" s="5">
        <v>67051</v>
      </c>
    </row>
    <row r="7" spans="1:5">
      <c t="s" r="A7" s="4">
        <v>552</v>
      </c>
      <c t="n" r="B7" s="5">
        <v>8000</v>
      </c>
      <c t="n" r="D7" s="5">
        <v>7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3</v>
      </c>
      <c t="s" r="B1" s="2">
        <v>25</v>
      </c>
      <c t="s" r="D1" s="2">
        <v>1</v>
      </c>
    </row>
    <row r="2" spans="1:5">
      <c t="s" r="B2" s="2">
        <v>2</v>
      </c>
      <c t="s" r="C2" s="2">
        <v>26</v>
      </c>
      <c t="s" r="D2" s="2">
        <v>2</v>
      </c>
      <c t="s" r="E2" s="2">
        <v>26</v>
      </c>
    </row>
    <row r="3" spans="1:5">
      <c t="s" r="A3" s="4">
        <v>554</v>
      </c>
    </row>
    <row r="4" spans="1:5">
      <c t="s" r="A4" s="3">
        <v>555</v>
      </c>
    </row>
    <row r="5" spans="1:5">
      <c t="s" r="A5" s="4">
        <v>556</v>
      </c>
      <c t="n" r="D5" s="5">
        <v>0</v>
      </c>
    </row>
    <row r="6" spans="1:5">
      <c t="s" r="A6" s="4">
        <v>557</v>
      </c>
    </row>
    <row r="7" spans="1:5">
      <c t="s" r="A7" s="3">
        <v>555</v>
      </c>
    </row>
    <row r="8" spans="1:5">
      <c t="s" r="A8" s="4">
        <v>556</v>
      </c>
      <c t="n" r="D8" s="5">
        <v>6300000</v>
      </c>
    </row>
    <row r="9" spans="1:5">
      <c t="s" r="A9" s="4">
        <v>558</v>
      </c>
    </row>
    <row r="10" spans="1:5">
      <c t="s" r="A10" s="3">
        <v>559</v>
      </c>
    </row>
    <row r="11" spans="1:5">
      <c t="s" r="A11" s="4">
        <v>560</v>
      </c>
      <c t="n" r="D11" s="5">
        <v>13626000</v>
      </c>
    </row>
    <row r="12" spans="1:5">
      <c t="s" r="A12" s="4">
        <v>561</v>
      </c>
      <c t="n" r="B12" s="5">
        <v>400000</v>
      </c>
      <c t="n" r="C12" s="5">
        <v>10000000000</v>
      </c>
      <c t="n" r="D12" s="5">
        <v>6509000</v>
      </c>
      <c t="n" r="E12" s="5">
        <v>5000000</v>
      </c>
    </row>
    <row r="13" spans="1:5">
      <c t="s" r="A13" s="4">
        <v>562</v>
      </c>
      <c t="n" r="D13" s="5">
        <v>-340000</v>
      </c>
    </row>
    <row r="14" spans="1:5">
      <c t="s" r="A14" s="4">
        <v>563</v>
      </c>
      <c t="n" r="D14" s="5">
        <v>-2069000</v>
      </c>
    </row>
    <row r="15" spans="1:5">
      <c t="s" r="A15" s="4">
        <v>564</v>
      </c>
      <c t="n" r="B15" s="5">
        <v>17726000</v>
      </c>
      <c t="n" r="D15" s="5">
        <v>17726000</v>
      </c>
    </row>
    <row r="16" spans="1:5">
      <c t="s" r="A16" s="4">
        <v>565</v>
      </c>
    </row>
    <row r="17" spans="1:5">
      <c t="s" r="A17" s="3">
        <v>566</v>
      </c>
    </row>
    <row r="18" spans="1:5">
      <c t="s" r="A18" s="4">
        <v>567</v>
      </c>
      <c t="s" r="D18" s="4">
        <v>568</v>
      </c>
    </row>
    <row r="19" spans="1:5">
      <c t="s" r="A19" s="4">
        <v>569</v>
      </c>
      <c t="s" r="D19" s="4">
        <v>353</v>
      </c>
    </row>
    <row r="20" spans="1:5">
      <c t="s" r="A20" s="4">
        <v>570</v>
      </c>
      <c t="s" r="D20" s="4">
        <v>571</v>
      </c>
    </row>
    <row r="21" spans="1:5">
      <c t="s" r="A21" s="4">
        <v>572</v>
      </c>
    </row>
    <row r="22" spans="1:5">
      <c t="s" r="A22" s="3">
        <v>566</v>
      </c>
    </row>
    <row r="23" spans="1:5">
      <c t="s" r="A23" s="4">
        <v>570</v>
      </c>
      <c t="s" r="D23" s="4">
        <v>346</v>
      </c>
    </row>
    <row r="24" spans="1:5">
      <c t="s" r="A24" s="4">
        <v>573</v>
      </c>
      <c t="s" r="D24" s="4">
        <v>574</v>
      </c>
    </row>
    <row r="25" spans="1:5">
      <c t="s" r="A25" s="4">
        <v>575</v>
      </c>
      <c t="s" r="D25" s="4">
        <v>353</v>
      </c>
    </row>
    <row r="26" spans="1:5">
      <c t="s" r="A26" s="4">
        <v>576</v>
      </c>
    </row>
    <row r="27" spans="1:5">
      <c t="s" r="A27" s="3">
        <v>577</v>
      </c>
    </row>
    <row r="28" spans="1:5">
      <c t="s" r="A28" s="4">
        <v>560</v>
      </c>
      <c t="n" r="D28" s="5">
        <v>440000</v>
      </c>
    </row>
    <row r="29" spans="1:5">
      <c t="s" r="A29" s="4">
        <v>561</v>
      </c>
      <c t="n" r="B29" s="5">
        <v>0</v>
      </c>
      <c t="n" r="D29" s="5">
        <v>0</v>
      </c>
    </row>
    <row r="30" spans="1:5">
      <c t="s" r="A30" s="4">
        <v>578</v>
      </c>
      <c t="n" r="D30" s="5">
        <v>-32500</v>
      </c>
      <c t="n" r="E30" s="5">
        <v>-200000</v>
      </c>
    </row>
    <row r="31" spans="1:5">
      <c t="s" r="A31" s="4">
        <v>579</v>
      </c>
      <c t="n" r="D31" s="5">
        <v>-1000</v>
      </c>
    </row>
    <row r="32" spans="1:5">
      <c t="s" r="A32" s="4">
        <v>564</v>
      </c>
      <c t="n" r="B32" s="5">
        <v>407000</v>
      </c>
      <c t="n" r="D32" s="5">
        <v>407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80</v>
      </c>
      <c t="s" r="B1" s="2">
        <v>25</v>
      </c>
      <c t="s" r="C1" s="2">
        <v>1</v>
      </c>
    </row>
    <row r="2" spans="1:4">
      <c t="s" r="B2" s="2">
        <v>2</v>
      </c>
      <c t="s" r="C2" s="2">
        <v>2</v>
      </c>
      <c t="s" r="D2" s="2">
        <v>26</v>
      </c>
    </row>
    <row r="3" spans="1:4">
      <c t="s" r="A3" s="4">
        <v>581</v>
      </c>
    </row>
    <row r="4" spans="1:4">
      <c t="s" r="A4" s="3">
        <v>582</v>
      </c>
    </row>
    <row r="5" spans="1:4">
      <c t="s" r="A5" s="4">
        <v>583</v>
      </c>
      <c t="s" r="C5" s="4">
        <v>498</v>
      </c>
      <c t="s" r="D5" s="4">
        <v>498</v>
      </c>
    </row>
    <row r="6" spans="1:4">
      <c t="s" r="A6" s="4">
        <v>584</v>
      </c>
      <c t="s" r="C6" s="4">
        <v>353</v>
      </c>
      <c t="s" r="D6" s="4">
        <v>353</v>
      </c>
    </row>
    <row r="7" spans="1:4">
      <c t="s" r="A7" s="4">
        <v>585</v>
      </c>
      <c t="s" r="C7" s="4">
        <v>586</v>
      </c>
      <c t="s" r="D7" s="4">
        <v>587</v>
      </c>
    </row>
    <row r="8" spans="1:4">
      <c t="s" r="A8" s="4">
        <v>588</v>
      </c>
      <c t="s" r="C8" s="4">
        <v>505</v>
      </c>
      <c t="s" r="D8" s="4">
        <v>505</v>
      </c>
    </row>
    <row r="9" spans="1:4">
      <c t="s" r="A9" s="4">
        <v>572</v>
      </c>
    </row>
    <row r="10" spans="1:4">
      <c t="s" r="A10" s="3">
        <v>582</v>
      </c>
    </row>
    <row r="11" spans="1:4">
      <c t="s" r="A11" s="4">
        <v>583</v>
      </c>
      <c t="s" r="B11" s="4">
        <v>498</v>
      </c>
    </row>
    <row r="12" spans="1:4">
      <c t="s" r="A12" s="4">
        <v>584</v>
      </c>
      <c t="s" r="B12" s="4">
        <v>353</v>
      </c>
    </row>
    <row r="13" spans="1:4">
      <c t="s" r="A13" s="4">
        <v>585</v>
      </c>
      <c t="s" r="B13" s="4">
        <v>586</v>
      </c>
    </row>
    <row r="14" spans="1:4">
      <c t="s" r="A14" s="4">
        <v>588</v>
      </c>
      <c t="s" r="B14" s="4">
        <v>50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5"/>
    <col customWidth="1" max="6" min="6" width="17"/>
  </cols>
  <sheetData>
    <row r="1" spans="1:6">
      <c t="s" r="A1" s="1">
        <v>589</v>
      </c>
      <c t="s" r="B1" s="2">
        <v>25</v>
      </c>
      <c t="s" r="D1" s="2">
        <v>1</v>
      </c>
      <c t="s" r="F1" s="2">
        <v>486</v>
      </c>
    </row>
    <row r="2" spans="1:6">
      <c t="s" r="B2" s="2">
        <v>2</v>
      </c>
      <c t="s" r="C2" s="2">
        <v>26</v>
      </c>
      <c t="s" r="D2" s="2">
        <v>2</v>
      </c>
      <c t="s" r="E2" s="2">
        <v>26</v>
      </c>
      <c t="s" r="F2" s="2">
        <v>53</v>
      </c>
    </row>
    <row r="3" spans="1:6">
      <c t="s" r="A3" s="3">
        <v>590</v>
      </c>
    </row>
    <row r="4" spans="1:6">
      <c t="s" r="A4" s="4">
        <v>131</v>
      </c>
      <c t="n" r="D4" s="7">
        <v>1833000</v>
      </c>
      <c t="n" r="E4" s="7">
        <v>5251000</v>
      </c>
    </row>
    <row r="5" spans="1:6">
      <c t="s" r="A5" s="4">
        <v>558</v>
      </c>
    </row>
    <row r="6" spans="1:6">
      <c t="s" r="A6" s="3">
        <v>559</v>
      </c>
    </row>
    <row r="7" spans="1:6">
      <c t="s" r="A7" s="4">
        <v>560</v>
      </c>
      <c t="n" r="D7" s="5">
        <v>13626</v>
      </c>
    </row>
    <row r="8" spans="1:6">
      <c t="s" r="A8" s="4">
        <v>561</v>
      </c>
      <c t="n" r="B8" s="5">
        <v>400</v>
      </c>
      <c t="n" r="C8" s="5">
        <v>10000000</v>
      </c>
      <c t="n" r="D8" s="5">
        <v>6509</v>
      </c>
      <c t="n" r="E8" s="5">
        <v>5000</v>
      </c>
    </row>
    <row r="9" spans="1:6">
      <c t="s" r="A9" s="4">
        <v>562</v>
      </c>
      <c t="n" r="D9" s="5">
        <v>-340</v>
      </c>
    </row>
    <row r="10" spans="1:6">
      <c t="s" r="A10" s="4">
        <v>563</v>
      </c>
      <c t="n" r="D10" s="5">
        <v>-2069</v>
      </c>
    </row>
    <row r="11" spans="1:6">
      <c t="s" r="A11" s="4">
        <v>564</v>
      </c>
      <c t="n" r="B11" s="5">
        <v>17726</v>
      </c>
      <c t="n" r="D11" s="5">
        <v>17726</v>
      </c>
      <c t="n" r="F11" s="5">
        <v>13626</v>
      </c>
    </row>
    <row r="12" spans="1:6">
      <c t="s" r="A12" s="4">
        <v>591</v>
      </c>
      <c t="n" r="B12" s="5">
        <v>14706</v>
      </c>
      <c t="n" r="D12" s="5">
        <v>14706</v>
      </c>
    </row>
    <row r="13" spans="1:6">
      <c t="s" r="A13" s="4">
        <v>592</v>
      </c>
      <c t="n" r="B13" s="5">
        <v>6554</v>
      </c>
      <c t="n" r="D13" s="5">
        <v>6554</v>
      </c>
    </row>
    <row r="14" spans="1:6">
      <c t="s" r="A14" s="3">
        <v>593</v>
      </c>
    </row>
    <row r="15" spans="1:6">
      <c t="s" r="A15" s="4">
        <v>594</v>
      </c>
      <c t="n" r="D15" s="8">
        <v>7.64</v>
      </c>
    </row>
    <row r="16" spans="1:6">
      <c t="s" r="A16" s="4">
        <v>595</v>
      </c>
      <c t="n" r="D16" s="12">
        <v>7.68</v>
      </c>
    </row>
    <row r="17" spans="1:6">
      <c t="s" r="A17" s="4">
        <v>596</v>
      </c>
      <c t="n" r="D17" s="12">
        <v>5.37</v>
      </c>
    </row>
    <row r="18" spans="1:6">
      <c t="s" r="A18" s="4">
        <v>597</v>
      </c>
      <c t="n" r="D18" s="12">
        <v>10.11</v>
      </c>
    </row>
    <row r="19" spans="1:6">
      <c t="s" r="A19" s="4">
        <v>598</v>
      </c>
      <c t="n" r="B19" s="8">
        <v>7.41</v>
      </c>
      <c t="n" r="D19" s="12">
        <v>7.41</v>
      </c>
      <c t="n" r="F19" s="8">
        <v>7.64</v>
      </c>
    </row>
    <row r="20" spans="1:6">
      <c t="s" r="A20" s="4">
        <v>599</v>
      </c>
      <c t="n" r="B20" s="12">
        <v>7.36</v>
      </c>
      <c t="n" r="D20" s="12">
        <v>7.36</v>
      </c>
    </row>
    <row r="21" spans="1:6">
      <c t="s" r="A21" s="4">
        <v>600</v>
      </c>
      <c t="n" r="B21" s="8">
        <v>7.14</v>
      </c>
      <c t="n" r="D21" s="8">
        <v>7.14</v>
      </c>
    </row>
    <row r="22" spans="1:6">
      <c t="s" r="A22" s="3">
        <v>601</v>
      </c>
    </row>
    <row r="23" spans="1:6">
      <c t="s" r="A23" s="4">
        <v>602</v>
      </c>
      <c t="s" r="D23" s="4">
        <v>603</v>
      </c>
      <c t="s" r="F23" s="4">
        <v>604</v>
      </c>
    </row>
    <row r="24" spans="1:6">
      <c t="s" r="A24" s="4">
        <v>602</v>
      </c>
      <c t="s" r="D24" s="4">
        <v>603</v>
      </c>
      <c t="s" r="F24" s="4">
        <v>604</v>
      </c>
    </row>
    <row r="25" spans="1:6">
      <c t="s" r="A25" s="4">
        <v>605</v>
      </c>
      <c t="s" r="D25" s="4">
        <v>606</v>
      </c>
    </row>
    <row r="26" spans="1:6">
      <c t="s" r="A26" s="4">
        <v>607</v>
      </c>
      <c t="s" r="D26" s="4">
        <v>608</v>
      </c>
    </row>
    <row r="27" spans="1:6">
      <c t="s" r="A27" s="3">
        <v>609</v>
      </c>
    </row>
    <row r="28" spans="1:6">
      <c t="s" r="A28" s="4">
        <v>610</v>
      </c>
      <c t="n" r="D28" s="7">
        <v>9148000</v>
      </c>
    </row>
    <row r="29" spans="1:6">
      <c t="s" r="A29" s="4">
        <v>611</v>
      </c>
      <c t="n" r="B29" s="7">
        <v>2035000</v>
      </c>
      <c t="n" r="D29" s="5">
        <v>2035000</v>
      </c>
      <c t="n" r="F29" s="7">
        <v>9148000</v>
      </c>
    </row>
    <row r="30" spans="1:6">
      <c t="s" r="A30" s="4">
        <v>612</v>
      </c>
      <c t="n" r="B30" s="5">
        <v>2033000</v>
      </c>
      <c t="n" r="D30" s="5">
        <v>2033000</v>
      </c>
    </row>
    <row r="31" spans="1:6">
      <c t="s" r="A31" s="4">
        <v>613</v>
      </c>
      <c t="n" r="B31" s="7">
        <v>2022000</v>
      </c>
      <c t="n" r="D31" s="7">
        <v>2022000</v>
      </c>
    </row>
    <row r="32" spans="1:6">
      <c t="s" r="A32" s="3">
        <v>590</v>
      </c>
    </row>
    <row r="33" spans="1:6">
      <c t="s" r="A33" s="4">
        <v>614</v>
      </c>
      <c t="n" r="B33" s="8">
        <v>2.32</v>
      </c>
      <c t="n" r="C33" s="8">
        <v>3.54</v>
      </c>
      <c t="n" r="D33" s="8">
        <v>2.48</v>
      </c>
      <c t="n" r="E33" s="8">
        <v>3.27</v>
      </c>
    </row>
    <row r="34" spans="1:6">
      <c t="s" r="A34" s="4">
        <v>615</v>
      </c>
      <c t="n" r="B34" s="7">
        <v>30561</v>
      </c>
      <c t="n" r="C34" s="7">
        <v>400000</v>
      </c>
      <c t="n" r="D34" s="7">
        <v>800000</v>
      </c>
      <c t="n" r="E34" s="7">
        <v>2800000</v>
      </c>
    </row>
    <row r="35" spans="1:6">
      <c t="s" r="A35" s="4">
        <v>616</v>
      </c>
      <c t="n" r="B35" s="7">
        <v>20400000</v>
      </c>
      <c t="n" r="C35" s="7">
        <v>13400000</v>
      </c>
      <c t="n" r="D35" s="7">
        <v>20400000</v>
      </c>
      <c t="n" r="E35" s="7">
        <v>13400000</v>
      </c>
    </row>
    <row r="36" spans="1:6">
      <c t="s" r="A36" s="4">
        <v>617</v>
      </c>
      <c t="s" r="D36" s="4">
        <v>618</v>
      </c>
      <c t="s" r="E36" s="4">
        <v>618</v>
      </c>
    </row>
    <row r="37" spans="1:6">
      <c t="s" r="A37" s="4">
        <v>619</v>
      </c>
      <c t="n" r="D37" s="7">
        <v>5400000</v>
      </c>
      <c t="n" r="E37" s="7">
        <v>5300000</v>
      </c>
    </row>
    <row r="38" spans="1:6">
      <c t="s" r="A38" s="4">
        <v>131</v>
      </c>
      <c t="n" r="D38" s="7">
        <v>1800000</v>
      </c>
      <c t="n" r="E38" s="7">
        <v>66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620</v>
      </c>
      <c t="s" r="B1" s="2">
        <v>25</v>
      </c>
      <c t="s" r="C1" s="2">
        <v>1</v>
      </c>
    </row>
    <row r="2" spans="1:4">
      <c t="s" r="B2" s="2">
        <v>2</v>
      </c>
      <c t="s" r="C2" s="2">
        <v>2</v>
      </c>
      <c t="s" r="D2" s="2">
        <v>26</v>
      </c>
    </row>
    <row r="3" spans="1:4">
      <c t="s" r="A3" s="3">
        <v>577</v>
      </c>
    </row>
    <row r="4" spans="1:4">
      <c t="s" r="A4" s="4">
        <v>560</v>
      </c>
      <c t="n" r="C4" s="5">
        <v>440000</v>
      </c>
    </row>
    <row r="5" spans="1:4">
      <c t="s" r="A5" s="4">
        <v>561</v>
      </c>
      <c t="n" r="B5" s="5">
        <v>0</v>
      </c>
      <c t="n" r="C5" s="5">
        <v>0</v>
      </c>
    </row>
    <row r="6" spans="1:4">
      <c t="s" r="A6" s="4">
        <v>578</v>
      </c>
      <c t="n" r="C6" s="5">
        <v>-32500</v>
      </c>
      <c t="n" r="D6" s="5">
        <v>-200000</v>
      </c>
    </row>
    <row r="7" spans="1:4">
      <c t="s" r="A7" s="4">
        <v>579</v>
      </c>
      <c t="n" r="C7" s="5">
        <v>-1000</v>
      </c>
    </row>
    <row r="8" spans="1:4">
      <c t="s" r="A8" s="4">
        <v>564</v>
      </c>
      <c t="n" r="B8" s="5">
        <v>407000</v>
      </c>
      <c t="n" r="C8" s="5">
        <v>407000</v>
      </c>
    </row>
    <row r="9" spans="1:4">
      <c t="s" r="A9" s="3">
        <v>621</v>
      </c>
    </row>
    <row r="10" spans="1:4">
      <c t="s" r="A10" s="4">
        <v>594</v>
      </c>
      <c t="n" r="C10" s="8">
        <v>7.11</v>
      </c>
    </row>
    <row r="11" spans="1:4">
      <c t="s" r="A11" s="4">
        <v>622</v>
      </c>
      <c t="n" r="C11" s="12">
        <v>7.09</v>
      </c>
    </row>
    <row r="12" spans="1:4">
      <c t="s" r="A12" s="4">
        <v>623</v>
      </c>
      <c t="n" r="C12" s="12">
        <v>7.09</v>
      </c>
    </row>
    <row r="13" spans="1:4">
      <c t="s" r="A13" s="4">
        <v>598</v>
      </c>
      <c t="n" r="B13" s="8">
        <v>7.11</v>
      </c>
      <c t="n" r="C13" s="8">
        <v>7.1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5"/>
  </cols>
  <sheetData>
    <row r="1" spans="1:5">
      <c t="s" r="A1" s="1">
        <v>624</v>
      </c>
      <c t="s" r="B1" s="2">
        <v>25</v>
      </c>
      <c t="s" r="D1" s="2">
        <v>1</v>
      </c>
    </row>
    <row r="2" spans="1:5">
      <c t="s" r="B2" s="2">
        <v>2</v>
      </c>
      <c t="s" r="C2" s="2">
        <v>26</v>
      </c>
      <c t="s" r="D2" s="2">
        <v>2</v>
      </c>
      <c t="s" r="E2" s="2">
        <v>26</v>
      </c>
    </row>
    <row r="3" spans="1:5">
      <c t="s" r="A3" s="3">
        <v>590</v>
      </c>
    </row>
    <row r="4" spans="1:5">
      <c t="s" r="A4" s="4">
        <v>625</v>
      </c>
      <c t="n" r="B4" s="9">
        <v>0.1</v>
      </c>
      <c t="n" r="C4" s="9">
        <v>0.1</v>
      </c>
      <c t="n" r="D4" s="9">
        <v>0.2</v>
      </c>
      <c t="n" r="E4" s="9">
        <v>1.1</v>
      </c>
    </row>
    <row r="5" spans="1:5">
      <c t="s" r="A5" s="4">
        <v>616</v>
      </c>
      <c t="n" r="B5" s="9">
        <v>2.2</v>
      </c>
      <c t="n" r="C5" s="9">
        <v>1.2</v>
      </c>
      <c t="n" r="D5" s="9">
        <v>2.2</v>
      </c>
      <c t="n" r="E5" s="9">
        <v>1.2</v>
      </c>
    </row>
    <row r="6" spans="1:5">
      <c t="s" r="A6" s="4">
        <v>617</v>
      </c>
      <c t="s" r="D6" s="4">
        <v>626</v>
      </c>
      <c t="s" r="E6" s="4">
        <v>627</v>
      </c>
    </row>
    <row r="7" spans="1:5">
      <c t="s" r="A7" s="4">
        <v>619</v>
      </c>
      <c t="n" r="D7" s="9">
        <v>0.6</v>
      </c>
      <c t="n" r="E7" s="9">
        <v>0.9</v>
      </c>
    </row>
    <row r="8" spans="1:5">
      <c t="s" r="A8" s="4">
        <v>578</v>
      </c>
      <c t="n" r="D8" s="5">
        <v>32500</v>
      </c>
      <c t="n" r="E8" s="5">
        <v>2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t="s" r="A1" s="1">
        <v>628</v>
      </c>
      <c t="s" r="B1" s="2">
        <v>25</v>
      </c>
      <c t="s" r="D1" s="2">
        <v>1</v>
      </c>
    </row>
    <row r="2" spans="1:6">
      <c t="s" r="B2" s="2">
        <v>2</v>
      </c>
      <c t="s" r="C2" s="2">
        <v>26</v>
      </c>
      <c t="s" r="D2" s="2">
        <v>2</v>
      </c>
      <c t="s" r="E2" s="2">
        <v>26</v>
      </c>
      <c t="s" r="F2" s="2">
        <v>53</v>
      </c>
    </row>
    <row r="3" spans="1:6">
      <c t="s" r="A3" s="3">
        <v>180</v>
      </c>
    </row>
    <row r="4" spans="1:6">
      <c t="s" r="A4" s="4">
        <v>629</v>
      </c>
      <c t="s" r="B4" s="4">
        <v>630</v>
      </c>
      <c t="s" r="C4" s="4">
        <v>631</v>
      </c>
      <c t="s" r="D4" s="4">
        <v>632</v>
      </c>
      <c t="s" r="E4" s="4">
        <v>633</v>
      </c>
    </row>
    <row r="5" spans="1:6">
      <c t="s" r="A5" s="4">
        <v>634</v>
      </c>
      <c t="s" r="B5" s="4">
        <v>635</v>
      </c>
      <c t="s" r="C5" s="4">
        <v>635</v>
      </c>
      <c t="s" r="D5" s="4">
        <v>635</v>
      </c>
      <c t="s" r="E5" s="4">
        <v>635</v>
      </c>
    </row>
    <row r="6" spans="1:6">
      <c t="s" r="A6" s="4">
        <v>636</v>
      </c>
      <c t="n" r="F6" s="9">
        <v>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37</v>
      </c>
      <c t="s" r="B1" s="2">
        <v>25</v>
      </c>
      <c t="s" r="D1" s="2">
        <v>1</v>
      </c>
    </row>
    <row r="2" spans="1:5">
      <c t="s" r="B2" s="2">
        <v>2</v>
      </c>
      <c t="s" r="C2" s="2">
        <v>26</v>
      </c>
      <c t="s" r="D2" s="2">
        <v>2</v>
      </c>
      <c t="s" r="E2" s="2">
        <v>26</v>
      </c>
    </row>
    <row r="3" spans="1:5">
      <c t="s" r="A3" s="3">
        <v>638</v>
      </c>
    </row>
    <row r="4" spans="1:5">
      <c t="s" r="A4" s="4">
        <v>639</v>
      </c>
      <c t="n" r="B4" s="5">
        <v>0</v>
      </c>
      <c t="n" r="C4" s="5">
        <v>0</v>
      </c>
      <c t="n" r="D4" s="5">
        <v>0</v>
      </c>
      <c t="n" r="E4" s="5">
        <v>0</v>
      </c>
    </row>
    <row r="5" spans="1:5">
      <c t="s" r="A5" s="4">
        <v>640</v>
      </c>
      <c t="n" r="B5" s="5">
        <v>5</v>
      </c>
      <c t="n" r="C5" s="5">
        <v>5</v>
      </c>
      <c t="n" r="D5" s="5">
        <v>5</v>
      </c>
      <c t="n" r="E5" s="5">
        <v>5</v>
      </c>
    </row>
    <row r="6" spans="1:5">
      <c t="s" r="A6" s="4">
        <v>641</v>
      </c>
    </row>
    <row r="7" spans="1:5">
      <c t="s" r="A7" s="3">
        <v>638</v>
      </c>
    </row>
    <row r="8" spans="1:5">
      <c t="s" r="A8" s="4">
        <v>642</v>
      </c>
      <c t="s" r="B8" s="4">
        <v>643</v>
      </c>
      <c t="s" r="C8" s="4">
        <v>643</v>
      </c>
      <c t="s" r="D8" s="4">
        <v>526</v>
      </c>
      <c t="s" r="E8" s="4">
        <v>6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644</v>
      </c>
      <c t="s" r="B1" s="2">
        <v>25</v>
      </c>
      <c t="s" r="D1" s="2">
        <v>1</v>
      </c>
    </row>
    <row r="2" spans="1:5">
      <c t="s" r="B2" s="2">
        <v>2</v>
      </c>
      <c t="s" r="C2" s="2">
        <v>26</v>
      </c>
      <c t="s" r="D2" s="2">
        <v>2</v>
      </c>
      <c t="s" r="E2" s="2">
        <v>26</v>
      </c>
    </row>
    <row r="3" spans="1:5">
      <c t="s" r="A3" s="3">
        <v>645</v>
      </c>
    </row>
    <row r="4" spans="1:5">
      <c t="s" r="A4" s="4">
        <v>28</v>
      </c>
      <c t="n" r="B4" s="7">
        <v>208746</v>
      </c>
      <c t="n" r="C4" s="7">
        <v>145481</v>
      </c>
      <c t="n" r="D4" s="7">
        <v>622583</v>
      </c>
      <c t="n" r="E4" s="7">
        <v>440998</v>
      </c>
    </row>
    <row r="5" spans="1:5">
      <c t="s" r="A5" s="4">
        <v>36</v>
      </c>
      <c t="n" r="B5" s="5">
        <v>14716</v>
      </c>
      <c t="n" r="C5" s="5">
        <v>10771</v>
      </c>
      <c t="n" r="D5" s="5">
        <v>59192</v>
      </c>
      <c t="n" r="E5" s="5">
        <v>33406</v>
      </c>
    </row>
    <row r="6" spans="1:5">
      <c t="s" r="A6" s="4">
        <v>375</v>
      </c>
    </row>
    <row r="7" spans="1:5">
      <c t="s" r="A7" s="3">
        <v>645</v>
      </c>
    </row>
    <row r="8" spans="1:5">
      <c t="s" r="A8" s="4">
        <v>28</v>
      </c>
      <c t="n" r="B8" s="5">
        <v>154763</v>
      </c>
      <c t="n" r="C8" s="5">
        <v>145481</v>
      </c>
      <c t="n" r="D8" s="5">
        <v>458687</v>
      </c>
      <c t="n" r="E8" s="5">
        <v>440998</v>
      </c>
    </row>
    <row r="9" spans="1:5">
      <c t="s" r="A9" s="4">
        <v>36</v>
      </c>
      <c t="n" r="B9" s="5">
        <v>12348</v>
      </c>
      <c t="n" r="C9" s="7">
        <v>10771</v>
      </c>
      <c t="n" r="D9" s="5">
        <v>52012</v>
      </c>
      <c t="n" r="E9" s="7">
        <v>33406</v>
      </c>
    </row>
    <row r="10" spans="1:5">
      <c t="s" r="A10" s="4">
        <v>646</v>
      </c>
    </row>
    <row r="11" spans="1:5">
      <c t="s" r="A11" s="3">
        <v>645</v>
      </c>
    </row>
    <row r="12" spans="1:5">
      <c t="s" r="A12" s="4">
        <v>28</v>
      </c>
      <c t="n" r="B12" s="5">
        <v>53983</v>
      </c>
      <c t="n" r="D12" s="5">
        <v>163896</v>
      </c>
    </row>
    <row r="13" spans="1:5">
      <c t="s" r="A13" s="4">
        <v>36</v>
      </c>
      <c t="n" r="B13" s="7">
        <v>2368</v>
      </c>
      <c t="n" r="D13" s="7">
        <v>71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7</v>
      </c>
      <c t="s" r="B1" s="2">
        <v>2</v>
      </c>
      <c t="s" r="C1" s="2">
        <v>53</v>
      </c>
    </row>
    <row r="2" spans="1:3">
      <c t="s" r="A2" s="3">
        <v>648</v>
      </c>
    </row>
    <row r="3" spans="1:3">
      <c t="s" r="A3" s="4">
        <v>649</v>
      </c>
      <c t="n" r="B3" s="7">
        <v>1650846</v>
      </c>
      <c t="n" r="C3" s="7">
        <v>1707285</v>
      </c>
    </row>
    <row r="4" spans="1:3">
      <c t="s" r="A4" s="4">
        <v>375</v>
      </c>
    </row>
    <row r="5" spans="1:3">
      <c t="s" r="A5" s="3">
        <v>648</v>
      </c>
    </row>
    <row r="6" spans="1:3">
      <c t="s" r="A6" s="4">
        <v>649</v>
      </c>
      <c t="n" r="B6" s="5">
        <v>460492</v>
      </c>
      <c t="n" r="C6" s="5">
        <v>464463</v>
      </c>
    </row>
    <row r="7" spans="1:3">
      <c t="s" r="A7" s="4">
        <v>646</v>
      </c>
    </row>
    <row r="8" spans="1:3">
      <c t="s" r="A8" s="3">
        <v>648</v>
      </c>
    </row>
    <row r="9" spans="1:3">
      <c t="s" r="A9" s="4">
        <v>649</v>
      </c>
      <c t="n" r="B9" s="7">
        <v>1190354</v>
      </c>
      <c t="n" r="C9" s="7">
        <v>12428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0</v>
      </c>
      <c t="s" r="B1" s="2">
        <v>25</v>
      </c>
      <c t="s" r="D1" s="2">
        <v>1</v>
      </c>
    </row>
    <row r="2" spans="1:5">
      <c t="s" r="B2" s="2">
        <v>2</v>
      </c>
      <c t="s" r="C2" s="2">
        <v>26</v>
      </c>
      <c t="s" r="D2" s="2">
        <v>2</v>
      </c>
      <c t="s" r="E2" s="2">
        <v>26</v>
      </c>
    </row>
    <row r="3" spans="1:5">
      <c t="s" r="A3" s="3">
        <v>651</v>
      </c>
    </row>
    <row r="4" spans="1:5">
      <c t="s" r="A4" s="4">
        <v>28</v>
      </c>
      <c t="n" r="B4" s="7">
        <v>208746</v>
      </c>
      <c t="n" r="C4" s="7">
        <v>145481</v>
      </c>
      <c t="n" r="D4" s="7">
        <v>622583</v>
      </c>
      <c t="n" r="E4" s="7">
        <v>440998</v>
      </c>
    </row>
    <row r="5" spans="1:5">
      <c t="s" r="A5" s="3">
        <v>29</v>
      </c>
    </row>
    <row r="6" spans="1:5">
      <c t="s" r="A6" s="4">
        <v>30</v>
      </c>
      <c t="n" r="B6" s="5">
        <v>129817</v>
      </c>
      <c t="n" r="C6" s="5">
        <v>108568</v>
      </c>
      <c t="n" r="D6" s="5">
        <v>384062</v>
      </c>
      <c t="n" r="E6" s="5">
        <v>331181</v>
      </c>
    </row>
    <row r="7" spans="1:5">
      <c t="s" r="A7" s="4">
        <v>31</v>
      </c>
      <c t="n" r="B7" s="5">
        <v>26295</v>
      </c>
      <c t="n" r="C7" s="5">
        <v>20934</v>
      </c>
      <c t="n" r="D7" s="5">
        <v>68982</v>
      </c>
      <c t="n" r="E7" s="5">
        <v>62233</v>
      </c>
    </row>
    <row r="8" spans="1:5">
      <c t="s" r="A8" s="4">
        <v>32</v>
      </c>
      <c t="n" r="B8" s="5">
        <v>5463</v>
      </c>
      <c t="n" r="D8" s="5">
        <v>15369</v>
      </c>
    </row>
    <row r="9" spans="1:5">
      <c t="s" r="A9" s="4">
        <v>33</v>
      </c>
      <c t="n" r="B9" s="5">
        <v>10943</v>
      </c>
      <c t="n" r="C9" s="5">
        <v>1856</v>
      </c>
      <c t="n" r="D9" s="5">
        <v>32037</v>
      </c>
      <c t="n" r="E9" s="5">
        <v>5702</v>
      </c>
    </row>
    <row r="10" spans="1:5">
      <c t="s" r="A10" s="4">
        <v>34</v>
      </c>
      <c t="n" r="B10" s="5">
        <v>21512</v>
      </c>
      <c t="n" r="C10" s="5">
        <v>3352</v>
      </c>
      <c t="n" r="D10" s="5">
        <v>62941</v>
      </c>
      <c t="n" r="E10" s="5">
        <v>8476</v>
      </c>
    </row>
    <row r="11" spans="1:5">
      <c t="s" r="A11" s="4">
        <v>35</v>
      </c>
      <c t="n" r="B11" s="5">
        <v>194030</v>
      </c>
      <c t="n" r="C11" s="5">
        <v>134710</v>
      </c>
      <c t="n" r="D11" s="5">
        <v>563391</v>
      </c>
      <c t="n" r="E11" s="5">
        <v>407592</v>
      </c>
    </row>
    <row r="12" spans="1:5">
      <c t="s" r="A12" s="4">
        <v>36</v>
      </c>
      <c t="n" r="B12" s="5">
        <v>14716</v>
      </c>
      <c t="n" r="C12" s="5">
        <v>10771</v>
      </c>
      <c t="n" r="D12" s="5">
        <v>59192</v>
      </c>
      <c t="n" r="E12" s="5">
        <v>33406</v>
      </c>
    </row>
    <row r="13" spans="1:5">
      <c t="s" r="A13" s="3">
        <v>37</v>
      </c>
    </row>
    <row r="14" spans="1:5">
      <c t="s" r="A14" s="4">
        <v>38</v>
      </c>
      <c t="n" r="B14" s="5">
        <v>24696</v>
      </c>
      <c t="n" r="C14" s="5">
        <v>1996</v>
      </c>
      <c t="n" r="D14" s="5">
        <v>75309</v>
      </c>
      <c t="n" r="E14" s="5">
        <v>5625</v>
      </c>
    </row>
    <row r="15" spans="1:5">
      <c t="s" r="A15" s="4">
        <v>39</v>
      </c>
      <c t="n" r="B15" s="5">
        <v>87</v>
      </c>
      <c t="n" r="D15" s="5">
        <v>13063</v>
      </c>
    </row>
    <row r="16" spans="1:5">
      <c t="s" r="A16" s="4">
        <v>40</v>
      </c>
      <c t="n" r="B16" s="5">
        <v>24783</v>
      </c>
      <c t="n" r="C16" s="5">
        <v>1996</v>
      </c>
      <c t="n" r="D16" s="5">
        <v>88372</v>
      </c>
      <c t="n" r="E16" s="5">
        <v>5625</v>
      </c>
    </row>
    <row r="17" spans="1:5">
      <c t="s" r="A17" s="4">
        <v>41</v>
      </c>
      <c t="n" r="B17" s="5">
        <v>-10067</v>
      </c>
      <c t="n" r="C17" s="5">
        <v>8775</v>
      </c>
      <c t="n" r="D17" s="5">
        <v>-29180</v>
      </c>
      <c t="n" r="E17" s="5">
        <v>27781</v>
      </c>
    </row>
    <row r="18" spans="1:5">
      <c t="s" r="A18" s="4">
        <v>42</v>
      </c>
      <c t="n" r="B18" s="5">
        <v>-3957</v>
      </c>
      <c t="n" r="C18" s="5">
        <v>3099</v>
      </c>
      <c t="n" r="D18" s="5">
        <v>-10798</v>
      </c>
      <c t="n" r="E18" s="5">
        <v>9892</v>
      </c>
    </row>
    <row r="19" spans="1:5">
      <c t="s" r="A19" s="4">
        <v>43</v>
      </c>
      <c t="n" r="B19" s="5">
        <v>-6110</v>
      </c>
      <c t="n" r="C19" s="5">
        <v>5676</v>
      </c>
      <c t="n" r="D19" s="5">
        <v>-18382</v>
      </c>
      <c t="n" r="E19" s="5">
        <v>17889</v>
      </c>
    </row>
    <row r="20" spans="1:5">
      <c t="s" r="A20" s="4">
        <v>44</v>
      </c>
      <c t="n" r="B20" s="5">
        <v>-788</v>
      </c>
      <c t="n" r="C20" s="5">
        <v>-839</v>
      </c>
      <c t="n" r="D20" s="5">
        <v>-850</v>
      </c>
      <c t="n" r="E20" s="5">
        <v>-457</v>
      </c>
    </row>
    <row r="21" spans="1:5">
      <c t="s" r="A21" s="4">
        <v>45</v>
      </c>
      <c t="n" r="B21" s="5">
        <v>-6898</v>
      </c>
      <c t="n" r="C21" s="5">
        <v>4837</v>
      </c>
      <c t="n" r="D21" s="5">
        <v>-19232</v>
      </c>
      <c t="n" r="E21" s="5">
        <v>17432</v>
      </c>
    </row>
    <row r="22" spans="1:5">
      <c t="s" r="A22" s="4">
        <v>652</v>
      </c>
    </row>
    <row r="23" spans="1:5">
      <c t="s" r="A23" s="3">
        <v>651</v>
      </c>
    </row>
    <row r="24" spans="1:5">
      <c t="s" r="A24" s="4">
        <v>28</v>
      </c>
      <c t="n" r="B24" s="5">
        <v>-162</v>
      </c>
      <c t="n" r="C24" s="5">
        <v>-184</v>
      </c>
      <c t="n" r="D24" s="5">
        <v>-448</v>
      </c>
      <c t="n" r="E24" s="5">
        <v>-547</v>
      </c>
    </row>
    <row r="25" spans="1:5">
      <c t="s" r="A25" s="3">
        <v>29</v>
      </c>
    </row>
    <row r="26" spans="1:5">
      <c t="s" r="A26" s="4">
        <v>31</v>
      </c>
      <c t="n" r="B26" s="5">
        <v>-162</v>
      </c>
      <c t="n" r="C26" s="5">
        <v>-184</v>
      </c>
      <c t="n" r="D26" s="5">
        <v>-448</v>
      </c>
      <c t="n" r="E26" s="5">
        <v>-547</v>
      </c>
    </row>
    <row r="27" spans="1:5">
      <c t="s" r="A27" s="4">
        <v>35</v>
      </c>
      <c t="n" r="B27" s="5">
        <v>-162</v>
      </c>
      <c t="n" r="C27" s="5">
        <v>-184</v>
      </c>
      <c t="n" r="D27" s="5">
        <v>-448</v>
      </c>
      <c t="n" r="E27" s="5">
        <v>-547</v>
      </c>
    </row>
    <row r="28" spans="1:5">
      <c t="s" r="A28" s="3">
        <v>37</v>
      </c>
    </row>
    <row r="29" spans="1:5">
      <c t="s" r="A29" s="4">
        <v>653</v>
      </c>
      <c t="n" r="B29" s="5">
        <v>-2745</v>
      </c>
      <c t="n" r="C29" s="5">
        <v>8166</v>
      </c>
      <c t="n" r="D29" s="5">
        <v>-8305</v>
      </c>
      <c t="n" r="E29" s="5">
        <v>28804</v>
      </c>
    </row>
    <row r="30" spans="1:5">
      <c t="s" r="A30" s="4">
        <v>40</v>
      </c>
      <c t="n" r="B30" s="5">
        <v>-2745</v>
      </c>
      <c t="n" r="C30" s="5">
        <v>8166</v>
      </c>
      <c t="n" r="D30" s="5">
        <v>-8305</v>
      </c>
      <c t="n" r="E30" s="5">
        <v>28804</v>
      </c>
    </row>
    <row r="31" spans="1:5">
      <c t="s" r="A31" s="4">
        <v>41</v>
      </c>
      <c t="n" r="B31" s="5">
        <v>2745</v>
      </c>
      <c t="n" r="C31" s="5">
        <v>-8166</v>
      </c>
      <c t="n" r="D31" s="5">
        <v>8305</v>
      </c>
      <c t="n" r="E31" s="5">
        <v>-28804</v>
      </c>
    </row>
    <row r="32" spans="1:5">
      <c t="s" r="A32" s="4">
        <v>43</v>
      </c>
      <c t="n" r="B32" s="5">
        <v>2745</v>
      </c>
      <c t="n" r="C32" s="5">
        <v>-8166</v>
      </c>
      <c t="n" r="D32" s="5">
        <v>8305</v>
      </c>
      <c t="n" r="E32" s="5">
        <v>-28804</v>
      </c>
    </row>
    <row r="33" spans="1:5">
      <c t="s" r="A33" s="4">
        <v>44</v>
      </c>
      <c t="n" r="B33" s="5">
        <v>788</v>
      </c>
      <c t="n" r="C33" s="5">
        <v>839</v>
      </c>
      <c t="n" r="D33" s="5">
        <v>850</v>
      </c>
      <c t="n" r="E33" s="5">
        <v>457</v>
      </c>
    </row>
    <row r="34" spans="1:5">
      <c t="s" r="A34" s="4">
        <v>45</v>
      </c>
      <c t="n" r="B34" s="5">
        <v>3533</v>
      </c>
      <c t="n" r="C34" s="5">
        <v>-7327</v>
      </c>
      <c t="n" r="D34" s="5">
        <v>9155</v>
      </c>
      <c t="n" r="E34" s="5">
        <v>-28347</v>
      </c>
    </row>
    <row r="35" spans="1:5">
      <c t="s" r="A35" s="4">
        <v>654</v>
      </c>
    </row>
    <row r="36" spans="1:5">
      <c t="s" r="A36" s="3">
        <v>37</v>
      </c>
    </row>
    <row r="37" spans="1:5">
      <c t="s" r="A37" s="4">
        <v>653</v>
      </c>
      <c t="n" r="B37" s="5">
        <v>6110</v>
      </c>
      <c t="n" r="C37" s="5">
        <v>-5676</v>
      </c>
      <c t="n" r="D37" s="5">
        <v>18382</v>
      </c>
      <c t="n" r="E37" s="5">
        <v>-17889</v>
      </c>
    </row>
    <row r="38" spans="1:5">
      <c t="s" r="A38" s="4">
        <v>40</v>
      </c>
      <c t="n" r="B38" s="5">
        <v>6110</v>
      </c>
      <c t="n" r="C38" s="5">
        <v>-5676</v>
      </c>
      <c t="n" r="D38" s="5">
        <v>18382</v>
      </c>
      <c t="n" r="E38" s="5">
        <v>-17889</v>
      </c>
    </row>
    <row r="39" spans="1:5">
      <c t="s" r="A39" s="4">
        <v>41</v>
      </c>
      <c t="n" r="B39" s="5">
        <v>-6110</v>
      </c>
      <c t="n" r="C39" s="5">
        <v>5676</v>
      </c>
      <c t="n" r="D39" s="5">
        <v>-18382</v>
      </c>
      <c t="n" r="E39" s="5">
        <v>17889</v>
      </c>
    </row>
    <row r="40" spans="1:5">
      <c t="s" r="A40" s="4">
        <v>43</v>
      </c>
      <c t="n" r="B40" s="5">
        <v>-6110</v>
      </c>
      <c t="n" r="C40" s="5">
        <v>5676</v>
      </c>
      <c t="n" r="D40" s="5">
        <v>-18382</v>
      </c>
      <c t="n" r="E40" s="5">
        <v>17889</v>
      </c>
    </row>
    <row r="41" spans="1:5">
      <c t="s" r="A41" s="4">
        <v>44</v>
      </c>
      <c t="n" r="B41" s="5">
        <v>-788</v>
      </c>
      <c t="n" r="C41" s="5">
        <v>-839</v>
      </c>
      <c t="n" r="D41" s="5">
        <v>-850</v>
      </c>
      <c t="n" r="E41" s="5">
        <v>-457</v>
      </c>
    </row>
    <row r="42" spans="1:5">
      <c t="s" r="A42" s="4">
        <v>45</v>
      </c>
      <c t="n" r="B42" s="5">
        <v>-6898</v>
      </c>
      <c t="n" r="C42" s="5">
        <v>4837</v>
      </c>
      <c t="n" r="D42" s="5">
        <v>-19232</v>
      </c>
      <c t="n" r="E42" s="5">
        <v>17432</v>
      </c>
    </row>
    <row r="43" spans="1:5">
      <c t="s" r="A43" s="4">
        <v>655</v>
      </c>
    </row>
    <row r="44" spans="1:5">
      <c t="s" r="A44" s="3">
        <v>651</v>
      </c>
    </row>
    <row r="45" spans="1:5">
      <c t="s" r="A45" s="4">
        <v>28</v>
      </c>
      <c t="n" r="B45" s="5">
        <v>143031</v>
      </c>
      <c t="n" r="C45" s="5">
        <v>134452</v>
      </c>
      <c t="n" r="D45" s="5">
        <v>424259</v>
      </c>
      <c t="n" r="E45" s="5">
        <v>408971</v>
      </c>
    </row>
    <row r="46" spans="1:5">
      <c t="s" r="A46" s="3">
        <v>29</v>
      </c>
    </row>
    <row r="47" spans="1:5">
      <c t="s" r="A47" s="4">
        <v>30</v>
      </c>
      <c t="n" r="B47" s="5">
        <v>112344</v>
      </c>
      <c t="n" r="C47" s="5">
        <v>103720</v>
      </c>
      <c t="n" r="D47" s="5">
        <v>333592</v>
      </c>
      <c t="n" r="E47" s="5">
        <v>319976</v>
      </c>
    </row>
    <row r="48" spans="1:5">
      <c t="s" r="A48" s="4">
        <v>31</v>
      </c>
      <c t="n" r="B48" s="5">
        <v>19085</v>
      </c>
      <c t="n" r="C48" s="5">
        <v>19593</v>
      </c>
      <c t="n" r="D48" s="5">
        <v>42084</v>
      </c>
      <c t="n" r="E48" s="5">
        <v>58339</v>
      </c>
    </row>
    <row r="49" spans="1:5">
      <c t="s" r="A49" s="4">
        <v>33</v>
      </c>
      <c t="n" r="B49" s="5">
        <v>1881</v>
      </c>
      <c t="n" r="C49" s="5">
        <v>1810</v>
      </c>
      <c t="n" r="D49" s="5">
        <v>5442</v>
      </c>
      <c t="n" r="E49" s="5">
        <v>5563</v>
      </c>
    </row>
    <row r="50" spans="1:5">
      <c t="s" r="A50" s="4">
        <v>34</v>
      </c>
      <c t="n" r="B50" s="5">
        <v>2448</v>
      </c>
      <c t="n" r="C50" s="5">
        <v>3252</v>
      </c>
      <c t="n" r="D50" s="5">
        <v>6858</v>
      </c>
      <c t="n" r="E50" s="5">
        <v>8127</v>
      </c>
    </row>
    <row r="51" spans="1:5">
      <c t="s" r="A51" s="4">
        <v>35</v>
      </c>
      <c t="n" r="B51" s="5">
        <v>135758</v>
      </c>
      <c t="n" r="C51" s="5">
        <v>128375</v>
      </c>
      <c t="n" r="D51" s="5">
        <v>387976</v>
      </c>
      <c t="n" r="E51" s="5">
        <v>392005</v>
      </c>
    </row>
    <row r="52" spans="1:5">
      <c t="s" r="A52" s="4">
        <v>36</v>
      </c>
      <c t="n" r="B52" s="5">
        <v>7273</v>
      </c>
      <c t="n" r="C52" s="5">
        <v>6077</v>
      </c>
      <c t="n" r="D52" s="5">
        <v>36283</v>
      </c>
      <c t="n" r="E52" s="5">
        <v>16966</v>
      </c>
    </row>
    <row r="53" spans="1:5">
      <c t="s" r="A53" s="3">
        <v>37</v>
      </c>
    </row>
    <row r="54" spans="1:5">
      <c t="s" r="A54" s="4">
        <v>38</v>
      </c>
      <c t="n" r="B54" s="5">
        <v>1365</v>
      </c>
      <c t="n" r="C54" s="5">
        <v>1902</v>
      </c>
      <c t="n" r="D54" s="5">
        <v>5977</v>
      </c>
      <c t="n" r="E54" s="5">
        <v>5926</v>
      </c>
    </row>
    <row r="55" spans="1:5">
      <c t="s" r="A55" s="4">
        <v>653</v>
      </c>
      <c t="n" r="B55" s="5">
        <v>-3365</v>
      </c>
      <c t="n" r="C55" s="5">
        <v>-2490</v>
      </c>
      <c t="n" r="D55" s="5">
        <v>-10077</v>
      </c>
      <c t="n" r="E55" s="5">
        <v>-10915</v>
      </c>
    </row>
    <row r="56" spans="1:5">
      <c t="s" r="A56" s="4">
        <v>39</v>
      </c>
      <c t="n" r="B56" s="5">
        <v>87</v>
      </c>
      <c t="n" r="D56" s="5">
        <v>13063</v>
      </c>
    </row>
    <row r="57" spans="1:5">
      <c t="s" r="A57" s="4">
        <v>40</v>
      </c>
      <c t="n" r="B57" s="5">
        <v>-1913</v>
      </c>
      <c t="n" r="C57" s="5">
        <v>-588</v>
      </c>
      <c t="n" r="D57" s="5">
        <v>8963</v>
      </c>
      <c t="n" r="E57" s="5">
        <v>-4989</v>
      </c>
    </row>
    <row r="58" spans="1:5">
      <c t="s" r="A58" s="4">
        <v>41</v>
      </c>
      <c t="n" r="B58" s="5">
        <v>9186</v>
      </c>
      <c t="n" r="C58" s="5">
        <v>6665</v>
      </c>
      <c t="n" r="D58" s="5">
        <v>27320</v>
      </c>
      <c t="n" r="E58" s="5">
        <v>21955</v>
      </c>
    </row>
    <row r="59" spans="1:5">
      <c t="s" r="A59" s="4">
        <v>42</v>
      </c>
      <c t="n" r="B59" s="5">
        <v>2356</v>
      </c>
      <c t="n" r="C59" s="5">
        <v>1197</v>
      </c>
      <c t="n" r="D59" s="5">
        <v>7378</v>
      </c>
      <c t="n" r="E59" s="5">
        <v>4066</v>
      </c>
    </row>
    <row r="60" spans="1:5">
      <c t="s" r="A60" s="4">
        <v>43</v>
      </c>
      <c t="n" r="B60" s="5">
        <v>6830</v>
      </c>
      <c t="n" r="C60" s="5">
        <v>5468</v>
      </c>
      <c t="n" r="D60" s="5">
        <v>19942</v>
      </c>
      <c t="n" r="E60" s="5">
        <v>17889</v>
      </c>
    </row>
    <row r="61" spans="1:5">
      <c t="s" r="A61" s="4">
        <v>45</v>
      </c>
      <c t="n" r="B61" s="5">
        <v>6830</v>
      </c>
      <c t="n" r="C61" s="5">
        <v>5468</v>
      </c>
      <c t="n" r="D61" s="5">
        <v>19942</v>
      </c>
      <c t="n" r="E61" s="5">
        <v>17889</v>
      </c>
    </row>
    <row r="62" spans="1:5">
      <c t="s" r="A62" s="4">
        <v>656</v>
      </c>
    </row>
    <row r="63" spans="1:5">
      <c t="s" r="A63" s="3">
        <v>651</v>
      </c>
    </row>
    <row r="64" spans="1:5">
      <c t="s" r="A64" s="4">
        <v>28</v>
      </c>
      <c t="n" r="B64" s="5">
        <v>61110</v>
      </c>
      <c t="n" r="C64" s="5">
        <v>7207</v>
      </c>
      <c t="n" r="D64" s="5">
        <v>185919</v>
      </c>
      <c t="n" r="E64" s="5">
        <v>21117</v>
      </c>
    </row>
    <row r="65" spans="1:5">
      <c t="s" r="A65" s="3">
        <v>29</v>
      </c>
    </row>
    <row r="66" spans="1:5">
      <c t="s" r="A66" s="4">
        <v>30</v>
      </c>
      <c t="n" r="B66" s="5">
        <v>14970</v>
      </c>
      <c t="n" r="C66" s="5">
        <v>2575</v>
      </c>
      <c t="n" r="D66" s="5">
        <v>43716</v>
      </c>
      <c t="n" r="E66" s="5">
        <v>6861</v>
      </c>
    </row>
    <row r="67" spans="1:5">
      <c t="s" r="A67" s="4">
        <v>31</v>
      </c>
      <c t="n" r="B67" s="5">
        <v>6932</v>
      </c>
      <c t="n" r="C67" s="5">
        <v>787</v>
      </c>
      <c t="n" r="D67" s="5">
        <v>26027</v>
      </c>
      <c t="n" r="E67" s="5">
        <v>2384</v>
      </c>
    </row>
    <row r="68" spans="1:5">
      <c t="s" r="A68" s="4">
        <v>32</v>
      </c>
      <c t="n" r="B68" s="5">
        <v>5463</v>
      </c>
      <c t="n" r="D68" s="5">
        <v>15369</v>
      </c>
    </row>
    <row r="69" spans="1:5">
      <c t="s" r="A69" s="4">
        <v>33</v>
      </c>
      <c t="n" r="B69" s="5">
        <v>9018</v>
      </c>
      <c t="n" r="C69" s="5">
        <v>1</v>
      </c>
      <c t="n" r="D69" s="5">
        <v>26440</v>
      </c>
      <c t="n" r="E69" s="5">
        <v>3</v>
      </c>
    </row>
    <row r="70" spans="1:5">
      <c t="s" r="A70" s="4">
        <v>34</v>
      </c>
      <c t="n" r="B70" s="5">
        <v>18487</v>
      </c>
      <c t="n" r="D70" s="5">
        <v>54222</v>
      </c>
    </row>
    <row r="71" spans="1:5">
      <c t="s" r="A71" s="4">
        <v>35</v>
      </c>
      <c t="n" r="B71" s="5">
        <v>54870</v>
      </c>
      <c t="n" r="C71" s="5">
        <v>3363</v>
      </c>
      <c t="n" r="D71" s="5">
        <v>165774</v>
      </c>
      <c t="n" r="E71" s="5">
        <v>9248</v>
      </c>
    </row>
    <row r="72" spans="1:5">
      <c t="s" r="A72" s="4">
        <v>36</v>
      </c>
      <c t="n" r="B72" s="5">
        <v>6240</v>
      </c>
      <c t="n" r="C72" s="5">
        <v>3844</v>
      </c>
      <c t="n" r="D72" s="5">
        <v>20145</v>
      </c>
      <c t="n" r="E72" s="5">
        <v>11869</v>
      </c>
    </row>
    <row r="73" spans="1:5">
      <c t="s" r="A73" s="3">
        <v>37</v>
      </c>
    </row>
    <row r="74" spans="1:5">
      <c t="s" r="A74" s="4">
        <v>38</v>
      </c>
      <c t="n" r="B74" s="5">
        <v>23266</v>
      </c>
      <c t="n" r="D74" s="5">
        <v>69089</v>
      </c>
    </row>
    <row r="75" spans="1:5">
      <c t="s" r="A75" s="4">
        <v>40</v>
      </c>
      <c t="n" r="B75" s="5">
        <v>23266</v>
      </c>
      <c t="n" r="D75" s="5">
        <v>69089</v>
      </c>
    </row>
    <row r="76" spans="1:5">
      <c t="s" r="A76" s="4">
        <v>41</v>
      </c>
      <c t="n" r="B76" s="5">
        <v>-17026</v>
      </c>
      <c t="n" r="C76" s="5">
        <v>3844</v>
      </c>
      <c t="n" r="D76" s="5">
        <v>-48944</v>
      </c>
      <c t="n" r="E76" s="5">
        <v>11869</v>
      </c>
    </row>
    <row r="77" spans="1:5">
      <c t="s" r="A77" s="4">
        <v>42</v>
      </c>
      <c t="n" r="B77" s="5">
        <v>-6606</v>
      </c>
      <c t="n" r="C77" s="5">
        <v>1721</v>
      </c>
      <c t="n" r="D77" s="5">
        <v>-19050</v>
      </c>
      <c t="n" r="E77" s="5">
        <v>4535</v>
      </c>
    </row>
    <row r="78" spans="1:5">
      <c t="s" r="A78" s="4">
        <v>43</v>
      </c>
      <c t="n" r="B78" s="5">
        <v>-10420</v>
      </c>
      <c t="n" r="C78" s="5">
        <v>2123</v>
      </c>
      <c t="n" r="D78" s="5">
        <v>-29894</v>
      </c>
      <c t="n" r="E78" s="5">
        <v>7334</v>
      </c>
    </row>
    <row r="79" spans="1:5">
      <c t="s" r="A79" s="4">
        <v>45</v>
      </c>
      <c t="n" r="B79" s="5">
        <v>-10420</v>
      </c>
      <c t="n" r="C79" s="5">
        <v>2123</v>
      </c>
      <c t="n" r="D79" s="5">
        <v>-29894</v>
      </c>
      <c t="n" r="E79" s="5">
        <v>7334</v>
      </c>
    </row>
    <row r="80" spans="1:5">
      <c t="s" r="A80" s="4">
        <v>657</v>
      </c>
    </row>
    <row r="81" spans="1:5">
      <c t="s" r="A81" s="3">
        <v>651</v>
      </c>
    </row>
    <row r="82" spans="1:5">
      <c t="s" r="A82" s="4">
        <v>28</v>
      </c>
      <c t="n" r="B82" s="5">
        <v>4767</v>
      </c>
      <c t="n" r="C82" s="5">
        <v>4006</v>
      </c>
      <c t="n" r="D82" s="5">
        <v>12853</v>
      </c>
      <c t="n" r="E82" s="5">
        <v>11457</v>
      </c>
    </row>
    <row r="83" spans="1:5">
      <c t="s" r="A83" s="3">
        <v>29</v>
      </c>
    </row>
    <row r="84" spans="1:5">
      <c t="s" r="A84" s="4">
        <v>30</v>
      </c>
      <c t="n" r="B84" s="5">
        <v>2503</v>
      </c>
      <c t="n" r="C84" s="5">
        <v>2273</v>
      </c>
      <c t="n" r="D84" s="5">
        <v>6754</v>
      </c>
      <c t="n" r="E84" s="5">
        <v>4344</v>
      </c>
    </row>
    <row r="85" spans="1:5">
      <c t="s" r="A85" s="4">
        <v>31</v>
      </c>
      <c t="n" r="B85" s="5">
        <v>440</v>
      </c>
      <c t="n" r="C85" s="5">
        <v>738</v>
      </c>
      <c t="n" r="D85" s="5">
        <v>1319</v>
      </c>
      <c t="n" r="E85" s="5">
        <v>2057</v>
      </c>
    </row>
    <row r="86" spans="1:5">
      <c t="s" r="A86" s="4">
        <v>33</v>
      </c>
      <c t="n" r="B86" s="5">
        <v>44</v>
      </c>
      <c t="n" r="C86" s="5">
        <v>45</v>
      </c>
      <c t="n" r="D86" s="5">
        <v>155</v>
      </c>
      <c t="n" r="E86" s="5">
        <v>136</v>
      </c>
    </row>
    <row r="87" spans="1:5">
      <c t="s" r="A87" s="4">
        <v>34</v>
      </c>
      <c t="n" r="B87" s="5">
        <v>577</v>
      </c>
      <c t="n" r="C87" s="5">
        <v>100</v>
      </c>
      <c t="n" r="D87" s="5">
        <v>1861</v>
      </c>
      <c t="n" r="E87" s="5">
        <v>349</v>
      </c>
    </row>
    <row r="88" spans="1:5">
      <c t="s" r="A88" s="4">
        <v>35</v>
      </c>
      <c t="n" r="B88" s="5">
        <v>3564</v>
      </c>
      <c t="n" r="C88" s="5">
        <v>3156</v>
      </c>
      <c t="n" r="D88" s="5">
        <v>10089</v>
      </c>
      <c t="n" r="E88" s="5">
        <v>6886</v>
      </c>
    </row>
    <row r="89" spans="1:5">
      <c t="s" r="A89" s="4">
        <v>36</v>
      </c>
      <c t="n" r="B89" s="5">
        <v>1203</v>
      </c>
      <c t="n" r="C89" s="5">
        <v>850</v>
      </c>
      <c t="n" r="D89" s="5">
        <v>2764</v>
      </c>
      <c t="n" r="E89" s="5">
        <v>4571</v>
      </c>
    </row>
    <row r="90" spans="1:5">
      <c t="s" r="A90" s="3">
        <v>37</v>
      </c>
    </row>
    <row r="91" spans="1:5">
      <c t="s" r="A91" s="4">
        <v>38</v>
      </c>
      <c t="n" r="B91" s="5">
        <v>65</v>
      </c>
      <c t="n" r="C91" s="5">
        <v>94</v>
      </c>
      <c t="n" r="D91" s="5">
        <v>243</v>
      </c>
      <c t="n" r="E91" s="5">
        <v>-301</v>
      </c>
    </row>
    <row r="92" spans="1:5">
      <c t="s" r="A92" s="4">
        <v>40</v>
      </c>
      <c t="n" r="B92" s="5">
        <v>65</v>
      </c>
      <c t="n" r="C92" s="5">
        <v>94</v>
      </c>
      <c t="n" r="D92" s="5">
        <v>243</v>
      </c>
      <c t="n" r="E92" s="5">
        <v>-301</v>
      </c>
    </row>
    <row r="93" spans="1:5">
      <c t="s" r="A93" s="4">
        <v>41</v>
      </c>
      <c t="n" r="B93" s="5">
        <v>1138</v>
      </c>
      <c t="n" r="C93" s="5">
        <v>756</v>
      </c>
      <c t="n" r="D93" s="5">
        <v>2521</v>
      </c>
      <c t="n" r="E93" s="5">
        <v>4872</v>
      </c>
    </row>
    <row r="94" spans="1:5">
      <c t="s" r="A94" s="4">
        <v>42</v>
      </c>
      <c t="n" r="B94" s="5">
        <v>293</v>
      </c>
      <c t="n" r="C94" s="5">
        <v>181</v>
      </c>
      <c t="n" r="D94" s="5">
        <v>874</v>
      </c>
      <c t="n" r="E94" s="5">
        <v>1291</v>
      </c>
    </row>
    <row r="95" spans="1:5">
      <c t="s" r="A95" s="4">
        <v>43</v>
      </c>
      <c t="n" r="B95" s="5">
        <v>845</v>
      </c>
      <c t="n" r="C95" s="5">
        <v>575</v>
      </c>
      <c t="n" r="D95" s="5">
        <v>1647</v>
      </c>
      <c t="n" r="E95" s="5">
        <v>3581</v>
      </c>
    </row>
    <row r="96" spans="1:5">
      <c t="s" r="A96" s="4">
        <v>44</v>
      </c>
      <c t="n" r="B96" s="5">
        <v>-788</v>
      </c>
      <c t="n" r="C96" s="5">
        <v>-839</v>
      </c>
      <c t="n" r="D96" s="5">
        <v>-850</v>
      </c>
      <c t="n" r="E96" s="5">
        <v>-457</v>
      </c>
    </row>
    <row r="97" spans="1:5">
      <c t="s" r="A97" s="4">
        <v>45</v>
      </c>
      <c t="n" r="B97" s="7">
        <v>57</v>
      </c>
      <c t="n" r="C97" s="7">
        <v>-264</v>
      </c>
      <c t="n" r="D97" s="7">
        <v>797</v>
      </c>
      <c t="n" r="E97" s="7">
        <v>312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8</v>
      </c>
      <c t="s" r="B1" s="2">
        <v>2</v>
      </c>
      <c t="s" r="C1" s="2">
        <v>53</v>
      </c>
      <c t="s" r="D1" s="2">
        <v>26</v>
      </c>
      <c t="s" r="E1" s="2">
        <v>659</v>
      </c>
    </row>
    <row r="2" spans="1:5">
      <c t="s" r="A2" s="3">
        <v>54</v>
      </c>
    </row>
    <row r="3" spans="1:5">
      <c t="s" r="A3" s="4">
        <v>55</v>
      </c>
      <c t="n" r="B3" s="7">
        <v>111473</v>
      </c>
      <c t="n" r="C3" s="7">
        <v>89095</v>
      </c>
      <c t="n" r="D3" s="7">
        <v>106499</v>
      </c>
      <c t="n" r="E3" s="7">
        <v>114254</v>
      </c>
    </row>
    <row r="4" spans="1:5">
      <c t="s" r="A4" s="4">
        <v>56</v>
      </c>
      <c t="n" r="B4" s="5">
        <v>25482</v>
      </c>
      <c t="n" r="C4" s="5">
        <v>43288</v>
      </c>
    </row>
    <row r="5" spans="1:5">
      <c t="s" r="A5" s="4">
        <v>372</v>
      </c>
      <c t="n" r="B5" s="5">
        <v>47702</v>
      </c>
      <c t="n" r="C5" s="5">
        <v>37697</v>
      </c>
    </row>
    <row r="6" spans="1:5">
      <c t="s" r="A6" s="4">
        <v>58</v>
      </c>
      <c t="n" r="B6" s="5">
        <v>5331</v>
      </c>
      <c t="n" r="C6" s="5">
        <v>20553</v>
      </c>
    </row>
    <row r="7" spans="1:5">
      <c t="s" r="A7" s="4">
        <v>59</v>
      </c>
      <c t="n" r="B7" s="5">
        <v>25481</v>
      </c>
      <c t="n" r="C7" s="5">
        <v>27163</v>
      </c>
    </row>
    <row r="8" spans="1:5">
      <c t="s" r="A8" s="4">
        <v>60</v>
      </c>
      <c t="n" r="B8" s="5">
        <v>19262</v>
      </c>
      <c t="n" r="C8" s="5">
        <v>18988</v>
      </c>
    </row>
    <row r="9" spans="1:5">
      <c t="s" r="A9" s="4">
        <v>660</v>
      </c>
      <c t="n" r="B9" s="5">
        <v>9591</v>
      </c>
      <c t="n" r="C9" s="5">
        <v>9591</v>
      </c>
    </row>
    <row r="10" spans="1:5">
      <c t="s" r="A10" s="4">
        <v>61</v>
      </c>
      <c t="n" r="B10" s="5">
        <v>244322</v>
      </c>
      <c t="n" r="C10" s="5">
        <v>246375</v>
      </c>
    </row>
    <row r="11" spans="1:5">
      <c t="s" r="A11" s="3">
        <v>62</v>
      </c>
    </row>
    <row r="12" spans="1:5">
      <c t="s" r="A12" s="4">
        <v>63</v>
      </c>
      <c t="n" r="B12" s="5">
        <v>102101</v>
      </c>
      <c t="n" r="C12" s="5">
        <v>106085</v>
      </c>
    </row>
    <row r="13" spans="1:5">
      <c t="s" r="A13" s="4">
        <v>64</v>
      </c>
      <c t="n" r="B13" s="5">
        <v>863907</v>
      </c>
      <c t="n" r="C13" s="5">
        <v>857913</v>
      </c>
    </row>
    <row r="14" spans="1:5">
      <c t="s" r="A14" s="4">
        <v>65</v>
      </c>
      <c t="n" r="B14" s="5">
        <v>397161</v>
      </c>
      <c t="n" r="C14" s="5">
        <v>436785</v>
      </c>
    </row>
    <row r="15" spans="1:5">
      <c t="s" r="A15" s="4">
        <v>66</v>
      </c>
      <c t="n" r="B15" s="5">
        <v>7076</v>
      </c>
      <c t="n" r="C15" s="5">
        <v>9184</v>
      </c>
    </row>
    <row r="16" spans="1:5">
      <c t="s" r="A16" s="4">
        <v>67</v>
      </c>
      <c t="n" r="B16" s="5">
        <v>36279</v>
      </c>
      <c t="n" r="C16" s="5">
        <v>50943</v>
      </c>
    </row>
    <row r="17" spans="1:5">
      <c t="s" r="A17" s="4">
        <v>68</v>
      </c>
      <c t="n" r="B17" s="5">
        <v>1406524</v>
      </c>
      <c t="n" r="C17" s="5">
        <v>1460910</v>
      </c>
    </row>
    <row r="18" spans="1:5">
      <c t="s" r="A18" s="4">
        <v>69</v>
      </c>
      <c t="n" r="B18" s="5">
        <v>1650846</v>
      </c>
      <c t="n" r="C18" s="5">
        <v>1707285</v>
      </c>
    </row>
    <row r="19" spans="1:5">
      <c t="s" r="A19" s="3">
        <v>70</v>
      </c>
    </row>
    <row r="20" spans="1:5">
      <c t="s" r="A20" s="4">
        <v>71</v>
      </c>
      <c t="n" r="B20" s="5">
        <v>106579</v>
      </c>
      <c t="n" r="C20" s="5">
        <v>119157</v>
      </c>
    </row>
    <row r="21" spans="1:5">
      <c t="s" r="A21" s="4">
        <v>72</v>
      </c>
      <c t="n" r="B21" s="5">
        <v>106602</v>
      </c>
      <c t="n" r="C21" s="5">
        <v>104668</v>
      </c>
    </row>
    <row r="22" spans="1:5">
      <c t="s" r="A22" s="4">
        <v>73</v>
      </c>
      <c t="n" r="B22" s="5">
        <v>10000</v>
      </c>
      <c t="n" r="C22" s="5">
        <v>10000</v>
      </c>
    </row>
    <row r="23" spans="1:5">
      <c t="s" r="A23" s="4">
        <v>74</v>
      </c>
      <c t="n" r="B23" s="5">
        <v>223181</v>
      </c>
      <c t="n" r="C23" s="5">
        <v>233825</v>
      </c>
    </row>
    <row r="24" spans="1:5">
      <c t="s" r="A24" s="3">
        <v>75</v>
      </c>
    </row>
    <row r="25" spans="1:5">
      <c t="s" r="A25" s="4">
        <v>76</v>
      </c>
      <c t="n" r="B25" s="5">
        <v>45434</v>
      </c>
      <c t="n" r="C25" s="5">
        <v>57333</v>
      </c>
    </row>
    <row r="26" spans="1:5">
      <c t="s" r="A26" s="4">
        <v>77</v>
      </c>
      <c t="n" r="B26" s="5">
        <v>1155542</v>
      </c>
      <c t="n" r="C26" s="5">
        <v>1178787</v>
      </c>
    </row>
    <row r="27" spans="1:5">
      <c t="s" r="A27" s="4">
        <v>78</v>
      </c>
      <c t="n" r="B27" s="5">
        <v>4366</v>
      </c>
      <c t="n" r="C27" s="5">
        <v>5867</v>
      </c>
    </row>
    <row r="28" spans="1:5">
      <c t="s" r="A28" s="4">
        <v>79</v>
      </c>
      <c t="n" r="B28" s="5">
        <v>1205342</v>
      </c>
      <c t="n" r="C28" s="5">
        <v>1241987</v>
      </c>
    </row>
    <row r="29" spans="1:5">
      <c t="s" r="A29" s="4">
        <v>80</v>
      </c>
      <c t="n" r="B29" s="5">
        <v>1428523</v>
      </c>
      <c t="n" r="C29" s="5">
        <v>1475812</v>
      </c>
    </row>
    <row r="30" spans="1:5">
      <c t="s" r="A30" s="3">
        <v>83</v>
      </c>
    </row>
    <row r="31" spans="1:5">
      <c t="s" r="A31" s="4">
        <v>89</v>
      </c>
      <c t="n" r="B31" s="5">
        <v>222323</v>
      </c>
      <c t="n" r="C31" s="5">
        <v>231473</v>
      </c>
    </row>
    <row r="32" spans="1:5">
      <c t="s" r="A32" s="4">
        <v>90</v>
      </c>
      <c t="n" r="B32" s="5">
        <v>1650846</v>
      </c>
      <c t="n" r="C32" s="5">
        <v>1707285</v>
      </c>
    </row>
    <row r="33" spans="1:5">
      <c t="s" r="A33" s="4">
        <v>661</v>
      </c>
    </row>
    <row r="34" spans="1:5">
      <c t="s" r="A34" s="3">
        <v>62</v>
      </c>
    </row>
    <row r="35" spans="1:5">
      <c t="s" r="A35" s="4">
        <v>662</v>
      </c>
      <c t="n" r="B35" s="5">
        <v>222323</v>
      </c>
      <c t="n" r="C35" s="5">
        <v>231473</v>
      </c>
    </row>
    <row r="36" spans="1:5">
      <c t="s" r="A36" s="4">
        <v>68</v>
      </c>
      <c t="n" r="B36" s="5">
        <v>222323</v>
      </c>
      <c t="n" r="C36" s="5">
        <v>231473</v>
      </c>
    </row>
    <row r="37" spans="1:5">
      <c t="s" r="A37" s="4">
        <v>69</v>
      </c>
      <c t="n" r="B37" s="5">
        <v>222323</v>
      </c>
      <c t="n" r="C37" s="5">
        <v>231473</v>
      </c>
    </row>
    <row r="38" spans="1:5">
      <c t="s" r="A38" s="3">
        <v>83</v>
      </c>
    </row>
    <row r="39" spans="1:5">
      <c t="s" r="A39" s="4">
        <v>89</v>
      </c>
      <c t="n" r="B39" s="5">
        <v>222323</v>
      </c>
      <c t="n" r="C39" s="5">
        <v>231473</v>
      </c>
    </row>
    <row r="40" spans="1:5">
      <c t="s" r="A40" s="4">
        <v>90</v>
      </c>
      <c t="n" r="B40" s="5">
        <v>222323</v>
      </c>
      <c t="n" r="C40" s="5">
        <v>231473</v>
      </c>
    </row>
    <row r="41" spans="1:5">
      <c t="s" r="A41" s="4">
        <v>663</v>
      </c>
    </row>
    <row r="42" spans="1:5">
      <c t="s" r="A42" s="3">
        <v>54</v>
      </c>
    </row>
    <row r="43" spans="1:5">
      <c t="s" r="A43" s="4">
        <v>55</v>
      </c>
      <c t="n" r="B43" s="5">
        <v>85812</v>
      </c>
      <c t="n" r="C43" s="5">
        <v>68143</v>
      </c>
      <c t="n" r="D43" s="5">
        <v>92231</v>
      </c>
      <c t="n" r="E43" s="5">
        <v>100573</v>
      </c>
    </row>
    <row r="44" spans="1:5">
      <c t="s" r="A44" s="4">
        <v>56</v>
      </c>
      <c t="n" r="B44" s="5">
        <v>21778</v>
      </c>
      <c t="n" r="C44" s="5">
        <v>40157</v>
      </c>
    </row>
    <row r="45" spans="1:5">
      <c t="s" r="A45" s="4">
        <v>372</v>
      </c>
      <c t="n" r="B45" s="5">
        <v>9211</v>
      </c>
      <c t="n" r="C45" s="5">
        <v>6578</v>
      </c>
    </row>
    <row r="46" spans="1:5">
      <c t="s" r="A46" s="4">
        <v>58</v>
      </c>
      <c t="n" r="B46" s="5">
        <v>4648</v>
      </c>
      <c t="n" r="C46" s="5">
        <v>3416</v>
      </c>
    </row>
    <row r="47" spans="1:5">
      <c t="s" r="A47" s="4">
        <v>59</v>
      </c>
      <c t="n" r="B47" s="5">
        <v>9519</v>
      </c>
      <c t="n" r="C47" s="5">
        <v>10595</v>
      </c>
    </row>
    <row r="48" spans="1:5">
      <c t="s" r="A48" s="4">
        <v>60</v>
      </c>
      <c t="n" r="B48" s="5">
        <v>6866</v>
      </c>
      <c t="n" r="C48" s="5">
        <v>7143</v>
      </c>
    </row>
    <row r="49" spans="1:5">
      <c t="s" r="A49" s="4">
        <v>660</v>
      </c>
      <c t="n" r="B49" s="5">
        <v>2743</v>
      </c>
      <c t="n" r="C49" s="5">
        <v>2743</v>
      </c>
    </row>
    <row r="50" spans="1:5">
      <c t="s" r="A50" s="4">
        <v>664</v>
      </c>
      <c t="n" r="B50" s="5">
        <v>37777</v>
      </c>
      <c t="n" r="C50" s="5">
        <v>18038</v>
      </c>
    </row>
    <row r="51" spans="1:5">
      <c t="s" r="A51" s="4">
        <v>61</v>
      </c>
      <c t="n" r="B51" s="5">
        <v>178354</v>
      </c>
      <c t="n" r="C51" s="5">
        <v>156813</v>
      </c>
    </row>
    <row r="52" spans="1:5">
      <c t="s" r="A52" s="3">
        <v>62</v>
      </c>
    </row>
    <row r="53" spans="1:5">
      <c t="s" r="A53" s="4">
        <v>63</v>
      </c>
      <c t="n" r="B53" s="5">
        <v>19316</v>
      </c>
      <c t="n" r="C53" s="5">
        <v>17864</v>
      </c>
    </row>
    <row r="54" spans="1:5">
      <c t="s" r="A54" s="4">
        <v>64</v>
      </c>
      <c t="n" r="B54" s="5">
        <v>154367</v>
      </c>
      <c t="n" r="C54" s="5">
        <v>148278</v>
      </c>
    </row>
    <row r="55" spans="1:5">
      <c t="s" r="A55" s="4">
        <v>65</v>
      </c>
      <c t="n" r="B55" s="5">
        <v>31980</v>
      </c>
      <c t="n" r="C55" s="5">
        <v>24771</v>
      </c>
    </row>
    <row r="56" spans="1:5">
      <c t="s" r="A56" s="4">
        <v>66</v>
      </c>
      <c t="n" r="B56" s="5">
        <v>3469</v>
      </c>
      <c t="n" r="C56" s="5">
        <v>4411</v>
      </c>
    </row>
    <row r="57" spans="1:5">
      <c t="s" r="A57" s="4">
        <v>662</v>
      </c>
      <c t="n" r="B57" s="5">
        <v>156621</v>
      </c>
      <c t="n" r="C57" s="5">
        <v>147195</v>
      </c>
    </row>
    <row r="58" spans="1:5">
      <c t="s" r="A58" s="4">
        <v>291</v>
      </c>
      <c t="n" r="B58" s="5">
        <v>66477</v>
      </c>
      <c t="n" r="C58" s="5">
        <v>78229</v>
      </c>
    </row>
    <row r="59" spans="1:5">
      <c t="s" r="A59" s="4">
        <v>67</v>
      </c>
      <c t="n" r="B59" s="5">
        <v>31767</v>
      </c>
      <c t="n" r="C59" s="5">
        <v>47508</v>
      </c>
    </row>
    <row r="60" spans="1:5">
      <c t="s" r="A60" s="4">
        <v>664</v>
      </c>
      <c t="n" r="B60" s="5">
        <v>1134916</v>
      </c>
      <c t="n" r="C60" s="5">
        <v>1130380</v>
      </c>
    </row>
    <row r="61" spans="1:5">
      <c t="s" r="A61" s="4">
        <v>68</v>
      </c>
      <c t="n" r="B61" s="5">
        <v>1598913</v>
      </c>
      <c t="n" r="C61" s="5">
        <v>1598636</v>
      </c>
    </row>
    <row r="62" spans="1:5">
      <c t="s" r="A62" s="4">
        <v>69</v>
      </c>
      <c t="n" r="B62" s="5">
        <v>1777267</v>
      </c>
      <c t="n" r="C62" s="5">
        <v>1755449</v>
      </c>
    </row>
    <row r="63" spans="1:5">
      <c t="s" r="A63" s="3">
        <v>70</v>
      </c>
    </row>
    <row r="64" spans="1:5">
      <c t="s" r="A64" s="4">
        <v>71</v>
      </c>
      <c t="n" r="B64" s="5">
        <v>100506</v>
      </c>
      <c t="n" r="C64" s="5">
        <v>111375</v>
      </c>
    </row>
    <row r="65" spans="1:5">
      <c t="s" r="A65" s="4">
        <v>72</v>
      </c>
      <c t="n" r="B65" s="5">
        <v>77685</v>
      </c>
      <c t="n" r="C65" s="5">
        <v>61544</v>
      </c>
    </row>
    <row r="66" spans="1:5">
      <c t="s" r="A66" s="4">
        <v>73</v>
      </c>
      <c t="n" r="B66" s="5">
        <v>10000</v>
      </c>
      <c t="n" r="C66" s="5">
        <v>10000</v>
      </c>
    </row>
    <row r="67" spans="1:5">
      <c t="s" r="A67" s="4">
        <v>664</v>
      </c>
      <c t="n" r="B67" s="5">
        <v>165791</v>
      </c>
      <c t="n" r="C67" s="5">
        <v>152802</v>
      </c>
    </row>
    <row r="68" spans="1:5">
      <c t="s" r="A68" s="4">
        <v>74</v>
      </c>
      <c t="n" r="B68" s="5">
        <v>353982</v>
      </c>
      <c t="n" r="C68" s="5">
        <v>335721</v>
      </c>
    </row>
    <row r="69" spans="1:5">
      <c t="s" r="A69" s="3">
        <v>75</v>
      </c>
    </row>
    <row r="70" spans="1:5">
      <c t="s" r="A70" s="4">
        <v>76</v>
      </c>
      <c t="n" r="B70" s="5">
        <v>1072</v>
      </c>
      <c t="n" r="C70" s="5">
        <v>1072</v>
      </c>
    </row>
    <row r="71" spans="1:5">
      <c t="s" r="A71" s="4">
        <v>77</v>
      </c>
      <c t="n" r="B71" s="5">
        <v>1155542</v>
      </c>
      <c t="n" r="C71" s="5">
        <v>1178787</v>
      </c>
    </row>
    <row r="72" spans="1:5">
      <c t="s" r="A72" s="4">
        <v>78</v>
      </c>
      <c t="n" r="B72" s="5">
        <v>3925</v>
      </c>
      <c t="n" r="C72" s="5">
        <v>5377</v>
      </c>
    </row>
    <row r="73" spans="1:5">
      <c t="s" r="A73" s="4">
        <v>79</v>
      </c>
      <c t="n" r="B73" s="5">
        <v>1160539</v>
      </c>
      <c t="n" r="C73" s="5">
        <v>1185236</v>
      </c>
    </row>
    <row r="74" spans="1:5">
      <c t="s" r="A74" s="4">
        <v>80</v>
      </c>
      <c t="n" r="B74" s="5">
        <v>1514521</v>
      </c>
      <c t="n" r="C74" s="5">
        <v>1520957</v>
      </c>
    </row>
    <row r="75" spans="1:5">
      <c t="s" r="A75" s="3">
        <v>83</v>
      </c>
    </row>
    <row r="76" spans="1:5">
      <c t="s" r="A76" s="4">
        <v>89</v>
      </c>
      <c t="n" r="B76" s="5">
        <v>262746</v>
      </c>
      <c t="n" r="C76" s="5">
        <v>234492</v>
      </c>
    </row>
    <row r="77" spans="1:5">
      <c t="s" r="A77" s="4">
        <v>90</v>
      </c>
      <c t="n" r="B77" s="5">
        <v>1777267</v>
      </c>
      <c t="n" r="C77" s="5">
        <v>1755449</v>
      </c>
    </row>
    <row r="78" spans="1:5">
      <c t="s" r="A78" s="4">
        <v>665</v>
      </c>
    </row>
    <row r="79" spans="1:5">
      <c t="s" r="A79" s="3">
        <v>54</v>
      </c>
    </row>
    <row r="80" spans="1:5">
      <c t="s" r="A80" s="4">
        <v>55</v>
      </c>
      <c t="n" r="B80" s="5">
        <v>14359</v>
      </c>
      <c t="n" r="C80" s="5">
        <v>6489</v>
      </c>
      <c t="n" r="D80" s="5">
        <v>2187</v>
      </c>
      <c t="n" r="E80" s="5">
        <v>2149</v>
      </c>
    </row>
    <row r="81" spans="1:5">
      <c t="s" r="A81" s="4">
        <v>372</v>
      </c>
      <c t="n" r="B81" s="5">
        <v>38491</v>
      </c>
      <c t="n" r="C81" s="5">
        <v>31116</v>
      </c>
    </row>
    <row r="82" spans="1:5">
      <c t="s" r="A82" s="4">
        <v>58</v>
      </c>
      <c t="n" r="B82" s="5">
        <v>619</v>
      </c>
      <c t="n" r="C82" s="5">
        <v>16992</v>
      </c>
    </row>
    <row r="83" spans="1:5">
      <c t="s" r="A83" s="4">
        <v>59</v>
      </c>
      <c t="n" r="B83" s="5">
        <v>15962</v>
      </c>
      <c t="n" r="C83" s="5">
        <v>16568</v>
      </c>
    </row>
    <row r="84" spans="1:5">
      <c t="s" r="A84" s="4">
        <v>60</v>
      </c>
      <c t="n" r="B84" s="5">
        <v>2985</v>
      </c>
      <c t="n" r="C84" s="5">
        <v>2821</v>
      </c>
    </row>
    <row r="85" spans="1:5">
      <c t="s" r="A85" s="4">
        <v>660</v>
      </c>
      <c t="n" r="B85" s="5">
        <v>6848</v>
      </c>
      <c t="n" r="C85" s="5">
        <v>6848</v>
      </c>
    </row>
    <row r="86" spans="1:5">
      <c t="s" r="A86" s="4">
        <v>664</v>
      </c>
      <c t="n" r="B86" s="5">
        <v>164309</v>
      </c>
      <c t="n" r="C86" s="5">
        <v>151179</v>
      </c>
    </row>
    <row r="87" spans="1:5">
      <c t="s" r="A87" s="4">
        <v>61</v>
      </c>
      <c t="n" r="B87" s="5">
        <v>243573</v>
      </c>
      <c t="n" r="C87" s="5">
        <v>232013</v>
      </c>
    </row>
    <row r="88" spans="1:5">
      <c t="s" r="A88" s="3">
        <v>62</v>
      </c>
    </row>
    <row r="89" spans="1:5">
      <c t="s" r="A89" s="4">
        <v>63</v>
      </c>
      <c t="n" r="B89" s="5">
        <v>82433</v>
      </c>
      <c t="n" r="C89" s="5">
        <v>87898</v>
      </c>
    </row>
    <row r="90" spans="1:5">
      <c t="s" r="A90" s="4">
        <v>64</v>
      </c>
      <c t="n" r="B90" s="5">
        <v>708923</v>
      </c>
      <c t="n" r="C90" s="5">
        <v>708922</v>
      </c>
    </row>
    <row r="91" spans="1:5">
      <c t="s" r="A91" s="4">
        <v>65</v>
      </c>
      <c t="n" r="B91" s="5">
        <v>357827</v>
      </c>
      <c t="n" r="C91" s="5">
        <v>402816</v>
      </c>
    </row>
    <row r="92" spans="1:5">
      <c t="s" r="A92" s="4">
        <v>66</v>
      </c>
      <c t="n" r="B92" s="5">
        <v>3607</v>
      </c>
      <c t="n" r="C92" s="5">
        <v>4773</v>
      </c>
    </row>
    <row r="93" spans="1:5">
      <c t="s" r="A93" s="4">
        <v>291</v>
      </c>
      <c t="n" r="B93" s="5">
        <v>46118</v>
      </c>
    </row>
    <row r="94" spans="1:5">
      <c t="s" r="A94" s="4">
        <v>67</v>
      </c>
      <c t="n" r="B94" s="5">
        <v>4018</v>
      </c>
      <c t="n" r="C94" s="5">
        <v>3366</v>
      </c>
    </row>
    <row r="95" spans="1:5">
      <c t="s" r="A95" s="4">
        <v>68</v>
      </c>
      <c t="n" r="B95" s="5">
        <v>1202926</v>
      </c>
      <c t="n" r="C95" s="5">
        <v>1207775</v>
      </c>
    </row>
    <row r="96" spans="1:5">
      <c t="s" r="A96" s="4">
        <v>69</v>
      </c>
      <c t="n" r="B96" s="5">
        <v>1446499</v>
      </c>
      <c t="n" r="C96" s="5">
        <v>1439788</v>
      </c>
    </row>
    <row r="97" spans="1:5">
      <c t="s" r="A97" s="3">
        <v>70</v>
      </c>
    </row>
    <row r="98" spans="1:5">
      <c t="s" r="A98" s="4">
        <v>71</v>
      </c>
      <c t="n" r="B98" s="5">
        <v>132</v>
      </c>
      <c t="n" r="C98" s="5">
        <v>140</v>
      </c>
    </row>
    <row r="99" spans="1:5">
      <c t="s" r="A99" s="4">
        <v>72</v>
      </c>
      <c t="n" r="B99" s="5">
        <v>27541</v>
      </c>
      <c t="n" r="C99" s="5">
        <v>41395</v>
      </c>
    </row>
    <row r="100" spans="1:5">
      <c t="s" r="A100" s="4">
        <v>664</v>
      </c>
      <c t="n" r="B100" s="5">
        <v>30728</v>
      </c>
      <c t="n" r="C100" s="5">
        <v>8159</v>
      </c>
    </row>
    <row r="101" spans="1:5">
      <c t="s" r="A101" s="4">
        <v>74</v>
      </c>
      <c t="n" r="B101" s="5">
        <v>58401</v>
      </c>
      <c t="n" r="C101" s="5">
        <v>49694</v>
      </c>
    </row>
    <row r="102" spans="1:5">
      <c t="s" r="A102" s="3">
        <v>75</v>
      </c>
    </row>
    <row r="103" spans="1:5">
      <c t="s" r="A103" s="4">
        <v>76</v>
      </c>
      <c t="n" r="B103" s="5">
        <v>156957</v>
      </c>
      <c t="n" r="C103" s="5">
        <v>134490</v>
      </c>
    </row>
    <row r="104" spans="1:5">
      <c t="s" r="A104" s="4">
        <v>78</v>
      </c>
      <c t="n" r="B104" s="5">
        <v>441</v>
      </c>
      <c t="n" r="C104" s="5">
        <v>490</v>
      </c>
    </row>
    <row r="105" spans="1:5">
      <c t="s" r="A105" s="4">
        <v>664</v>
      </c>
      <c t="n" r="B105" s="5">
        <v>1134916</v>
      </c>
      <c t="n" r="C105" s="5">
        <v>1130380</v>
      </c>
    </row>
    <row r="106" spans="1:5">
      <c t="s" r="A106" s="4">
        <v>79</v>
      </c>
      <c t="n" r="B106" s="5">
        <v>1292314</v>
      </c>
      <c t="n" r="C106" s="5">
        <v>1265360</v>
      </c>
    </row>
    <row r="107" spans="1:5">
      <c t="s" r="A107" s="4">
        <v>80</v>
      </c>
      <c t="n" r="B107" s="5">
        <v>1350715</v>
      </c>
      <c t="n" r="C107" s="5">
        <v>1315054</v>
      </c>
    </row>
    <row r="108" spans="1:5">
      <c t="s" r="A108" s="3">
        <v>83</v>
      </c>
    </row>
    <row r="109" spans="1:5">
      <c t="s" r="A109" s="4">
        <v>89</v>
      </c>
      <c t="n" r="B109" s="5">
        <v>95784</v>
      </c>
      <c t="n" r="C109" s="5">
        <v>124734</v>
      </c>
    </row>
    <row r="110" spans="1:5">
      <c t="s" r="A110" s="4">
        <v>90</v>
      </c>
      <c t="n" r="B110" s="5">
        <v>1446499</v>
      </c>
      <c t="n" r="C110" s="5">
        <v>1439788</v>
      </c>
    </row>
    <row r="111" spans="1:5">
      <c t="s" r="A111" s="4">
        <v>666</v>
      </c>
    </row>
    <row r="112" spans="1:5">
      <c t="s" r="A112" s="3">
        <v>54</v>
      </c>
    </row>
    <row r="113" spans="1:5">
      <c t="s" r="A113" s="4">
        <v>55</v>
      </c>
      <c t="n" r="B113" s="5">
        <v>11302</v>
      </c>
      <c t="n" r="C113" s="5">
        <v>14463</v>
      </c>
      <c t="n" r="D113" s="7">
        <v>12081</v>
      </c>
      <c t="n" r="E113" s="7">
        <v>11532</v>
      </c>
    </row>
    <row r="114" spans="1:5">
      <c t="s" r="A114" s="4">
        <v>56</v>
      </c>
      <c t="n" r="B114" s="5">
        <v>3704</v>
      </c>
      <c t="n" r="C114" s="5">
        <v>3131</v>
      </c>
    </row>
    <row r="115" spans="1:5">
      <c t="s" r="A115" s="4">
        <v>372</v>
      </c>
      <c t="n" r="C115" s="5">
        <v>3</v>
      </c>
    </row>
    <row r="116" spans="1:5">
      <c t="s" r="A116" s="4">
        <v>58</v>
      </c>
      <c t="n" r="B116" s="5">
        <v>64</v>
      </c>
      <c t="n" r="C116" s="5">
        <v>145</v>
      </c>
    </row>
    <row r="117" spans="1:5">
      <c t="s" r="A117" s="4">
        <v>60</v>
      </c>
      <c t="n" r="B117" s="5">
        <v>9411</v>
      </c>
      <c t="n" r="C117" s="5">
        <v>9024</v>
      </c>
    </row>
    <row r="118" spans="1:5">
      <c t="s" r="A118" s="4">
        <v>664</v>
      </c>
      <c t="n" r="B118" s="5">
        <v>1514</v>
      </c>
      <c t="n" r="C118" s="5">
        <v>1623</v>
      </c>
    </row>
    <row r="119" spans="1:5">
      <c t="s" r="A119" s="4">
        <v>61</v>
      </c>
      <c t="n" r="B119" s="5">
        <v>25995</v>
      </c>
      <c t="n" r="C119" s="5">
        <v>28389</v>
      </c>
    </row>
    <row r="120" spans="1:5">
      <c t="s" r="A120" s="3">
        <v>62</v>
      </c>
    </row>
    <row r="121" spans="1:5">
      <c t="s" r="A121" s="4">
        <v>63</v>
      </c>
      <c t="n" r="B121" s="5">
        <v>352</v>
      </c>
      <c t="n" r="C121" s="5">
        <v>323</v>
      </c>
    </row>
    <row r="122" spans="1:5">
      <c t="s" r="A122" s="4">
        <v>64</v>
      </c>
      <c t="n" r="B122" s="5">
        <v>617</v>
      </c>
      <c t="n" r="C122" s="5">
        <v>713</v>
      </c>
    </row>
    <row r="123" spans="1:5">
      <c t="s" r="A123" s="4">
        <v>65</v>
      </c>
      <c t="n" r="B123" s="5">
        <v>7354</v>
      </c>
      <c t="n" r="C123" s="5">
        <v>9198</v>
      </c>
    </row>
    <row r="124" spans="1:5">
      <c t="s" r="A124" s="4">
        <v>662</v>
      </c>
      <c t="n" r="B124" s="5">
        <v>86</v>
      </c>
      <c t="n" r="C124" s="5">
        <v>86</v>
      </c>
    </row>
    <row r="125" spans="1:5">
      <c t="s" r="A125" s="4">
        <v>67</v>
      </c>
      <c t="n" r="B125" s="5">
        <v>494</v>
      </c>
      <c t="n" r="C125" s="5">
        <v>69</v>
      </c>
    </row>
    <row r="126" spans="1:5">
      <c t="s" r="A126" s="4">
        <v>68</v>
      </c>
      <c t="n" r="B126" s="5">
        <v>8903</v>
      </c>
      <c t="n" r="C126" s="5">
        <v>10389</v>
      </c>
    </row>
    <row r="127" spans="1:5">
      <c t="s" r="A127" s="4">
        <v>69</v>
      </c>
      <c t="n" r="B127" s="5">
        <v>34898</v>
      </c>
      <c t="n" r="C127" s="5">
        <v>38778</v>
      </c>
    </row>
    <row r="128" spans="1:5">
      <c t="s" r="A128" s="3">
        <v>70</v>
      </c>
    </row>
    <row r="129" spans="1:5">
      <c t="s" r="A129" s="4">
        <v>71</v>
      </c>
      <c t="n" r="B129" s="5">
        <v>5941</v>
      </c>
      <c t="n" r="C129" s="5">
        <v>7642</v>
      </c>
    </row>
    <row r="130" spans="1:5">
      <c t="s" r="A130" s="4">
        <v>72</v>
      </c>
      <c t="n" r="B130" s="5">
        <v>1376</v>
      </c>
      <c t="n" r="C130" s="5">
        <v>1729</v>
      </c>
    </row>
    <row r="131" spans="1:5">
      <c t="s" r="A131" s="4">
        <v>664</v>
      </c>
      <c t="n" r="B131" s="5">
        <v>7081</v>
      </c>
      <c t="n" r="C131" s="5">
        <v>9879</v>
      </c>
    </row>
    <row r="132" spans="1:5">
      <c t="s" r="A132" s="4">
        <v>74</v>
      </c>
      <c t="n" r="B132" s="5">
        <v>14398</v>
      </c>
      <c t="n" r="C132" s="5">
        <v>19250</v>
      </c>
    </row>
    <row r="133" spans="1:5">
      <c t="s" r="A133" s="3">
        <v>75</v>
      </c>
    </row>
    <row r="134" spans="1:5">
      <c t="s" r="A134" s="4">
        <v>80</v>
      </c>
      <c t="n" r="B134" s="5">
        <v>14398</v>
      </c>
      <c t="n" r="C134" s="5">
        <v>19250</v>
      </c>
    </row>
    <row r="135" spans="1:5">
      <c t="s" r="A135" s="3">
        <v>83</v>
      </c>
    </row>
    <row r="136" spans="1:5">
      <c t="s" r="A136" s="4">
        <v>89</v>
      </c>
      <c t="n" r="B136" s="5">
        <v>20500</v>
      </c>
      <c t="n" r="C136" s="5">
        <v>19528</v>
      </c>
    </row>
    <row r="137" spans="1:5">
      <c t="s" r="A137" s="4">
        <v>90</v>
      </c>
      <c t="n" r="B137" s="5">
        <v>34898</v>
      </c>
      <c t="n" r="C137" s="5">
        <v>38778</v>
      </c>
    </row>
    <row r="138" spans="1:5">
      <c t="s" r="A138" s="4">
        <v>652</v>
      </c>
    </row>
    <row r="139" spans="1:5">
      <c t="s" r="A139" s="3">
        <v>54</v>
      </c>
    </row>
    <row r="140" spans="1:5">
      <c t="s" r="A140" s="4">
        <v>664</v>
      </c>
      <c t="n" r="B140" s="5">
        <v>-203600</v>
      </c>
      <c t="n" r="C140" s="5">
        <v>-170840</v>
      </c>
    </row>
    <row r="141" spans="1:5">
      <c t="s" r="A141" s="4">
        <v>61</v>
      </c>
      <c t="n" r="B141" s="5">
        <v>-203600</v>
      </c>
      <c t="n" r="C141" s="5">
        <v>-170840</v>
      </c>
    </row>
    <row r="142" spans="1:5">
      <c t="s" r="A142" s="3">
        <v>62</v>
      </c>
    </row>
    <row r="143" spans="1:5">
      <c t="s" r="A143" s="4">
        <v>662</v>
      </c>
      <c t="n" r="B143" s="5">
        <v>-379030</v>
      </c>
      <c t="n" r="C143" s="5">
        <v>-378754</v>
      </c>
    </row>
    <row r="144" spans="1:5">
      <c t="s" r="A144" s="4">
        <v>291</v>
      </c>
      <c t="n" r="B144" s="5">
        <v>-112595</v>
      </c>
      <c t="n" r="C144" s="5">
        <v>-78229</v>
      </c>
    </row>
    <row r="145" spans="1:5">
      <c t="s" r="A145" s="4">
        <v>664</v>
      </c>
      <c t="n" r="B145" s="5">
        <v>-1134916</v>
      </c>
      <c t="n" r="C145" s="5">
        <v>-1130380</v>
      </c>
    </row>
    <row r="146" spans="1:5">
      <c t="s" r="A146" s="4">
        <v>68</v>
      </c>
      <c t="n" r="B146" s="5">
        <v>-1626541</v>
      </c>
      <c t="n" r="C146" s="5">
        <v>-1587363</v>
      </c>
    </row>
    <row r="147" spans="1:5">
      <c t="s" r="A147" s="4">
        <v>69</v>
      </c>
      <c t="n" r="B147" s="5">
        <v>-1830141</v>
      </c>
      <c t="n" r="C147" s="5">
        <v>-1758203</v>
      </c>
    </row>
    <row r="148" spans="1:5">
      <c t="s" r="A148" s="3">
        <v>70</v>
      </c>
    </row>
    <row r="149" spans="1:5">
      <c t="s" r="A149" s="4">
        <v>664</v>
      </c>
      <c t="n" r="B149" s="5">
        <v>-203600</v>
      </c>
      <c t="n" r="C149" s="5">
        <v>-170840</v>
      </c>
    </row>
    <row r="150" spans="1:5">
      <c t="s" r="A150" s="4">
        <v>74</v>
      </c>
      <c t="n" r="B150" s="5">
        <v>-203600</v>
      </c>
      <c t="n" r="C150" s="5">
        <v>-170840</v>
      </c>
    </row>
    <row r="151" spans="1:5">
      <c t="s" r="A151" s="3">
        <v>75</v>
      </c>
    </row>
    <row r="152" spans="1:5">
      <c t="s" r="A152" s="4">
        <v>76</v>
      </c>
      <c t="n" r="B152" s="5">
        <v>-112595</v>
      </c>
      <c t="n" r="C152" s="5">
        <v>-78229</v>
      </c>
    </row>
    <row r="153" spans="1:5">
      <c t="s" r="A153" s="4">
        <v>664</v>
      </c>
      <c t="n" r="B153" s="5">
        <v>-1134916</v>
      </c>
      <c t="n" r="C153" s="5">
        <v>-1130380</v>
      </c>
    </row>
    <row r="154" spans="1:5">
      <c t="s" r="A154" s="4">
        <v>79</v>
      </c>
      <c t="n" r="B154" s="5">
        <v>-1247511</v>
      </c>
      <c t="n" r="C154" s="5">
        <v>-1208609</v>
      </c>
    </row>
    <row r="155" spans="1:5">
      <c t="s" r="A155" s="4">
        <v>80</v>
      </c>
      <c t="n" r="B155" s="5">
        <v>-1451111</v>
      </c>
      <c t="n" r="C155" s="5">
        <v>-1379449</v>
      </c>
    </row>
    <row r="156" spans="1:5">
      <c t="s" r="A156" s="3">
        <v>83</v>
      </c>
    </row>
    <row r="157" spans="1:5">
      <c t="s" r="A157" s="4">
        <v>89</v>
      </c>
      <c t="n" r="B157" s="5">
        <v>-379030</v>
      </c>
      <c t="n" r="C157" s="5">
        <v>-378754</v>
      </c>
    </row>
    <row r="158" spans="1:5">
      <c t="s" r="A158" s="4">
        <v>90</v>
      </c>
      <c t="n" r="B158" s="7">
        <v>-1830141</v>
      </c>
      <c t="n" r="C158" s="7">
        <v>-17582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7</v>
      </c>
      <c t="s" r="B1" s="2">
        <v>25</v>
      </c>
      <c t="s" r="D1" s="2">
        <v>1</v>
      </c>
    </row>
    <row r="2" spans="1:5">
      <c t="s" r="B2" s="2">
        <v>2</v>
      </c>
      <c t="s" r="C2" s="2">
        <v>26</v>
      </c>
      <c t="s" r="D2" s="2">
        <v>2</v>
      </c>
      <c t="s" r="E2" s="2">
        <v>26</v>
      </c>
    </row>
    <row r="3" spans="1:5">
      <c t="s" r="A3" s="3">
        <v>102</v>
      </c>
    </row>
    <row r="4" spans="1:5">
      <c t="s" r="A4" s="4">
        <v>43</v>
      </c>
      <c t="n" r="B4" s="7">
        <v>-6110</v>
      </c>
      <c t="n" r="C4" s="7">
        <v>5676</v>
      </c>
      <c t="n" r="D4" s="7">
        <v>-18382</v>
      </c>
      <c t="n" r="E4" s="7">
        <v>17889</v>
      </c>
    </row>
    <row r="5" spans="1:5">
      <c t="s" r="A5" s="3">
        <v>103</v>
      </c>
    </row>
    <row r="6" spans="1:5">
      <c t="s" r="A6" s="4">
        <v>104</v>
      </c>
      <c t="n" r="D6" s="5">
        <v>94978</v>
      </c>
      <c t="n" r="E6" s="5">
        <v>14178</v>
      </c>
    </row>
    <row r="7" spans="1:5">
      <c t="s" r="A7" s="4">
        <v>105</v>
      </c>
      <c t="n" r="D7" s="5">
        <v>5459</v>
      </c>
      <c t="n" r="E7" s="5">
        <v>1412</v>
      </c>
    </row>
    <row r="8" spans="1:5">
      <c t="s" r="A8" s="4">
        <v>106</v>
      </c>
      <c t="n" r="D8" s="5">
        <v>-3412</v>
      </c>
      <c t="n" r="E8" s="5">
        <v>79</v>
      </c>
    </row>
    <row r="9" spans="1:5">
      <c t="s" r="A9" s="4">
        <v>107</v>
      </c>
      <c t="n" r="D9" s="5">
        <v>6006</v>
      </c>
    </row>
    <row r="10" spans="1:5">
      <c t="s" r="A10" s="4">
        <v>108</v>
      </c>
      <c t="n" r="D10" s="5">
        <v>6967</v>
      </c>
      <c t="n" r="E10" s="5">
        <v>6770</v>
      </c>
    </row>
    <row r="11" spans="1:5">
      <c t="s" r="A11" s="4">
        <v>39</v>
      </c>
      <c t="n" r="B11" s="5">
        <v>87</v>
      </c>
      <c t="n" r="D11" s="5">
        <v>13063</v>
      </c>
    </row>
    <row r="12" spans="1:5">
      <c t="s" r="A12" s="4">
        <v>110</v>
      </c>
      <c t="n" r="D12" s="5">
        <v>6088</v>
      </c>
      <c t="n" r="E12" s="5">
        <v>7533</v>
      </c>
    </row>
    <row r="13" spans="1:5">
      <c t="s" r="A13" s="4">
        <v>111</v>
      </c>
      <c t="n" r="D13" s="5">
        <v>127</v>
      </c>
    </row>
    <row r="14" spans="1:5">
      <c t="s" r="A14" s="3">
        <v>112</v>
      </c>
    </row>
    <row r="15" spans="1:5">
      <c t="s" r="A15" s="4">
        <v>668</v>
      </c>
      <c t="n" r="D15" s="5">
        <v>5552</v>
      </c>
      <c t="n" r="E15" s="5">
        <v>-17297</v>
      </c>
    </row>
    <row r="16" spans="1:5">
      <c t="s" r="A16" s="4">
        <v>669</v>
      </c>
      <c t="n" r="D16" s="5">
        <v>-13083</v>
      </c>
      <c t="n" r="E16" s="5">
        <v>-1124</v>
      </c>
    </row>
    <row r="17" spans="1:5">
      <c t="s" r="A17" s="4">
        <v>116</v>
      </c>
      <c t="n" r="D17" s="5">
        <v>103363</v>
      </c>
      <c t="n" r="E17" s="5">
        <v>29440</v>
      </c>
    </row>
    <row r="18" spans="1:5">
      <c t="s" r="A18" s="3">
        <v>117</v>
      </c>
    </row>
    <row r="19" spans="1:5">
      <c t="s" r="A19" s="4">
        <v>118</v>
      </c>
      <c t="n" r="D19" s="5">
        <v>-10857</v>
      </c>
      <c t="n" r="E19" s="5">
        <v>-11845</v>
      </c>
    </row>
    <row r="20" spans="1:5">
      <c t="s" r="A20" s="4">
        <v>119</v>
      </c>
      <c t="n" r="D20" s="5">
        <v>-49534</v>
      </c>
      <c t="n" r="E20" s="5">
        <v>-11035</v>
      </c>
    </row>
    <row r="21" spans="1:5">
      <c t="s" r="A21" s="4">
        <v>670</v>
      </c>
      <c t="n" r="D21" s="5">
        <v>2103</v>
      </c>
      <c t="n" r="E21" s="5">
        <v>298</v>
      </c>
    </row>
    <row r="22" spans="1:5">
      <c t="s" r="A22" s="4">
        <v>121</v>
      </c>
      <c t="n" r="D22" s="5">
        <v>3104</v>
      </c>
    </row>
    <row r="23" spans="1:5">
      <c t="s" r="A23" s="4">
        <v>122</v>
      </c>
      <c t="n" r="D23" s="5">
        <v>-2813</v>
      </c>
    </row>
    <row r="24" spans="1:5">
      <c t="s" r="A24" s="4">
        <v>123</v>
      </c>
      <c t="n" r="D24" s="5">
        <v>-66</v>
      </c>
      <c t="n" r="E24" s="5">
        <v>-77</v>
      </c>
    </row>
    <row r="25" spans="1:5">
      <c t="s" r="A25" s="4">
        <v>124</v>
      </c>
      <c t="n" r="D25" s="5">
        <v>-58063</v>
      </c>
      <c t="n" r="E25" s="5">
        <v>-22659</v>
      </c>
    </row>
    <row r="26" spans="1:5">
      <c t="s" r="A26" s="3">
        <v>125</v>
      </c>
    </row>
    <row r="27" spans="1:5">
      <c t="s" r="A27" s="4">
        <v>126</v>
      </c>
      <c t="n" r="E27" s="5">
        <v>-7258</v>
      </c>
    </row>
    <row r="28" spans="1:5">
      <c t="s" r="A28" s="4">
        <v>127</v>
      </c>
      <c t="n" r="D28" s="5">
        <v>-7500</v>
      </c>
    </row>
    <row r="29" spans="1:5">
      <c t="s" r="A29" s="4">
        <v>128</v>
      </c>
      <c t="n" r="D29" s="5">
        <v>-350000</v>
      </c>
    </row>
    <row r="30" spans="1:5">
      <c t="s" r="A30" s="4">
        <v>129</v>
      </c>
      <c t="n" r="D30" s="5">
        <v>335000</v>
      </c>
    </row>
    <row r="31" spans="1:5">
      <c t="s" r="A31" s="4">
        <v>130</v>
      </c>
      <c t="n" r="D31" s="5">
        <v>-1146</v>
      </c>
    </row>
    <row r="32" spans="1:5">
      <c t="s" r="A32" s="4">
        <v>131</v>
      </c>
      <c t="n" r="D32" s="5">
        <v>1833</v>
      </c>
      <c t="n" r="E32" s="5">
        <v>5251</v>
      </c>
    </row>
    <row r="33" spans="1:5">
      <c t="s" r="A33" s="4">
        <v>132</v>
      </c>
      <c t="n" r="D33" s="5">
        <v>-54</v>
      </c>
      <c t="n" r="E33" s="5">
        <v>-12117</v>
      </c>
    </row>
    <row r="34" spans="1:5">
      <c t="s" r="A34" s="4">
        <v>133</v>
      </c>
      <c t="n" r="D34" s="5">
        <v>-21867</v>
      </c>
      <c t="n" r="E34" s="5">
        <v>-14124</v>
      </c>
    </row>
    <row r="35" spans="1:5">
      <c t="s" r="A35" s="4">
        <v>134</v>
      </c>
      <c t="n" r="D35" s="5">
        <v>-1055</v>
      </c>
      <c t="n" r="E35" s="5">
        <v>-412</v>
      </c>
    </row>
    <row r="36" spans="1:5">
      <c t="s" r="A36" s="3">
        <v>55</v>
      </c>
    </row>
    <row r="37" spans="1:5">
      <c t="s" r="A37" s="4">
        <v>135</v>
      </c>
      <c t="n" r="D37" s="5">
        <v>22378</v>
      </c>
      <c t="n" r="E37" s="5">
        <v>-7755</v>
      </c>
    </row>
    <row r="38" spans="1:5">
      <c t="s" r="A38" s="4">
        <v>136</v>
      </c>
      <c t="n" r="D38" s="5">
        <v>89095</v>
      </c>
      <c t="n" r="E38" s="5">
        <v>114254</v>
      </c>
    </row>
    <row r="39" spans="1:5">
      <c t="s" r="A39" s="4">
        <v>137</v>
      </c>
      <c t="n" r="B39" s="5">
        <v>111473</v>
      </c>
      <c t="n" r="C39" s="5">
        <v>106499</v>
      </c>
      <c t="n" r="D39" s="5">
        <v>111473</v>
      </c>
      <c t="n" r="E39" s="5">
        <v>106499</v>
      </c>
    </row>
    <row r="40" spans="1:5">
      <c t="s" r="A40" s="4">
        <v>661</v>
      </c>
    </row>
    <row r="41" spans="1:5">
      <c t="s" r="A41" s="3">
        <v>102</v>
      </c>
    </row>
    <row r="42" spans="1:5">
      <c t="s" r="A42" s="4">
        <v>43</v>
      </c>
      <c t="n" r="B42" s="5">
        <v>-6110</v>
      </c>
      <c t="n" r="C42" s="5">
        <v>5676</v>
      </c>
      <c t="n" r="D42" s="5">
        <v>-18382</v>
      </c>
      <c t="n" r="E42" s="5">
        <v>17889</v>
      </c>
    </row>
    <row r="43" spans="1:5">
      <c t="s" r="A43" s="3">
        <v>103</v>
      </c>
    </row>
    <row r="44" spans="1:5">
      <c t="s" r="A44" s="4">
        <v>671</v>
      </c>
      <c t="n" r="D44" s="5">
        <v>18382</v>
      </c>
      <c t="n" r="E44" s="5">
        <v>-17889</v>
      </c>
    </row>
    <row r="45" spans="1:5">
      <c t="s" r="A45" s="3">
        <v>112</v>
      </c>
    </row>
    <row r="46" spans="1:5">
      <c t="s" r="A46" s="4">
        <v>669</v>
      </c>
      <c t="n" r="D46" s="5">
        <v>-5</v>
      </c>
      <c t="n" r="E46" s="5">
        <v>-52</v>
      </c>
    </row>
    <row r="47" spans="1:5">
      <c t="s" r="A47" s="4">
        <v>116</v>
      </c>
      <c t="n" r="D47" s="5">
        <v>-5</v>
      </c>
      <c t="n" r="E47" s="5">
        <v>-52</v>
      </c>
    </row>
    <row r="48" spans="1:5">
      <c t="s" r="A48" s="3">
        <v>117</v>
      </c>
    </row>
    <row r="49" spans="1:5">
      <c t="s" r="A49" s="4">
        <v>672</v>
      </c>
      <c t="n" r="D49" s="5">
        <v>-4020</v>
      </c>
      <c t="n" r="E49" s="5">
        <v>6918</v>
      </c>
    </row>
    <row r="50" spans="1:5">
      <c t="s" r="A50" s="4">
        <v>124</v>
      </c>
      <c t="n" r="D50" s="5">
        <v>-4020</v>
      </c>
      <c t="n" r="E50" s="5">
        <v>6918</v>
      </c>
    </row>
    <row r="51" spans="1:5">
      <c t="s" r="A51" s="3">
        <v>125</v>
      </c>
    </row>
    <row r="52" spans="1:5">
      <c t="s" r="A52" s="4">
        <v>673</v>
      </c>
      <c t="n" r="D52" s="5">
        <v>2246</v>
      </c>
    </row>
    <row r="53" spans="1:5">
      <c t="s" r="A53" s="4">
        <v>131</v>
      </c>
      <c t="n" r="D53" s="5">
        <v>1833</v>
      </c>
      <c t="n" r="E53" s="5">
        <v>5251</v>
      </c>
    </row>
    <row r="54" spans="1:5">
      <c t="s" r="A54" s="4">
        <v>132</v>
      </c>
      <c t="n" r="D54" s="5">
        <v>-54</v>
      </c>
      <c t="n" r="E54" s="5">
        <v>-12117</v>
      </c>
    </row>
    <row r="55" spans="1:5">
      <c t="s" r="A55" s="4">
        <v>133</v>
      </c>
      <c t="n" r="D55" s="5">
        <v>4025</v>
      </c>
      <c t="n" r="E55" s="5">
        <v>-6866</v>
      </c>
    </row>
    <row r="56" spans="1:5">
      <c t="s" r="A56" s="4">
        <v>663</v>
      </c>
    </row>
    <row r="57" spans="1:5">
      <c t="s" r="A57" s="3">
        <v>102</v>
      </c>
    </row>
    <row r="58" spans="1:5">
      <c t="s" r="A58" s="4">
        <v>43</v>
      </c>
      <c t="n" r="B58" s="5">
        <v>6830</v>
      </c>
      <c t="n" r="C58" s="5">
        <v>5468</v>
      </c>
      <c t="n" r="D58" s="5">
        <v>19942</v>
      </c>
      <c t="n" r="E58" s="5">
        <v>17889</v>
      </c>
    </row>
    <row r="59" spans="1:5">
      <c t="s" r="A59" s="3">
        <v>103</v>
      </c>
    </row>
    <row r="60" spans="1:5">
      <c t="s" r="A60" s="4">
        <v>104</v>
      </c>
      <c t="n" r="D60" s="5">
        <v>12300</v>
      </c>
      <c t="n" r="E60" s="5">
        <v>13690</v>
      </c>
    </row>
    <row r="61" spans="1:5">
      <c t="s" r="A61" s="4">
        <v>105</v>
      </c>
      <c t="n" r="D61" s="5">
        <v>5459</v>
      </c>
      <c t="n" r="E61" s="5">
        <v>1412</v>
      </c>
    </row>
    <row r="62" spans="1:5">
      <c t="s" r="A62" s="4">
        <v>106</v>
      </c>
      <c t="n" r="D62" s="5">
        <v>-60</v>
      </c>
      <c t="n" r="E62" s="5">
        <v>79</v>
      </c>
    </row>
    <row r="63" spans="1:5">
      <c t="s" r="A63" s="4">
        <v>39</v>
      </c>
      <c t="n" r="B63" s="5">
        <v>87</v>
      </c>
      <c t="n" r="D63" s="5">
        <v>13063</v>
      </c>
    </row>
    <row r="64" spans="1:5">
      <c t="s" r="A64" s="4">
        <v>671</v>
      </c>
      <c t="n" r="D64" s="5">
        <v>-10077</v>
      </c>
      <c t="n" r="E64" s="5">
        <v>-10915</v>
      </c>
    </row>
    <row r="65" spans="1:5">
      <c t="s" r="A65" s="4">
        <v>110</v>
      </c>
      <c t="n" r="D65" s="5">
        <v>5144</v>
      </c>
      <c t="n" r="E65" s="5">
        <v>7533</v>
      </c>
    </row>
    <row r="66" spans="1:5">
      <c t="s" r="A66" s="3">
        <v>112</v>
      </c>
    </row>
    <row r="67" spans="1:5">
      <c t="s" r="A67" s="4">
        <v>668</v>
      </c>
      <c t="n" r="D67" s="5">
        <v>7510</v>
      </c>
      <c t="n" r="E67" s="5">
        <v>-15244</v>
      </c>
    </row>
    <row r="68" spans="1:5">
      <c t="s" r="A68" s="4">
        <v>669</v>
      </c>
      <c t="n" r="D68" s="5">
        <v>8163</v>
      </c>
      <c t="n" r="E68" s="5">
        <v>23237</v>
      </c>
    </row>
    <row r="69" spans="1:5">
      <c t="s" r="A69" s="4">
        <v>116</v>
      </c>
      <c t="n" r="D69" s="5">
        <v>61444</v>
      </c>
      <c t="n" r="E69" s="5">
        <v>37681</v>
      </c>
    </row>
    <row r="70" spans="1:5">
      <c t="s" r="A70" s="3">
        <v>117</v>
      </c>
    </row>
    <row r="71" spans="1:5">
      <c t="s" r="A71" s="4">
        <v>118</v>
      </c>
      <c t="n" r="D71" s="5">
        <v>-10857</v>
      </c>
      <c t="n" r="E71" s="5">
        <v>-11845</v>
      </c>
    </row>
    <row r="72" spans="1:5">
      <c t="s" r="A72" s="4">
        <v>119</v>
      </c>
      <c t="n" r="D72" s="5">
        <v>-13688</v>
      </c>
      <c t="n" r="E72" s="5">
        <v>-9897</v>
      </c>
    </row>
    <row r="73" spans="1:5">
      <c t="s" r="A73" s="4">
        <v>670</v>
      </c>
      <c t="n" r="D73" s="5">
        <v>103</v>
      </c>
      <c t="n" r="E73" s="5">
        <v>298</v>
      </c>
    </row>
    <row r="74" spans="1:5">
      <c t="s" r="A74" s="4">
        <v>123</v>
      </c>
      <c t="n" r="D74" s="5">
        <v>-66</v>
      </c>
      <c t="n" r="E74" s="5">
        <v>-77</v>
      </c>
    </row>
    <row r="75" spans="1:5">
      <c t="s" r="A75" s="4">
        <v>672</v>
      </c>
      <c t="n" r="D75" s="5">
        <v>6600</v>
      </c>
      <c t="n" r="E75" s="5">
        <v>-18756</v>
      </c>
    </row>
    <row r="76" spans="1:5">
      <c t="s" r="A76" s="4">
        <v>124</v>
      </c>
      <c t="n" r="D76" s="5">
        <v>-17908</v>
      </c>
      <c t="n" r="E76" s="5">
        <v>-40277</v>
      </c>
    </row>
    <row r="77" spans="1:5">
      <c t="s" r="A77" s="3">
        <v>125</v>
      </c>
    </row>
    <row r="78" spans="1:5">
      <c t="s" r="A78" s="4">
        <v>126</v>
      </c>
      <c t="n" r="E78" s="5">
        <v>-7258</v>
      </c>
    </row>
    <row r="79" spans="1:5">
      <c t="s" r="A79" s="4">
        <v>127</v>
      </c>
      <c t="n" r="D79" s="5">
        <v>-7500</v>
      </c>
    </row>
    <row r="80" spans="1:5">
      <c t="s" r="A80" s="4">
        <v>128</v>
      </c>
      <c t="n" r="D80" s="5">
        <v>-350000</v>
      </c>
    </row>
    <row r="81" spans="1:5">
      <c t="s" r="A81" s="4">
        <v>129</v>
      </c>
      <c t="n" r="D81" s="5">
        <v>335000</v>
      </c>
    </row>
    <row r="82" spans="1:5">
      <c t="s" r="A82" s="4">
        <v>130</v>
      </c>
      <c t="n" r="D82" s="5">
        <v>-1146</v>
      </c>
    </row>
    <row r="83" spans="1:5">
      <c t="s" r="A83" s="4">
        <v>673</v>
      </c>
      <c t="n" r="D83" s="5">
        <v>-2246</v>
      </c>
    </row>
    <row r="84" spans="1:5">
      <c t="s" r="A84" s="4">
        <v>674</v>
      </c>
      <c t="n" r="D84" s="5">
        <v>25</v>
      </c>
      <c t="n" r="E84" s="5">
        <v>1512</v>
      </c>
    </row>
    <row r="85" spans="1:5">
      <c t="s" r="A85" s="4">
        <v>133</v>
      </c>
      <c t="n" r="D85" s="5">
        <v>-25867</v>
      </c>
      <c t="n" r="E85" s="5">
        <v>-5746</v>
      </c>
    </row>
    <row r="86" spans="1:5">
      <c t="s" r="A86" s="3">
        <v>55</v>
      </c>
    </row>
    <row r="87" spans="1:5">
      <c t="s" r="A87" s="4">
        <v>135</v>
      </c>
      <c t="n" r="D87" s="5">
        <v>17669</v>
      </c>
      <c t="n" r="E87" s="5">
        <v>-8342</v>
      </c>
    </row>
    <row r="88" spans="1:5">
      <c t="s" r="A88" s="4">
        <v>136</v>
      </c>
      <c t="n" r="D88" s="5">
        <v>68143</v>
      </c>
      <c t="n" r="E88" s="5">
        <v>100573</v>
      </c>
    </row>
    <row r="89" spans="1:5">
      <c t="s" r="A89" s="4">
        <v>137</v>
      </c>
      <c t="n" r="B89" s="5">
        <v>85812</v>
      </c>
      <c t="n" r="C89" s="5">
        <v>92231</v>
      </c>
      <c t="n" r="D89" s="5">
        <v>85812</v>
      </c>
      <c t="n" r="E89" s="5">
        <v>92231</v>
      </c>
    </row>
    <row r="90" spans="1:5">
      <c t="s" r="A90" s="4">
        <v>665</v>
      </c>
    </row>
    <row r="91" spans="1:5">
      <c t="s" r="A91" s="3">
        <v>102</v>
      </c>
    </row>
    <row r="92" spans="1:5">
      <c t="s" r="A92" s="4">
        <v>43</v>
      </c>
      <c t="n" r="B92" s="5">
        <v>-10420</v>
      </c>
      <c t="n" r="C92" s="5">
        <v>2123</v>
      </c>
      <c t="n" r="D92" s="5">
        <v>-29894</v>
      </c>
      <c t="n" r="E92" s="5">
        <v>7334</v>
      </c>
    </row>
    <row r="93" spans="1:5">
      <c t="s" r="A93" s="3">
        <v>103</v>
      </c>
    </row>
    <row r="94" spans="1:5">
      <c t="s" r="A94" s="4">
        <v>104</v>
      </c>
      <c t="n" r="D94" s="5">
        <v>80662</v>
      </c>
      <c t="n" r="E94" s="5">
        <v>3</v>
      </c>
    </row>
    <row r="95" spans="1:5">
      <c t="s" r="A95" s="4">
        <v>106</v>
      </c>
      <c t="n" r="D95" s="5">
        <v>-3352</v>
      </c>
    </row>
    <row r="96" spans="1:5">
      <c t="s" r="A96" s="4">
        <v>107</v>
      </c>
      <c t="n" r="D96" s="5">
        <v>6006</v>
      </c>
    </row>
    <row r="97" spans="1:5">
      <c t="s" r="A97" s="4">
        <v>108</v>
      </c>
      <c t="n" r="D97" s="5">
        <v>6967</v>
      </c>
      <c t="n" r="E97" s="5">
        <v>6770</v>
      </c>
    </row>
    <row r="98" spans="1:5">
      <c t="s" r="A98" s="4">
        <v>110</v>
      </c>
      <c t="n" r="D98" s="5">
        <v>944</v>
      </c>
    </row>
    <row r="99" spans="1:5">
      <c t="s" r="A99" s="4">
        <v>111</v>
      </c>
      <c t="n" r="D99" s="5">
        <v>127</v>
      </c>
    </row>
    <row r="100" spans="1:5">
      <c t="s" r="A100" s="3">
        <v>112</v>
      </c>
    </row>
    <row r="101" spans="1:5">
      <c t="s" r="A101" s="4">
        <v>668</v>
      </c>
      <c t="n" r="D101" s="5">
        <v>-9</v>
      </c>
      <c t="n" r="E101" s="5">
        <v>182</v>
      </c>
    </row>
    <row r="102" spans="1:5">
      <c t="s" r="A102" s="4">
        <v>669</v>
      </c>
      <c t="n" r="D102" s="5">
        <v>-20360</v>
      </c>
      <c t="n" r="E102" s="5">
        <v>-13953</v>
      </c>
    </row>
    <row r="103" spans="1:5">
      <c t="s" r="A103" s="4">
        <v>116</v>
      </c>
      <c t="n" r="D103" s="5">
        <v>41091</v>
      </c>
      <c t="n" r="E103" s="5">
        <v>336</v>
      </c>
    </row>
    <row r="104" spans="1:5">
      <c t="s" r="A104" s="3">
        <v>117</v>
      </c>
    </row>
    <row r="105" spans="1:5">
      <c t="s" r="A105" s="4">
        <v>119</v>
      </c>
      <c t="n" r="D105" s="5">
        <v>-35512</v>
      </c>
      <c t="n" r="E105" s="5">
        <v>-298</v>
      </c>
    </row>
    <row r="106" spans="1:5">
      <c t="s" r="A106" s="4">
        <v>670</v>
      </c>
      <c t="n" r="D106" s="5">
        <v>2000</v>
      </c>
    </row>
    <row r="107" spans="1:5">
      <c t="s" r="A107" s="4">
        <v>121</v>
      </c>
      <c t="n" r="D107" s="5">
        <v>3104</v>
      </c>
    </row>
    <row r="108" spans="1:5">
      <c t="s" r="A108" s="4">
        <v>122</v>
      </c>
      <c t="n" r="D108" s="5">
        <v>-2813</v>
      </c>
    </row>
    <row r="109" spans="1:5">
      <c t="s" r="A109" s="4">
        <v>124</v>
      </c>
      <c t="n" r="D109" s="5">
        <v>-33221</v>
      </c>
      <c t="n" r="E109" s="5">
        <v>-298</v>
      </c>
    </row>
    <row r="110" spans="1:5">
      <c t="s" r="A110" s="3">
        <v>55</v>
      </c>
    </row>
    <row r="111" spans="1:5">
      <c t="s" r="A111" s="4">
        <v>135</v>
      </c>
      <c t="n" r="D111" s="5">
        <v>7870</v>
      </c>
      <c t="n" r="E111" s="5">
        <v>38</v>
      </c>
    </row>
    <row r="112" spans="1:5">
      <c t="s" r="A112" s="4">
        <v>136</v>
      </c>
      <c t="n" r="D112" s="5">
        <v>6489</v>
      </c>
      <c t="n" r="E112" s="5">
        <v>2149</v>
      </c>
    </row>
    <row r="113" spans="1:5">
      <c t="s" r="A113" s="4">
        <v>137</v>
      </c>
      <c t="n" r="B113" s="5">
        <v>14359</v>
      </c>
      <c t="n" r="C113" s="5">
        <v>2187</v>
      </c>
      <c t="n" r="D113" s="5">
        <v>14359</v>
      </c>
      <c t="n" r="E113" s="5">
        <v>2187</v>
      </c>
    </row>
    <row r="114" spans="1:5">
      <c t="s" r="A114" s="4">
        <v>666</v>
      </c>
    </row>
    <row r="115" spans="1:5">
      <c t="s" r="A115" s="3">
        <v>102</v>
      </c>
    </row>
    <row r="116" spans="1:5">
      <c t="s" r="A116" s="4">
        <v>43</v>
      </c>
      <c t="n" r="B116" s="5">
        <v>845</v>
      </c>
      <c t="n" r="C116" s="5">
        <v>575</v>
      </c>
      <c t="n" r="D116" s="5">
        <v>1647</v>
      </c>
      <c t="n" r="E116" s="5">
        <v>3581</v>
      </c>
    </row>
    <row r="117" spans="1:5">
      <c t="s" r="A117" s="3">
        <v>103</v>
      </c>
    </row>
    <row r="118" spans="1:5">
      <c t="s" r="A118" s="4">
        <v>104</v>
      </c>
      <c t="n" r="D118" s="5">
        <v>2016</v>
      </c>
      <c t="n" r="E118" s="5">
        <v>485</v>
      </c>
    </row>
    <row r="119" spans="1:5">
      <c t="s" r="A119" s="3">
        <v>112</v>
      </c>
    </row>
    <row r="120" spans="1:5">
      <c t="s" r="A120" s="4">
        <v>668</v>
      </c>
      <c t="n" r="D120" s="5">
        <v>-1949</v>
      </c>
      <c t="n" r="E120" s="5">
        <v>-2235</v>
      </c>
    </row>
    <row r="121" spans="1:5">
      <c t="s" r="A121" s="4">
        <v>669</v>
      </c>
      <c t="n" r="D121" s="5">
        <v>-881</v>
      </c>
      <c t="n" r="E121" s="5">
        <v>-10356</v>
      </c>
    </row>
    <row r="122" spans="1:5">
      <c t="s" r="A122" s="4">
        <v>116</v>
      </c>
      <c t="n" r="D122" s="5">
        <v>833</v>
      </c>
      <c t="n" r="E122" s="5">
        <v>-8525</v>
      </c>
    </row>
    <row r="123" spans="1:5">
      <c t="s" r="A123" s="3">
        <v>117</v>
      </c>
    </row>
    <row r="124" spans="1:5">
      <c t="s" r="A124" s="4">
        <v>119</v>
      </c>
      <c t="n" r="D124" s="5">
        <v>-334</v>
      </c>
      <c t="n" r="E124" s="5">
        <v>-840</v>
      </c>
    </row>
    <row r="125" spans="1:5">
      <c t="s" r="A125" s="4">
        <v>672</v>
      </c>
      <c t="n" r="D125" s="5">
        <v>-58</v>
      </c>
      <c t="n" r="E125" s="5">
        <v>68</v>
      </c>
    </row>
    <row r="126" spans="1:5">
      <c t="s" r="A126" s="4">
        <v>124</v>
      </c>
      <c t="n" r="D126" s="5">
        <v>-392</v>
      </c>
      <c t="n" r="E126" s="5">
        <v>-772</v>
      </c>
    </row>
    <row r="127" spans="1:5">
      <c t="s" r="A127" s="3">
        <v>125</v>
      </c>
    </row>
    <row r="128" spans="1:5">
      <c t="s" r="A128" s="4">
        <v>674</v>
      </c>
      <c t="n" r="D128" s="5">
        <v>-2547</v>
      </c>
      <c t="n" r="E128" s="5">
        <v>10258</v>
      </c>
    </row>
    <row r="129" spans="1:5">
      <c t="s" r="A129" s="4">
        <v>133</v>
      </c>
      <c t="n" r="D129" s="5">
        <v>-2547</v>
      </c>
      <c t="n" r="E129" s="5">
        <v>10258</v>
      </c>
    </row>
    <row r="130" spans="1:5">
      <c t="s" r="A130" s="4">
        <v>134</v>
      </c>
      <c t="n" r="D130" s="5">
        <v>-1055</v>
      </c>
      <c t="n" r="E130" s="5">
        <v>-412</v>
      </c>
    </row>
    <row r="131" spans="1:5">
      <c t="s" r="A131" s="3">
        <v>55</v>
      </c>
    </row>
    <row r="132" spans="1:5">
      <c t="s" r="A132" s="4">
        <v>135</v>
      </c>
      <c t="n" r="D132" s="5">
        <v>-3161</v>
      </c>
      <c t="n" r="E132" s="5">
        <v>549</v>
      </c>
    </row>
    <row r="133" spans="1:5">
      <c t="s" r="A133" s="4">
        <v>136</v>
      </c>
      <c t="n" r="D133" s="5">
        <v>14463</v>
      </c>
      <c t="n" r="E133" s="5">
        <v>11532</v>
      </c>
    </row>
    <row r="134" spans="1:5">
      <c t="s" r="A134" s="4">
        <v>137</v>
      </c>
      <c t="n" r="B134" s="5">
        <v>11302</v>
      </c>
      <c t="n" r="C134" s="5">
        <v>12081</v>
      </c>
      <c t="n" r="D134" s="5">
        <v>11302</v>
      </c>
      <c t="n" r="E134" s="5">
        <v>12081</v>
      </c>
    </row>
    <row r="135" spans="1:5">
      <c t="s" r="A135" s="4">
        <v>652</v>
      </c>
    </row>
    <row r="136" spans="1:5">
      <c t="s" r="A136" s="3">
        <v>102</v>
      </c>
    </row>
    <row r="137" spans="1:5">
      <c t="s" r="A137" s="4">
        <v>43</v>
      </c>
      <c t="n" r="B137" s="7">
        <v>2745</v>
      </c>
      <c t="n" r="C137" s="7">
        <v>-8166</v>
      </c>
      <c t="n" r="D137" s="5">
        <v>8305</v>
      </c>
      <c t="n" r="E137" s="5">
        <v>-28804</v>
      </c>
    </row>
    <row r="138" spans="1:5">
      <c t="s" r="A138" s="3">
        <v>103</v>
      </c>
    </row>
    <row r="139" spans="1:5">
      <c t="s" r="A139" s="4">
        <v>671</v>
      </c>
      <c t="n" r="D139" s="5">
        <v>-8305</v>
      </c>
      <c t="n" r="E139" s="5">
        <v>28804</v>
      </c>
    </row>
    <row r="140" spans="1:5">
      <c t="s" r="A140" s="3">
        <v>117</v>
      </c>
    </row>
    <row r="141" spans="1:5">
      <c t="s" r="A141" s="4">
        <v>672</v>
      </c>
      <c t="n" r="D141" s="5">
        <v>-2522</v>
      </c>
      <c t="n" r="E141" s="5">
        <v>11770</v>
      </c>
    </row>
    <row r="142" spans="1:5">
      <c t="s" r="A142" s="4">
        <v>124</v>
      </c>
      <c t="n" r="D142" s="5">
        <v>-2522</v>
      </c>
      <c t="n" r="E142" s="5">
        <v>11770</v>
      </c>
    </row>
    <row r="143" spans="1:5">
      <c t="s" r="A143" s="3">
        <v>125</v>
      </c>
    </row>
    <row r="144" spans="1:5">
      <c t="s" r="A144" s="4">
        <v>674</v>
      </c>
      <c t="n" r="D144" s="5">
        <v>2522</v>
      </c>
      <c t="n" r="E144" s="5">
        <v>-11770</v>
      </c>
    </row>
    <row r="145" spans="1:5">
      <c t="s" r="A145" s="4">
        <v>133</v>
      </c>
      <c t="n" r="D145" s="7">
        <v>2522</v>
      </c>
      <c t="n" r="E145" s="7">
        <v>-1177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BALANCE </vt:lpstr>
      <vt:lpstr>CONDENSED CONSOLIDATED BALANCE4</vt:lpstr>
      <vt:lpstr>CONDENSED CONSOLIDATED STATEME5</vt:lpstr>
      <vt:lpstr>BUSINESS</vt:lpstr>
      <vt:lpstr>BASIS OF PRESENTATION AND SUMMA</vt:lpstr>
      <vt:lpstr>BUSINESS COMBINATIONS</vt:lpstr>
      <vt:lpstr>ATM FUNDING AGREEMENTS</vt:lpstr>
      <vt:lpstr>TRADE RCEIVABLES</vt:lpstr>
      <vt:lpstr>OTHER RECEIVABLES</vt:lpstr>
      <vt:lpstr>PREPAID AND OTHER ASSETS</vt:lpstr>
      <vt:lpstr>INVENTORY</vt:lpstr>
      <vt:lpstr>PROPERTY, EQUIPMENT AND LEASED </vt:lpstr>
      <vt:lpstr>GOODWILL AND OTHER INTANGIBLE A</vt:lpstr>
      <vt:lpstr>ACCOUNTS PAYABLE AND ACCRUED EX</vt:lpstr>
      <vt:lpstr>LONG-TERM DEBT</vt:lpstr>
      <vt:lpstr>COMMITMENTS AND CONTINGENCIES</vt:lpstr>
      <vt:lpstr>SHAREHOLDERS' EQUITY</vt:lpstr>
      <vt:lpstr>WEIGHTED AVERAGE COMMON SHARES</vt:lpstr>
      <vt:lpstr>SHARE-BASED COMPENSATION</vt:lpstr>
      <vt:lpstr>INCOME TAXES</vt:lpstr>
      <vt:lpstr>SEGMENT INFORMATION</vt:lpstr>
      <vt:lpstr>CONDENSED CONSOLIDATING FINANCI</vt:lpstr>
      <vt:lpstr>SUBSEQUENT EVENTS</vt:lpstr>
      <vt:lpstr>BASIS OF PRESENTATION AND SUM26</vt:lpstr>
      <vt:lpstr>BASIS OF PRESENTATION AND SUM27</vt:lpstr>
      <vt:lpstr>BUSINESS COMBINATIONS (Tables)</vt:lpstr>
      <vt:lpstr>TRADE RECEIVABLES (Tables)</vt:lpstr>
      <vt:lpstr>OTHER RECEIVABLES (Tables)</vt:lpstr>
      <vt:lpstr>PREPAID AND OTHER ASSETS (Table</vt:lpstr>
      <vt:lpstr>INVENTORY (Tables)</vt:lpstr>
      <vt:lpstr>PROPERTY, EQUIPMENT AND LEASE33</vt:lpstr>
      <vt:lpstr>GOODWILL AND OTHER INTANGIBLE34</vt:lpstr>
      <vt:lpstr>ACCOUNTS PAYABLE AND ACCRUED 35</vt:lpstr>
      <vt:lpstr>LONG-TERM DEBT (Tables)</vt:lpstr>
      <vt:lpstr>WEIGHTED AVERAGE COMMON SHARES </vt:lpstr>
      <vt:lpstr>SHARE-BASED COMPENSATION (Table</vt:lpstr>
      <vt:lpstr>SEGMENT INFORMATION (Tables)</vt:lpstr>
      <vt:lpstr>CONDENSED CONSOLIDATING FINAN40</vt:lpstr>
      <vt:lpstr>BASIS OF PRESENTATION AND SUM41</vt:lpstr>
      <vt:lpstr>BASIS OF PRESENTATION AND SUM42</vt:lpstr>
      <vt:lpstr>BUSINESS COMBINATIONS (Details)</vt:lpstr>
      <vt:lpstr>BUSINESS COMBINATIONS (Details </vt:lpstr>
      <vt:lpstr>BUSINESS COMBINATIONS (Detail45</vt:lpstr>
      <vt:lpstr>BUSINESS COMBINATIONS (Detail46</vt:lpstr>
      <vt:lpstr>ATM FUNDING AGREEMENTS (Details</vt:lpstr>
      <vt:lpstr>TRADE RECEIVABLES (Details)</vt:lpstr>
      <vt:lpstr>OTHER RECEIVABLES (Details)</vt:lpstr>
      <vt:lpstr>PREPAID AND OTHER ASSETS (Detai</vt:lpstr>
      <vt:lpstr>INVENTORY (Details)</vt:lpstr>
      <vt:lpstr>PROPERTY, EQUIPMENT AND LEASE52</vt:lpstr>
      <vt:lpstr>GOODWILL AND OTHER INTANGIBLE53</vt:lpstr>
      <vt:lpstr>GOODWILL AND OTHER INTANGIBLE54</vt:lpstr>
      <vt:lpstr>GOODWILL AND OTHER INTANGIBLE55</vt:lpstr>
      <vt:lpstr>ACCOUNTS PAYABLE AND ACCRUED 56</vt:lpstr>
      <vt:lpstr>LONG-TERM DEBT (Details)</vt:lpstr>
      <vt:lpstr>LONG-TERM DEBT (Details 2)</vt:lpstr>
      <vt:lpstr>LONG-TERM DEBT (Details 3)</vt:lpstr>
      <vt:lpstr>LONG-TERM DEBT (Details 4)</vt:lpstr>
      <vt:lpstr>COMMITMENTS AND CONTINGENCIES (</vt:lpstr>
      <vt:lpstr>SHAREHOLDERS' EQUITY (Details)</vt:lpstr>
      <vt:lpstr>WEIGHTED AVERAGE COMMON SHARE63</vt:lpstr>
      <vt:lpstr>SHARE-BASED COMPENSATION - Awar</vt:lpstr>
      <vt:lpstr>SHARE-BASED COMPENSATION - Stoc</vt:lpstr>
      <vt:lpstr>SHARE-BASED COMPENSATION - St66</vt:lpstr>
      <vt:lpstr>SHARE-BASED COMPENSATION - Rest</vt:lpstr>
      <vt:lpstr>SHARE-BASED COMPENSATION - Re68</vt:lpstr>
      <vt:lpstr>INCOME TAXES (Details)</vt:lpstr>
      <vt:lpstr>SEGMENT INFORMATION (Details)</vt:lpstr>
      <vt:lpstr>SEGMENT INFORMATION (Details 2)</vt:lpstr>
      <vt:lpstr>SEGMENT INFORMATION (Details 3)</vt:lpstr>
      <vt:lpstr>CONDENSED CONSOLIDATING FINAN73</vt:lpstr>
      <vt:lpstr>CONDENSED CONSOLIDATING FINAN74</vt:lpstr>
      <vt:lpstr>CONDENSED CONSOLIDATING FINAN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1:59Z</dcterms:created>
  <dcterms:modified xmlns:dcterms="http://purl.org/dc/terms/" xmlns:xsi="http://www.w3.org/2001/XMLSchema-instance" xsi:type="dcterms:W3CDTF">2015-11-09T18:31:59Z</dcterms:modified>
  <dc:title xmlns:dc="http://purl.org/dc/elements/1.1/">Untitled</dc:title>
  <dc:description xmlns:dc="http://purl.org/dc/elements/1.1/"/>
  <dc:subject xmlns:dc="http://purl.org/dc/elements/1.1/"/>
  <cp:keywords/>
  <cp:category/>
</cp:coreProperties>
</file>